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Accounting Standards" sheetId="9" state="visible" r:id="rId9"/>
    <sheet xmlns:r="http://schemas.openxmlformats.org/officeDocument/2006/relationships" name="Business Acquisitions" sheetId="10" state="visible" r:id="rId10"/>
    <sheet xmlns:r="http://schemas.openxmlformats.org/officeDocument/2006/relationships" name="Contracts Receivable Including " sheetId="11" state="visible" r:id="rId11"/>
    <sheet xmlns:r="http://schemas.openxmlformats.org/officeDocument/2006/relationships" name="Contract Assets and Liabilities" sheetId="12" state="visible" r:id="rId12"/>
    <sheet xmlns:r="http://schemas.openxmlformats.org/officeDocument/2006/relationships" name="Other Assets" sheetId="13" state="visible" r:id="rId13"/>
    <sheet xmlns:r="http://schemas.openxmlformats.org/officeDocument/2006/relationships" name="Property, Plant and Equipment" sheetId="14" state="visible" r:id="rId14"/>
    <sheet xmlns:r="http://schemas.openxmlformats.org/officeDocument/2006/relationships" name="Goodwill and Other Intangible A" sheetId="15" state="visible" r:id="rId15"/>
    <sheet xmlns:r="http://schemas.openxmlformats.org/officeDocument/2006/relationships" name="Liabilities" sheetId="16" state="visible" r:id="rId16"/>
    <sheet xmlns:r="http://schemas.openxmlformats.org/officeDocument/2006/relationships" name="Debt" sheetId="17" state="visible" r:id="rId17"/>
    <sheet xmlns:r="http://schemas.openxmlformats.org/officeDocument/2006/relationships" name="Equity" sheetId="18" state="visible" r:id="rId18"/>
    <sheet xmlns:r="http://schemas.openxmlformats.org/officeDocument/2006/relationships" name="Earnings Per Share" sheetId="19" state="visible" r:id="rId19"/>
    <sheet xmlns:r="http://schemas.openxmlformats.org/officeDocument/2006/relationships" name="Equity-Based Compensation" sheetId="20" state="visible" r:id="rId20"/>
    <sheet xmlns:r="http://schemas.openxmlformats.org/officeDocument/2006/relationships" name="Provision for Income Taxes" sheetId="21" state="visible" r:id="rId21"/>
    <sheet xmlns:r="http://schemas.openxmlformats.org/officeDocument/2006/relationships" name="Employee Benefit Plans" sheetId="22" state="visible" r:id="rId22"/>
    <sheet xmlns:r="http://schemas.openxmlformats.org/officeDocument/2006/relationships" name="Related Parties" sheetId="23" state="visible" r:id="rId23"/>
    <sheet xmlns:r="http://schemas.openxmlformats.org/officeDocument/2006/relationships" name="Commitments and Contingencies" sheetId="24" state="visible" r:id="rId24"/>
    <sheet xmlns:r="http://schemas.openxmlformats.org/officeDocument/2006/relationships" name="Joint Venture" sheetId="25" state="visible" r:id="rId25"/>
    <sheet xmlns:r="http://schemas.openxmlformats.org/officeDocument/2006/relationships" name="Settlement Agreement" sheetId="26" state="visible" r:id="rId26"/>
    <sheet xmlns:r="http://schemas.openxmlformats.org/officeDocument/2006/relationships" name="Leases" sheetId="27" state="visible" r:id="rId27"/>
    <sheet xmlns:r="http://schemas.openxmlformats.org/officeDocument/2006/relationships" name="Fair Value Measurements" sheetId="28" state="visible" r:id="rId28"/>
    <sheet xmlns:r="http://schemas.openxmlformats.org/officeDocument/2006/relationships" name="Investment in Derivative Instru" sheetId="29" state="visible" r:id="rId29"/>
    <sheet xmlns:r="http://schemas.openxmlformats.org/officeDocument/2006/relationships" name="COVID-19 Pandemic" sheetId="30" state="visible" r:id="rId30"/>
    <sheet xmlns:r="http://schemas.openxmlformats.org/officeDocument/2006/relationships" name="Condensed Financial Statements " sheetId="31" state="visible" r:id="rId31"/>
    <sheet xmlns:r="http://schemas.openxmlformats.org/officeDocument/2006/relationships" name="Subsequent Events" sheetId="32" state="visible" r:id="rId32"/>
    <sheet xmlns:r="http://schemas.openxmlformats.org/officeDocument/2006/relationships" name="Significant Accounting Polici_2" sheetId="33" state="visible" r:id="rId33"/>
    <sheet xmlns:r="http://schemas.openxmlformats.org/officeDocument/2006/relationships" name="Significant Accounting Polici_3" sheetId="34" state="visible" r:id="rId34"/>
    <sheet xmlns:r="http://schemas.openxmlformats.org/officeDocument/2006/relationships" name="Contracts Receivable Includin_2" sheetId="35" state="visible" r:id="rId35"/>
    <sheet xmlns:r="http://schemas.openxmlformats.org/officeDocument/2006/relationships" name="Contract Assets and Liabiliti_2" sheetId="36" state="visible" r:id="rId36"/>
    <sheet xmlns:r="http://schemas.openxmlformats.org/officeDocument/2006/relationships" name="Other Assets (Tables)" sheetId="37" state="visible" r:id="rId37"/>
    <sheet xmlns:r="http://schemas.openxmlformats.org/officeDocument/2006/relationships" name="Property, Plant and Equipment (" sheetId="38" state="visible" r:id="rId38"/>
    <sheet xmlns:r="http://schemas.openxmlformats.org/officeDocument/2006/relationships" name="Goodwill and Other Intangible_2" sheetId="39" state="visible" r:id="rId39"/>
    <sheet xmlns:r="http://schemas.openxmlformats.org/officeDocument/2006/relationships" name="Liabilities (Tables)" sheetId="40" state="visible" r:id="rId40"/>
    <sheet xmlns:r="http://schemas.openxmlformats.org/officeDocument/2006/relationships" name="Debt (Tables)" sheetId="41" state="visible" r:id="rId41"/>
    <sheet xmlns:r="http://schemas.openxmlformats.org/officeDocument/2006/relationships" name="Earnings Per Share (Tables)" sheetId="42" state="visible" r:id="rId42"/>
    <sheet xmlns:r="http://schemas.openxmlformats.org/officeDocument/2006/relationships" name="Provision for Income Taxes (Tab" sheetId="43" state="visible" r:id="rId43"/>
    <sheet xmlns:r="http://schemas.openxmlformats.org/officeDocument/2006/relationships" name="Related Parties Related Parties" sheetId="44" state="visible" r:id="rId44"/>
    <sheet xmlns:r="http://schemas.openxmlformats.org/officeDocument/2006/relationships" name="Commitments and Contingencies (" sheetId="45" state="visible" r:id="rId45"/>
    <sheet xmlns:r="http://schemas.openxmlformats.org/officeDocument/2006/relationships" name="Leases (Tables)" sheetId="46" state="visible" r:id="rId46"/>
    <sheet xmlns:r="http://schemas.openxmlformats.org/officeDocument/2006/relationships" name="Fair Value Measurements (Tables" sheetId="47" state="visible" r:id="rId47"/>
    <sheet xmlns:r="http://schemas.openxmlformats.org/officeDocument/2006/relationships" name="Investment in Derivative Inst_2" sheetId="48" state="visible" r:id="rId48"/>
    <sheet xmlns:r="http://schemas.openxmlformats.org/officeDocument/2006/relationships" name="Condensed Financial Statement_2" sheetId="49" state="visible" r:id="rId49"/>
    <sheet xmlns:r="http://schemas.openxmlformats.org/officeDocument/2006/relationships" name="Significant Accounting Polici_4" sheetId="50" state="visible" r:id="rId50"/>
    <sheet xmlns:r="http://schemas.openxmlformats.org/officeDocument/2006/relationships" name="Significant Accounting Polici_5" sheetId="51" state="visible" r:id="rId51"/>
    <sheet xmlns:r="http://schemas.openxmlformats.org/officeDocument/2006/relationships" name="Significant Accounting Polici_6" sheetId="52" state="visible" r:id="rId52"/>
    <sheet xmlns:r="http://schemas.openxmlformats.org/officeDocument/2006/relationships" name="Accounting Standards - Narrativ" sheetId="53" state="visible" r:id="rId53"/>
    <sheet xmlns:r="http://schemas.openxmlformats.org/officeDocument/2006/relationships" name="Business Acquisitions - Narrati" sheetId="54" state="visible" r:id="rId54"/>
    <sheet xmlns:r="http://schemas.openxmlformats.org/officeDocument/2006/relationships" name="Contracts Receivable Includin_3" sheetId="55" state="visible" r:id="rId55"/>
    <sheet xmlns:r="http://schemas.openxmlformats.org/officeDocument/2006/relationships" name="Contracts Receivable Includin_4" sheetId="56" state="visible" r:id="rId56"/>
    <sheet xmlns:r="http://schemas.openxmlformats.org/officeDocument/2006/relationships" name="Contract Assets and Liabiliti_3" sheetId="57" state="visible" r:id="rId57"/>
    <sheet xmlns:r="http://schemas.openxmlformats.org/officeDocument/2006/relationships" name="Contract Assets and Liabiliti_4" sheetId="58" state="visible" r:id="rId58"/>
    <sheet xmlns:r="http://schemas.openxmlformats.org/officeDocument/2006/relationships" name="Contract Assets and Liabiliti_5" sheetId="59" state="visible" r:id="rId59"/>
    <sheet xmlns:r="http://schemas.openxmlformats.org/officeDocument/2006/relationships" name="Other Assets - Other Current As" sheetId="60" state="visible" r:id="rId60"/>
    <sheet xmlns:r="http://schemas.openxmlformats.org/officeDocument/2006/relationships" name="Other Assets - Other Noncurrent" sheetId="61" state="visible" r:id="rId61"/>
    <sheet xmlns:r="http://schemas.openxmlformats.org/officeDocument/2006/relationships" name="Property, Plant and Equipment_2" sheetId="62" state="visible" r:id="rId62"/>
    <sheet xmlns:r="http://schemas.openxmlformats.org/officeDocument/2006/relationships" name="Goodwill and Other Intangible_3" sheetId="63" state="visible" r:id="rId63"/>
    <sheet xmlns:r="http://schemas.openxmlformats.org/officeDocument/2006/relationships" name="Goodwill and Other Intangible_4" sheetId="64" state="visible" r:id="rId64"/>
    <sheet xmlns:r="http://schemas.openxmlformats.org/officeDocument/2006/relationships" name="Goodwill and Other Intangible_5" sheetId="65" state="visible" r:id="rId65"/>
    <sheet xmlns:r="http://schemas.openxmlformats.org/officeDocument/2006/relationships" name="Liabilities - Accrued Expenses " sheetId="66" state="visible" r:id="rId66"/>
    <sheet xmlns:r="http://schemas.openxmlformats.org/officeDocument/2006/relationships" name="Liabilities - Other Noncurrent " sheetId="67" state="visible" r:id="rId67"/>
    <sheet xmlns:r="http://schemas.openxmlformats.org/officeDocument/2006/relationships" name="Debt - Schedule of Debt (Detail" sheetId="68" state="visible" r:id="rId68"/>
    <sheet xmlns:r="http://schemas.openxmlformats.org/officeDocument/2006/relationships" name="Debt - Additional Information (" sheetId="69" state="visible" r:id="rId69"/>
    <sheet xmlns:r="http://schemas.openxmlformats.org/officeDocument/2006/relationships" name="Debt - Schedule of Contractual " sheetId="70" state="visible" r:id="rId70"/>
    <sheet xmlns:r="http://schemas.openxmlformats.org/officeDocument/2006/relationships" name="Equity (Detail)" sheetId="71" state="visible" r:id="rId71"/>
    <sheet xmlns:r="http://schemas.openxmlformats.org/officeDocument/2006/relationships" name="Earnings Per Share - Basic (Det" sheetId="72" state="visible" r:id="rId72"/>
    <sheet xmlns:r="http://schemas.openxmlformats.org/officeDocument/2006/relationships" name="Earnings Per Share - Diluted (D" sheetId="73" state="visible" r:id="rId73"/>
    <sheet xmlns:r="http://schemas.openxmlformats.org/officeDocument/2006/relationships" name="Equity-Based Compensation (Deta" sheetId="74" state="visible" r:id="rId74"/>
    <sheet xmlns:r="http://schemas.openxmlformats.org/officeDocument/2006/relationships" name="Provision for Income Taxes - Sc" sheetId="75" state="visible" r:id="rId75"/>
    <sheet xmlns:r="http://schemas.openxmlformats.org/officeDocument/2006/relationships" name="Provision for Income Taxes - _2" sheetId="76" state="visible" r:id="rId76"/>
    <sheet xmlns:r="http://schemas.openxmlformats.org/officeDocument/2006/relationships" name="Provision for Income Taxes - Ad" sheetId="77" state="visible" r:id="rId77"/>
    <sheet xmlns:r="http://schemas.openxmlformats.org/officeDocument/2006/relationships" name="Provision for Income Taxes - _3" sheetId="78" state="visible" r:id="rId78"/>
    <sheet xmlns:r="http://schemas.openxmlformats.org/officeDocument/2006/relationships" name="Provision for Income Taxes - _4" sheetId="79" state="visible" r:id="rId79"/>
    <sheet xmlns:r="http://schemas.openxmlformats.org/officeDocument/2006/relationships" name="Employee Benefit Plans (Detail)" sheetId="80" state="visible" r:id="rId80"/>
    <sheet xmlns:r="http://schemas.openxmlformats.org/officeDocument/2006/relationships" name="Related Parties - Additional In" sheetId="81" state="visible" r:id="rId81"/>
    <sheet xmlns:r="http://schemas.openxmlformats.org/officeDocument/2006/relationships" name="Related Parties - Schedule Of R"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Joint Venture (Detail)" sheetId="85" state="visible" r:id="rId85"/>
    <sheet xmlns:r="http://schemas.openxmlformats.org/officeDocument/2006/relationships" name="Settlement Agreement (Detail)" sheetId="86" state="visible" r:id="rId86"/>
    <sheet xmlns:r="http://schemas.openxmlformats.org/officeDocument/2006/relationships" name="Leases - Narrative (Details)" sheetId="87" state="visible" r:id="rId87"/>
    <sheet xmlns:r="http://schemas.openxmlformats.org/officeDocument/2006/relationships" name="Leases - Lease Cost (Details)" sheetId="88" state="visible" r:id="rId88"/>
    <sheet xmlns:r="http://schemas.openxmlformats.org/officeDocument/2006/relationships" name="Leases - Future Lease Liabiliti" sheetId="89" state="visible" r:id="rId89"/>
    <sheet xmlns:r="http://schemas.openxmlformats.org/officeDocument/2006/relationships" name="Fair Value Measurements (Detail" sheetId="90" state="visible" r:id="rId90"/>
    <sheet xmlns:r="http://schemas.openxmlformats.org/officeDocument/2006/relationships" name="Investment in Derivative Inst_3" sheetId="91" state="visible" r:id="rId91"/>
    <sheet xmlns:r="http://schemas.openxmlformats.org/officeDocument/2006/relationships" name="Condensed Financial Statement_3" sheetId="92" state="visible" r:id="rId92"/>
    <sheet xmlns:r="http://schemas.openxmlformats.org/officeDocument/2006/relationships" name="Condensed Financial Statement_4" sheetId="93" state="visible" r:id="rId93"/>
    <sheet xmlns:r="http://schemas.openxmlformats.org/officeDocument/2006/relationships" name="Condensed Financial Statement_5" sheetId="94" state="visible" r:id="rId94"/>
    <sheet xmlns:r="http://schemas.openxmlformats.org/officeDocument/2006/relationships" name="Subsequent Events (Detail)" sheetId="95" state="visible" r:id="rId9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_(&quot;$ &quot;#,##0.0000_);_(&quot;$ &quot;(#,##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t>
        </is>
      </c>
      <c r="B1" s="2" t="inlineStr">
        <is>
          <t>12 Months Ended</t>
        </is>
      </c>
    </row>
    <row r="2">
      <c r="B2" s="2" t="inlineStr">
        <is>
          <t>Sep. 30, 2020</t>
        </is>
      </c>
      <c r="C2" s="2" t="inlineStr">
        <is>
          <t>Dec. 09, 2020</t>
        </is>
      </c>
      <c r="D2" s="2" t="inlineStr">
        <is>
          <t>Mar. 31, 2020</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Construction Partners, Inc.</t>
        </is>
      </c>
    </row>
    <row r="10">
      <c r="A10" s="4" t="inlineStr">
        <is>
          <t>Entity Central Index Key</t>
        </is>
      </c>
      <c r="B10" s="4" t="inlineStr">
        <is>
          <t>0001718227</t>
        </is>
      </c>
    </row>
    <row r="11">
      <c r="A11" s="4" t="inlineStr">
        <is>
          <t>Current Fiscal Year End Date</t>
        </is>
      </c>
      <c r="B11" s="4" t="inlineStr">
        <is>
          <t>--09-30</t>
        </is>
      </c>
    </row>
    <row r="12">
      <c r="A12" s="4" t="inlineStr">
        <is>
          <t>Entity Filer Category</t>
        </is>
      </c>
      <c r="B12" s="4" t="inlineStr">
        <is>
          <t>Accelerated Filer</t>
        </is>
      </c>
    </row>
    <row r="13">
      <c r="A13" s="4" t="inlineStr">
        <is>
          <t>Entity Emerging Growth Company</t>
        </is>
      </c>
      <c r="B13" s="4" t="inlineStr">
        <is>
          <t>true</t>
        </is>
      </c>
    </row>
    <row r="14">
      <c r="A14" s="4" t="inlineStr">
        <is>
          <t>Entity Ex Transition Period</t>
        </is>
      </c>
      <c r="B14" s="4" t="inlineStr">
        <is>
          <t>true</t>
        </is>
      </c>
    </row>
    <row r="15">
      <c r="A15" s="4" t="inlineStr">
        <is>
          <t>Entity Small Business</t>
        </is>
      </c>
      <c r="B15" s="4" t="inlineStr">
        <is>
          <t>true</t>
        </is>
      </c>
    </row>
    <row r="16">
      <c r="A16" s="4" t="inlineStr">
        <is>
          <t>Trading Symbol</t>
        </is>
      </c>
      <c r="B16" s="4" t="inlineStr">
        <is>
          <t>ROAD</t>
        </is>
      </c>
    </row>
    <row r="17">
      <c r="A17" s="4" t="inlineStr">
        <is>
          <t>Entity Well-known Seasoned Issuer</t>
        </is>
      </c>
      <c r="B17" s="4" t="inlineStr">
        <is>
          <t>No</t>
        </is>
      </c>
    </row>
    <row r="18">
      <c r="A18" s="4" t="inlineStr">
        <is>
          <t>Entity Voluntary Filers</t>
        </is>
      </c>
      <c r="B18" s="4" t="inlineStr">
        <is>
          <t>No</t>
        </is>
      </c>
    </row>
    <row r="19">
      <c r="A19" s="4" t="inlineStr">
        <is>
          <t>Entity Current Reporting Status</t>
        </is>
      </c>
      <c r="B19" s="4" t="inlineStr">
        <is>
          <t>Yes</t>
        </is>
      </c>
    </row>
    <row r="20">
      <c r="A20" s="4" t="inlineStr">
        <is>
          <t>Entity Public Float</t>
        </is>
      </c>
      <c r="D20" s="5" t="n">
        <v>315307621</v>
      </c>
    </row>
    <row r="21">
      <c r="A21" s="4" t="inlineStr">
        <is>
          <t>Entity File Number</t>
        </is>
      </c>
      <c r="B21" s="4" t="inlineStr">
        <is>
          <t>001-38479</t>
        </is>
      </c>
    </row>
    <row r="22">
      <c r="A22" s="4" t="inlineStr">
        <is>
          <t>Document Annual Report</t>
        </is>
      </c>
      <c r="B22" s="4" t="inlineStr">
        <is>
          <t>true</t>
        </is>
      </c>
    </row>
    <row r="23">
      <c r="A23" s="4" t="inlineStr">
        <is>
          <t>Document Transition Report</t>
        </is>
      </c>
      <c r="B23" s="4" t="inlineStr">
        <is>
          <t>false</t>
        </is>
      </c>
    </row>
    <row r="24">
      <c r="A24" s="4" t="inlineStr">
        <is>
          <t>Entity Shell Company</t>
        </is>
      </c>
      <c r="B24" s="4" t="inlineStr">
        <is>
          <t>false</t>
        </is>
      </c>
    </row>
    <row r="25">
      <c r="A25" s="4" t="inlineStr">
        <is>
          <t>Entity Interactive Data Current</t>
        </is>
      </c>
      <c r="B25" s="4" t="inlineStr">
        <is>
          <t>Yes</t>
        </is>
      </c>
    </row>
    <row r="26">
      <c r="A26" s="4" t="inlineStr">
        <is>
          <t>Title of 12(b) Security</t>
        </is>
      </c>
      <c r="B26" s="4" t="inlineStr">
        <is>
          <t>Class A common stock, par value $0.001</t>
        </is>
      </c>
    </row>
    <row r="27">
      <c r="A27" s="4" t="inlineStr">
        <is>
          <t>City Area Code</t>
        </is>
      </c>
      <c r="B27" s="4" t="inlineStr">
        <is>
          <t>334</t>
        </is>
      </c>
    </row>
    <row r="28">
      <c r="A28" s="4" t="inlineStr">
        <is>
          <t>Local Phone Number</t>
        </is>
      </c>
      <c r="B28" s="4" t="inlineStr">
        <is>
          <t>673-9763</t>
        </is>
      </c>
    </row>
    <row r="29">
      <c r="A29" s="4" t="inlineStr">
        <is>
          <t>Security Exchange Name</t>
        </is>
      </c>
      <c r="B29" s="4" t="inlineStr">
        <is>
          <t>NASDAQ</t>
        </is>
      </c>
    </row>
    <row r="30">
      <c r="A30" s="4" t="inlineStr">
        <is>
          <t>Entity Address, State or Province</t>
        </is>
      </c>
      <c r="B30" s="4" t="inlineStr">
        <is>
          <t>AL</t>
        </is>
      </c>
    </row>
    <row r="31">
      <c r="A31" s="4" t="inlineStr">
        <is>
          <t>Entity Address, City or Town</t>
        </is>
      </c>
      <c r="B31" s="4" t="inlineStr">
        <is>
          <t>Dothan</t>
        </is>
      </c>
    </row>
    <row r="32">
      <c r="A32" s="4" t="inlineStr">
        <is>
          <t>Entity Address, Address Line One</t>
        </is>
      </c>
      <c r="B32" s="4" t="inlineStr">
        <is>
          <t>290 Healthwest Drive, Suite 2</t>
        </is>
      </c>
    </row>
    <row r="33">
      <c r="A33" s="4" t="inlineStr">
        <is>
          <t>Entity Address, Postal Zip Code</t>
        </is>
      </c>
      <c r="B33" s="4" t="inlineStr">
        <is>
          <t>36303</t>
        </is>
      </c>
    </row>
    <row r="34">
      <c r="A34" s="4" t="inlineStr">
        <is>
          <t>Entity Tax Identification Number</t>
        </is>
      </c>
      <c r="B34" s="4" t="inlineStr">
        <is>
          <t>26-0758017</t>
        </is>
      </c>
    </row>
    <row r="35">
      <c r="A35" s="4" t="inlineStr">
        <is>
          <t>Entity Incorporation, State or Country Code</t>
        </is>
      </c>
      <c r="B35" s="4" t="inlineStr">
        <is>
          <t>DE</t>
        </is>
      </c>
    </row>
    <row r="36">
      <c r="A36" s="4" t="inlineStr">
        <is>
          <t>Documents Incorporated by Reference</t>
        </is>
      </c>
      <c r="B36" s="4" t="inlineStr">
        <is>
          <t>Portions of the registrant’s definitive proxy statement to be filed with the Securities and Exchange Commission within 120 days after the registrant’s fiscal year ended September 30, 2020 in connection with the registrant’s 2021 annual meeting of stockholders are incorporated by reference into Part III of this report.</t>
        </is>
      </c>
    </row>
    <row r="37">
      <c r="A37" s="4" t="inlineStr">
        <is>
          <t>ICFR Auditor Attestation Flag</t>
        </is>
      </c>
      <c r="B37" s="4" t="inlineStr">
        <is>
          <t>false</t>
        </is>
      </c>
    </row>
    <row r="38">
      <c r="A38" s="4" t="inlineStr">
        <is>
          <t>Class A Common Stock</t>
        </is>
      </c>
    </row>
    <row r="39">
      <c r="A39" s="3" t="inlineStr">
        <is>
          <t>Document Information [Line Items]</t>
        </is>
      </c>
    </row>
    <row r="40">
      <c r="A40" s="4" t="inlineStr">
        <is>
          <t>Entity Common Stock, Shares Outstanding (in shares)</t>
        </is>
      </c>
      <c r="C40" s="6" t="n">
        <v>33875884</v>
      </c>
    </row>
    <row r="41">
      <c r="A41" s="4" t="inlineStr">
        <is>
          <t>Class B Common Stock</t>
        </is>
      </c>
    </row>
    <row r="42">
      <c r="A42" s="3" t="inlineStr">
        <is>
          <t>Document Information [Line Items]</t>
        </is>
      </c>
    </row>
    <row r="43">
      <c r="A43" s="4" t="inlineStr">
        <is>
          <t>Entity Common Stock, Shares Outstanding (in shares)</t>
        </is>
      </c>
      <c r="C43" s="6" t="n">
        <v>179058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Sep. 30, 2020</t>
        </is>
      </c>
    </row>
    <row r="3">
      <c r="A3" s="3" t="inlineStr">
        <is>
          <t>Business Combinations [Abstract]</t>
        </is>
      </c>
    </row>
    <row r="4">
      <c r="A4" s="4" t="inlineStr">
        <is>
          <t>Business Acquisitions</t>
        </is>
      </c>
      <c r="B4" s="4" t="inlineStr">
        <is>
          <t>Business Acquisitions Alabama Acquisition - July 2019 On July 12, 2019, a subsidiary of the Company acquired substantially all of the assets of an HMA manufacturing plant and paving company located near Gadsden, Alabama. The acquired business is expected to benefit from synergies resulting from its proximity to the Company’s preexisting operations in northeast Alabama, including an aggregates quarry. The acquisition was accounted for as a business combination in accordance with ASC 805. The purchase price of $5.0 million was paid from cash on hand at closing. Identifiable assets acquired and liabilities assumed were recorded at their estimated fair values based on the methodology described under “Fair Value Measurements” in Note 2 - Significant Accounting Policies. The amounts allocated were not material to the Company’s Consolidated Balance Sheets. The amount of the purchase price exceeding the net fair value of identifiable assets acquired and liabilities assumed was recorded as goodwill in the amount of approximately $2.4 million, which is deductible for income tax purposes. Goodwill primarily represents the assembled work force and synergies expected to result from the acquisition. The results of operations since the July 12, 2019 acquisition date attributable to this acquisition are included in the Company’s consolidated financial statements and were not material to the Consolidated Statements of Income for the fiscal year ended September 30, 2019. Pro forma results of operations as if the acquisition had been consummated on October 1, 2018 would not be material to the Consolidated Statements of Income. The Company recorded certain costs to effect the acquisition as they were incurred, which are reflected as general and administrative expenses on the Consolidated Statements of Income in the amount of $0.1 million for the fiscal year ended September 30, 2019. Florida Acquisition - February 2019 On February 28, 2019, a subsidiary of the Company acquired substantially all of the assets of an HMA and ready-mix concrete business located in Okeechobee, Florida. This transaction enables the Company to serve new markets in south central Florida through an expanded geographic presence in the state. The acquisition was accounted for as a business combination in accordance with ASC 805. The purchase price of $8.9 million was paid from cash on hand at closing. Identifiable assets acquired and liabilities assumed were recorded at their estimated fair values based on the methodology described under “Fair Value Measurements” in Note 2 - Significant Accounting Policies. The amounts allocated were not material to the Company’s Consolidated Balance Sheets. The purchase price exceeding the net fair value of identifiable assets acquired and liabilities assumed was recorded as goodwill and other identifiable intangible assets, including customer relationships and customer backlog, in the amount of $3.2 million, which is deductible for income tax purposes. Goodwill primarily represents the assembled work force and synergies expected to result from the acquisition. The results of operations since the February 28, 2019 acquisition date attributable to this acquisition are included in the consolidated financial statements since the acquisition date and were not material to the Consolidated Statements of Income for the year fiscal ended September 30, 2019. Pro forma results of operations as if the acquisition had been consummated on October 1, 2018 would not be material to the Consolidated Statements of Income. The Company recorded certain costs to effect the acquisition as they were incurred, which are reflected as general and administrative expenses on the Consolidated Statements of Income in the amount of $0.1 million for the fiscal year ended September 30, 2019. Florida Acquisition - October 2019 On October 1, 2019, a subsidiary of the Company acquired substantially all of the assets of an HMA manufacturing plant and paving company located in Palm City, Florida. The acquisition was accounted for as a business combination in accordance with ASC Topic 805, Business Combinations (“Topic 805”). The purchase price of $17.7 million was paid from cash on hand at closing. Identifiable assets acquired and liabilities assumed were recorded at their estimated fair values based on the methodology described under Fair Value Measurements in Note 2 - Significant Accounting Policies. The amounts allocated were not material to the Company’s Consolidated Balance Sheets. The amount of the purchase price exceeding the net fair value of identifiable assets acquired and liabilities assumed was recorded as goodwill in the amount of approximately $7.7 million, which is deductible for income tax purposes. Goodwill primarily represents the assembled work force and synergies expected to result from the acquisition. The results of operations since the October 1, 2019 acquisition date attributable to this acquisition are included in the Company's consolidated financial statements and were not material to the Consolidated Statements of Income for the fiscal year ended September, 30, 2020. The Company recorded certain costs to effect the acquisition as they were incurred, which are reflected in general and administrative expenses on the Company’s Consolidated Statements of Income in the amount of $0.1 million for the fiscal year ended September 30, 2020. Florida Acquisition - March 2020 On March 23, 2020, a subsidiary of the Company acquired two HMA manufacturing plants and certain related assets located in Pensacola and DeFuniak Springs, Florida. The acquisition was accounted for as a business combination in accordance with Topic 805. The $9.8 million purchase price was paid in cash at closing, with an additional $2.7 million of cash paid for plant inventory. Identifiable assets acquired and liabilities assumed were recorded at their estimated fair values based on the methodology described under Fair Value Measurements in Note 2 - Significant Accounting Policies. The amounts allocated were not material to the Company’s Consolidated Balance Sheets. The amount of the purchase price exceeding the net fair value of identifiable assets acquired and liabilities assumed was recorded as goodwill in the amount of approximately $0.1 million, which is deductible for income tax purposes. Goodwill primarily represents the assembled work force and synergies expected to result from the acquisition. The results of operations since the March 23, 2020 acquisition date attributable to this acquisition are included in the Company's consolidated financial statements and were not material to the Consolidated Statements of Income for the fiscal year ended September, 30, 2020. Pro forma results of operations as if the acquisition had been consummated October 1, 2019 would not be material to the Consolidated Statements of Income. The Company recorded certain costs to effect the acquisition as they were incurred, which are reflected in general and administrative expenses on the Company’s Consolidated Statements of Income in the amount of $0.1 million for the fiscal year ended September 30, 2020. Combined Acquisitions Completed During the Fiscal Year Ended September 30, 2020 For acquisitions completed during the fiscal year ended September 30, 2020, we paid combined consideration of $30.2 million, allocated as follows: $3.1 million of inventory, $19.3 million of property, plant and equipment and goodwill of $7.8 million. The Consolidated Statement of Income for the fiscal year ended September 30, 2020 includes $42.9 million of revenue attributable to the operations of fiscal year 2020 acquisitions from their respective acquisition dates through September 30, 2020. Unaudited pro forma revenues, as if the fiscal year 2020 acquisitions had been completed as of October 1, 2018, are $793.7 million and $831.8 million for the fiscal years ended September 30, 2020 and 2019, respectively. Pro forma information is presented for informational purposes and may not be indicative of revenue that would have been achieved if the acquisitions had actually occurred on October 1, 201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tracts Receivable Including Retainage, net</t>
        </is>
      </c>
      <c r="B1" s="2" t="inlineStr">
        <is>
          <t>12 Months Ended</t>
        </is>
      </c>
    </row>
    <row r="2">
      <c r="B2" s="2" t="inlineStr">
        <is>
          <t>Sep. 30, 2020</t>
        </is>
      </c>
    </row>
    <row r="3">
      <c r="A3" s="3" t="inlineStr">
        <is>
          <t>Contractors [Abstract]</t>
        </is>
      </c>
    </row>
    <row r="4">
      <c r="A4" s="4" t="inlineStr">
        <is>
          <t>Contracts Receivable Including Retainage, net</t>
        </is>
      </c>
      <c r="B4" s="4" t="inlineStr">
        <is>
          <t>Contracts Receivable Including Retainage, net Contracts receivable including retainage, net consisted of the following at September 30, 2020 and 2019 (in thousands): September 30, 2020 2019 Contracts receivable $ 112,197 $ 121,050 Retainage 21,013 19,835 133,210 140,885 Allowance for doubtful accounts (1,440) (1,003) Contracts receivable including retainage, net $ 131,770 $ 139,882 The following is a summary of changes in the allowance for doubtful accounts balance during the fiscal years ended September 30, 2020 and 2019 (in thousands): For the Fiscal Year Ended 2020 2019 Balance at beginning of period $ 1,003 $ 1,098 Charged to bad debt expense 705 995 Write-off of contracts receivable including retainage (268) (1,090) Balance at end of period $ 1,440 $ 1,003 Retainage receivables have been billed, but are not due, until contract completion and acceptance by the custom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Assets and Liabilities</t>
        </is>
      </c>
      <c r="B1" s="2" t="inlineStr">
        <is>
          <t>12 Months Ended</t>
        </is>
      </c>
    </row>
    <row r="2">
      <c r="B2" s="2" t="inlineStr">
        <is>
          <t>Sep. 30, 2020</t>
        </is>
      </c>
    </row>
    <row r="3">
      <c r="A3" s="3" t="inlineStr">
        <is>
          <t>Contractors [Abstract]</t>
        </is>
      </c>
    </row>
    <row r="4">
      <c r="A4" s="4" t="inlineStr">
        <is>
          <t>Contract Assets and Liabilities</t>
        </is>
      </c>
      <c r="B4" s="4" t="inlineStr">
        <is>
          <t xml:space="preserve">Contract Assets and Liabilities Costs and estimated earnings compared to billings on uncompleted contracts at September 30, 2020 and 2019 consisted of the following (in thousands): September 30, 2020 2019 Costs on uncompleted contracts $ 876,229 $ 900,880 Estimated earnings to date on uncompleted contracts 101,055 123,256 977,284 1,024,136 Billings to date on uncompleted contracts (1,003,115) (1,043,221) Net billings in excess of costs and estimated earnings on uncompleted contracts $ (25,831) $ (19,085) Significant changes to balances of costs and estimated earnings in excess of billings (contract asset) and billings in excess of costs and estimated earnings (contract liability) on uncompleted contracts from September 30, 2019 to September 30, 2020 are presented below (in thousands): Costs and Estimated Earnings in Excess of Billings on Billings in Excess of Costs and Estimated Earnings on Net Billings in Excess of Costs and Estimated Earnings on Uncompleted Contracts September 30, 2019 $ 12,030 $ (31,115) $ (19,085) Changes in revenue billed, contract price or cost estimates (4,157) (2,589) (6,746) September 30, 2020 $ 7,873 $ (33,704) $ (25,831) At September 30, 2020, the Company had unsatisfied or partially unsatisfied performance obligations under construction project contracts representing approximately $469.7 million in aggregate transaction price. The Company expects to earn revenue as it satisf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Sep. 30, 2020</t>
        </is>
      </c>
    </row>
    <row r="3">
      <c r="A3" s="3" t="inlineStr">
        <is>
          <t>Deferred Costs, Capitalized, Prepaid, and Other Assets Disclosure [Abstract]</t>
        </is>
      </c>
    </row>
    <row r="4">
      <c r="A4" s="4" t="inlineStr">
        <is>
          <t>Other Assets</t>
        </is>
      </c>
      <c r="B4" s="4" t="inlineStr">
        <is>
          <t xml:space="preserve">Other Assets Prepaid Expenses and Other Current Assets Prepaid expenses and other current assets consisted of the following at September 30, 2020 and 2019 (in thousands): September 30, 2020 2019 Settlement receivable $ — $ 7,706 Prepaid expenses 3,612 3,043 Other current assets 1,429 2,395 Total prepaid expenses and other current assets $ 5,041 $ 13,144 The settlement receivable was received in full during the fiscal year ended September 30, 2020 (See Note 20 - Settlement Agreement). Other Assets Other assets consisted of the following at September 30, 2020 and 2019 (in thousands): September 30, 2020 2019 Notes receivable $ 1,622 $ 2,124 Other assets 162 160 Total other assets $ 1,784 $ 2,2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Sep. 30, 2020</t>
        </is>
      </c>
    </row>
    <row r="3">
      <c r="A3" s="3" t="inlineStr">
        <is>
          <t>Property, Plant and Equipment [Abstract]</t>
        </is>
      </c>
    </row>
    <row r="4">
      <c r="A4" s="4" t="inlineStr">
        <is>
          <t>Property, Plant and Equipment</t>
        </is>
      </c>
      <c r="B4" s="4" t="inlineStr">
        <is>
          <t>Property, Plant and Equipment Property, plant and equipment at September 30, 2020 and 2019 consisted of the following (in thousands): September 30, 2020 2019 Construction equipment $ 253,157 $ 214,500 Plants 102,392 92,279 Land and improvements 40,614 34,365 Quarry reserves 20,238 20,678 Buildings 18,307 15,458 Furniture and fixtures 5,648 4,864 Leasehold improvements 1,135 1,135 Total property, plant and equipment, gross 441,491 383,279 Accumulated depreciation, depletion and amortization (209,532) (177,927) Construction in progress 5,271 518 Total property, plant and equipment, net $ 237,230 $ 205,870 Depreciation, depletion and amortization expense related to property, plant and equipment for the fiscal years ended September 30, 2020 and 2019 was $39.1 million and $30.1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Sep. 30, 2020</t>
        </is>
      </c>
    </row>
    <row r="3">
      <c r="A3" s="3" t="inlineStr">
        <is>
          <t>Goodwill and Intangible Assets Disclosure [Abstract]</t>
        </is>
      </c>
    </row>
    <row r="4">
      <c r="A4" s="4" t="inlineStr">
        <is>
          <t>Goodwill and Other Intangible Assets</t>
        </is>
      </c>
      <c r="B4" s="4" t="inlineStr">
        <is>
          <t xml:space="preserve">Goodwill and Other Intangible Assets The following presents goodwill activity during the fiscal years ended September 30, 2020 and 2019 (in thousands): Balance at September 30, 2018 $ 32,919 Additions 5,627 Balance at September 30, 2019 38,546 Additions 7,802 Balance at September 30, 2020 $ 46,348 A summary of other intangible assets at September 30, 2020 and 2019 is as follows (in thousands): September 30, 2020 2019 Useful Gross Accumulated Net Book Gross Accumulated Net Book Indefinite-lived: License Indefinite $ 2,000 N/A $ 2,000 $ 2,000 N/A $ 2,000 Definite-lived: Customer relationship 8 years 1,645 (435) 1,210 1,645 (229) 1,416 Non-compete agreements 5 years 20 (6) 14 1,520 (1,502) 18 Total intangible assets $ 3,665 $ (441) $ 3,224 $ 5,165 $ (1,731) $ 3,434 Total amortization expense related to definite-lived intangible assets was $0.2 million and $1.1 million for the fiscal years ended September 30, 2020 and 2019, respectively. Estimated future total amortization expense related to definite-lived intangible assets is as follows (in thousands): Fiscal Year Estimated Amortization Expense 2021 $ 210 2022 210 2023 210 2024 206 2025 206 Thereafter 182 Total $ 1,2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iabilities</t>
        </is>
      </c>
      <c r="B1" s="2" t="inlineStr">
        <is>
          <t>12 Months Ended</t>
        </is>
      </c>
    </row>
    <row r="2">
      <c r="B2" s="2" t="inlineStr">
        <is>
          <t>Sep. 30, 2020</t>
        </is>
      </c>
    </row>
    <row r="3">
      <c r="A3" s="3" t="inlineStr">
        <is>
          <t>Liabilities [Abstract]</t>
        </is>
      </c>
    </row>
    <row r="4">
      <c r="A4" s="4" t="inlineStr">
        <is>
          <t>Liabilities</t>
        </is>
      </c>
      <c r="B4" s="4" t="inlineStr">
        <is>
          <t xml:space="preserve">Liabilities Accrued Expenses and Other Current Liabilities Accrued expenses and other current liabilities consisted of the following at September 30, 2020 and 2019 (in thousands): September 30, 2020 2019 Accrued payroll and benefits $ 17,123 $ 15,173 Accrued insurance costs 2,662 1,761 Other current liabilities 2,562 2,144 Total accrued expenses and other current liabilities $ 22,347 $ 19,078 Other Long-Term Liabilities Other long-term liabilities consisted of the following at September 30, 2020 and 2019 (in thousands): September 30, 2020 2019 Accrued insurance costs $ 6,035 $ 5,358 Other 2,445 750 Total other long-term liabilities $ 8,480 $ 6,1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0</t>
        </is>
      </c>
    </row>
    <row r="3">
      <c r="A3" s="3" t="inlineStr">
        <is>
          <t>Debt Disclosure [Abstract]</t>
        </is>
      </c>
    </row>
    <row r="4">
      <c r="A4" s="4" t="inlineStr">
        <is>
          <t>Debt</t>
        </is>
      </c>
      <c r="B4" s="4" t="inlineStr">
        <is>
          <t>Debt The Company maintains credit facilities to finance acquisitions, to fund the purchase of real estate, construction equipment, plants and other fixed assets, and for general working capital purposes. Debt at September 30, 2020 and 2019 consisted of the following (in thousands): September 30, 2020 2019 Long-term debt: BBVA Term Loan $ 92,850 $ 44,700 BBVA Revolving Credit Facility — 5,000 Other long-term debt — 563 Total long-term debt 92,850 50,263 Deferred debt issuance costs (797) (263) Debt discount — (4) Current maturities of long-term debt (13,000) (7,538) Long-term debt, net of current maturities $ 79,053 $ 42,458 The Company and each of its subsidiaries are parties to a credit agreement with BBVA USA (formerly known as Compass Bank), as agent, issuing bank and a lender, and certain other lenders (as amended and restated, the “Credit Agreement”). The Credit Agreement provides for a term loan (the “Term Loan”) and a revolving credit facility (the “Revolving Credit Facility”). The obligations of the Company and its subsidiaries under the Credit Agreement are secured by a first priority security interest in substantially all of the Company’s assets. Following an amendment and restatement of the Credit Agreement in July 2020, the principal amount of Term Loan advances made prior to April 30, 2020 is repaid in quarterly installments of $2,050,000, and the principal amount of Term Loan advances made on or after April 30, 2020 is repaid in quarterly installments of $1,200,000, in each case beginning on September 30, 2020 and at the end of each calendar quarter thereafter. Interest is due and payable on the last business day of each month. In addition, the Company and its subsidiaries pay, among other fees: (i) a quarterly unused revolver commitment fee equal to 0.20% of the daily average amount of unused commitments under the Revolving Credit Facility during the quarter, (ii) a quarterly letter of credit fee equal to the greater of (A) $600 or (B) the product of either 0.70% or 0.75% (depending on the Company’s consolidated leverage ratio) and the aggregate average daily undrawn amounts of all letters of credit outstanding during the quarter and (iii) a letter of credit facility fee equal to 0.20% of the face amount of each such letter of credit. All outstanding advances under the Term Loan and the Revolving Credit Facility are due and payable in full on October 1, 2024. The Company generally may (and must, under certain circumstances), subject to various requirements, prepay all or a portion of the outstanding balance of the advances, together with accrued interest thereon, prior to their contractual maturity. At September 30, 2020 and 2019, there was $92.9 million and $44.7 million, respectively, of principal outstanding under the Term Loan, $0.0 million and $5.0 million, respectively, of principal outstanding under the Revolving Credit Facility, and availability of $39.3 million and $14.4 million, respectively, under the Revolving Credit Facility, including reduction for outstanding letters of credit. The Credit Agreement contains customary negative covenants for agreements of this type, including, but not limited to, restrictions on the Company’s ability to make acquisitions, make loans or advances, make capital expenditures and investments, pay dividends, create or incur indebtedness, create liens, wind up or dissolve, consolidate, merge or liquidate, or sell, transfer or dispose of assets. The Credit Agreement also requires the Company to satisfy certain financial covenants, including a minimum fixed charge coverage ratio of 1.20-to-1.00 and a maximum consolidated leverage ratio of 2.75-to-1.00, subject to certain adjustments. At September 30, 2020 and 2019, the Company’s fixed charge coverage ratio was 2.85-to-1.00 and 4.04-to-1.00, respectively, and the Company’s consolidated leverage ratio was 1.08-to-1.00 and 0.66-to-1.00, respectively. At both September 30, 2020 and 2019, the Company was in compliance with all covenants under the Credit Agreement. From time to time, the Company has entered into interest rate swap agreements to hedge against the risk of changes in interest rates. These interest rate swap agreements do not meet the criteria for hedge accounting treatment under GAAP. At September 30, 2020 and 2019, the aggregate notional value of these interest rate swap agreements was $46.5 million and $21.5 million, respectively, and the fair value was $(1.7) million and $(0.3) million, respectively, which is included within other liabilities on the Company’s Consolidated Balance Sheets. The scheduled contractual repayment terms of long-term debt at September 30, 2020 were as follows: Fiscal Year Amount 2021 $ 13,000 2022 13,000 2023 13,000 2024 53,850 Total $ 92,850 Interest expense was $3.6 million and $3.3 million for the fiscal years ended September 30, 2020 and 2019, respectively. Amortization of deferred debt issuance costs and debt discounts included in interest expense was $0.2 million and $0.1 million for the fiscal years ended September 30, 2020 and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Sep. 30, 2020</t>
        </is>
      </c>
    </row>
    <row r="3">
      <c r="A3" s="3" t="inlineStr">
        <is>
          <t>Equity [Abstract]</t>
        </is>
      </c>
    </row>
    <row r="4">
      <c r="A4" s="4" t="inlineStr">
        <is>
          <t>Equity</t>
        </is>
      </c>
      <c r="B4" s="4" t="inlineStr">
        <is>
          <t>Equity Shares of Class A common stock and Class B common stock are identical in all respects, except with respect to voting rights, conversion rights and transfer restrictions applicable to shares of Class B common stock. The holders of Class A common stock are entitled to one vote per share, and the holders of Class B common stock are entitled to ten votes per share. The holders of Class A common stock and Class B common stock vote together as a single class on all matters submitted to a vote of stockholders, including the election of directors, unless otherwise required by applicable law or the Company’s certificate of incorporation or bylaws. Shares of Class B common stock are convertible into shares of Class A common stock at any time at the option of the holder or upon any transfer, subject to certain limited exceptions. In addition, upon the election of the holders of a majority of the then-outstanding shares of Class B common stock, all outstanding shares of Class B common stock will be converted into shares of Class A common stock. Once converted into shares of Class A common stock, shares of Class B common stock will not be reissued. Class A common stock is not convertible into any other class of the Company’s capital stock. Conversion of Class B Common Stock to Class A Common Stock During the fiscal year ended September 30, 2020, certain stockholders of the Company converted a total of 1,278,148 shares of Class B common stock into shares of Class A common stock on a one-for-one basis. As of September 30, 2020, there were 33,875,884 shares of Class A common stock and 17,905,861 shares of Class B common stock outstanding. Restricted Stock Awards and Options During the fiscal year ended September 30, 2019, the Company awarded a total of 292,534 restricted shares of Class A common stock to its non-employee directors under the Construction Partners, Inc. 2018 Equity Incentive Plan (the “Equity Incentive Plan”). In addition, an employee of the Company exercised an option to purchase 74,592 shares of Class B common stock at an exercise price of $0.0357 per share. No restricted shares of Class A common stock were issued, and no options to purchase shares of Class A or Class B common stock were exercised, during the fiscal year ended September 30, 2020. Additional information about these transactions is set forth in Note 14 - Equity-Based Compensation. Amendment to the Equity Incentive Plan On May 24, 2019, the Company adopted an amendment to the Equity Incentive Plan relating to exceptions from the $750,000 limit on the aggregate dollar value of equity-based awards granted during any calendar year to a non-employee director. Prior to the adoption of the amendment, the limit could be multiplied by two with respect to awards granted in the calendar year in which a non-employee director first joined the Company’s board of directors. The amendment changed the period within which the aggregate value of equity-based awards may be multiplied by two to be the calendar year in which a non-employee director is first granted equity-based awards under the Equity Incentive Plan. Registration Rights Agreement The Company is a party to a registration rights agreement (the “Registration Rights Agreement”) with certain of the Company’s directors and officers and affiliates of SunTx (collectively, the “RRA Holders”). Under the Registration Rights Agreement, the RRA Holders have “demand” registration rights, meaning that the Company must register under the Securities Act shares of the Company’s common stock owned by such RRA Holders upon their demand under certain circumstances, and “piggyback” registration rights, meaning that, if the Company proposes to register an offering of securities, it generally must give written notice to the RRA Holders to allow each to include its shares in the registration. In general, the Company must pay all out-of-pocket expenses in connection with a registration under the Registration Rights Agreement, including filing and registration fees, printing costs, fees and expenses of the Company’s legal counsel and independent registered public accountants and fees and expenses for one legal counsel for the applicable RRA Holders. The RRA Holders whose shares are registered must pay all incremental selling expenses relating to any offering, such as underwriters’ commissions and discounts, brokerage fees, underwriter marketing costs and any additional legal counsel that they may engage. As of September 30, 2020, a total of 22,235,744 shares of the Company’s common stock were subject to the Registration Rights Agreement, of which 4,848,010 shares had been previously registered but not yet sold. The Registration Rights Agreement expires on May 4, 2023. Secondary Offerings of Class A Common Stock In September 2019, certain stockholders of the Company (the “Selling Stockholders”) completed an underwritten secondary offering (the “2019 Secondary Offering”) of 5,000,000 shares of Class A common stock at a public offering price of $14.25 per share. In addition, the underwriters of the 2019 Secondary Offering exercised in full their option to purchase an additional 750,000 shares of Class A common stock from the Selling Stockholders. The Company did not receive any proceeds from the sale of shares by the Selling Stockholders and, pursuant to the Registration Rights Agreement, incurred approximately $0.7 million in expenses in connection with the 2019 Secondary Offering. In June 2020, the Selling Stockholders completed an underwritten secondary offering (the “2020 Secondary Offering”) of 5,750,000 shares of Class A common stock at a public offering price of $16.50 per share. In addition, the underwriters of the 2020 Secondary Offering exercised in full their option to purchase an additional 862,500 shares of Class A common stock from the Selling Stockholders. The Company did not receive any proceeds from the sale of shares by the Selling Stockholders and, pursuant to the Registration Rights Agreement, incurred approximately $0.2 million in expenses in connection with the 2020 Secondary Offer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0</t>
        </is>
      </c>
    </row>
    <row r="3">
      <c r="A3" s="3" t="inlineStr">
        <is>
          <t>Earnings Per Share [Abstract]</t>
        </is>
      </c>
    </row>
    <row r="4">
      <c r="A4" s="4" t="inlineStr">
        <is>
          <t>Earnings Per Share</t>
        </is>
      </c>
      <c r="B4" s="4" t="inlineStr">
        <is>
          <t xml:space="preserve">Earnings Per Share As discussed in Note 12 - Equity, the Company has Class A common stock and Class B common stock. Because the only differences between the two classes of common stock are related to voting rights, conversion rights and transfer restrictions applicable to shares of Class B common stock, the Company has not presented earnings per share under the two-class method, as the earnings per share are the same for both Class A common stock and Class B common stock. The following table summarizes the weighted-average number of basic common shares outstanding and the calculation of basic earnings per share for the periods presented (in thousands, except share and per share amounts): For the Fiscal Year Ended September 30, 2020 2019 Numerator Net income attributable to common stockholders $ 40,297 $ 43,121 Denominator Weighted average number of common shares outstanding, basic 51,489,211 51,421,159 Net income per common share attributable to common stockholders, basic $ 0.78 $ 0.84 The following table summarizes the calculation of the weighted-average number of diluted common shares outstanding and the calculation of diluted earnings per share for the periods presented (in thousands, except share and per share amounts): For the Fiscal Year Ended September 30, 2020 2019 Numerator Net income attributable to common stockholders $ 40,297 $ 43,121 Denominator Weighted average number of basic common 51,489,211 51,421,159 Effect of dilutive securities: 2019 restricted stock grants 147,723 6,061 Weighted average number of diluted common 51,636,934 51,427,220 Net income per diluted common share attributable $ 0.78 $ 0.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Sep. 30, 2019</t>
        </is>
      </c>
    </row>
    <row r="2">
      <c r="A2" s="3" t="inlineStr">
        <is>
          <t>Current assets:</t>
        </is>
      </c>
    </row>
    <row r="3">
      <c r="A3" s="4" t="inlineStr">
        <is>
          <t>Cash and cash equivalents</t>
        </is>
      </c>
      <c r="B3" s="5" t="n">
        <v>148316</v>
      </c>
      <c r="C3" s="5" t="n">
        <v>80619</v>
      </c>
    </row>
    <row r="4">
      <c r="A4" s="4" t="inlineStr">
        <is>
          <t>Contracts receivable including retainage, net</t>
        </is>
      </c>
      <c r="B4" s="6" t="n">
        <v>131770</v>
      </c>
      <c r="C4" s="6" t="n">
        <v>139882</v>
      </c>
    </row>
    <row r="5">
      <c r="A5" s="4" t="inlineStr">
        <is>
          <t>Costs and estimated earnings in excess of billings on uncompleted contracts</t>
        </is>
      </c>
      <c r="B5" s="6" t="n">
        <v>7873</v>
      </c>
      <c r="C5" s="6" t="n">
        <v>12030</v>
      </c>
    </row>
    <row r="6">
      <c r="A6" s="4" t="inlineStr">
        <is>
          <t>Inventories</t>
        </is>
      </c>
      <c r="B6" s="6" t="n">
        <v>38561</v>
      </c>
      <c r="C6" s="6" t="n">
        <v>34291</v>
      </c>
    </row>
    <row r="7">
      <c r="A7" s="4" t="inlineStr">
        <is>
          <t>Prepaid expenses and other current assets</t>
        </is>
      </c>
      <c r="B7" s="6" t="n">
        <v>5041</v>
      </c>
      <c r="C7" s="6" t="n">
        <v>13144</v>
      </c>
    </row>
    <row r="8">
      <c r="A8" s="4" t="inlineStr">
        <is>
          <t>Total current assets</t>
        </is>
      </c>
      <c r="B8" s="6" t="n">
        <v>331561</v>
      </c>
      <c r="C8" s="6" t="n">
        <v>279966</v>
      </c>
    </row>
    <row r="9">
      <c r="A9" s="4" t="inlineStr">
        <is>
          <t>Property, plant and equipment, net</t>
        </is>
      </c>
      <c r="B9" s="6" t="n">
        <v>237230</v>
      </c>
      <c r="C9" s="6" t="n">
        <v>205870</v>
      </c>
    </row>
    <row r="10">
      <c r="A10" s="4" t="inlineStr">
        <is>
          <t>Operating lease right-of-use assets</t>
        </is>
      </c>
      <c r="B10" s="6" t="n">
        <v>7383</v>
      </c>
      <c r="C10" s="6" t="n">
        <v>0</v>
      </c>
    </row>
    <row r="11">
      <c r="A11" s="4" t="inlineStr">
        <is>
          <t>Goodwill</t>
        </is>
      </c>
      <c r="B11" s="6" t="n">
        <v>46348</v>
      </c>
      <c r="C11" s="6" t="n">
        <v>38546</v>
      </c>
    </row>
    <row r="12">
      <c r="A12" s="4" t="inlineStr">
        <is>
          <t>Intangible assets, net</t>
        </is>
      </c>
      <c r="B12" s="6" t="n">
        <v>3224</v>
      </c>
      <c r="C12" s="6" t="n">
        <v>3434</v>
      </c>
    </row>
    <row r="13">
      <c r="A13" s="4" t="inlineStr">
        <is>
          <t>Investment in joint venture</t>
        </is>
      </c>
      <c r="B13" s="6" t="n">
        <v>198</v>
      </c>
      <c r="C13" s="6" t="n">
        <v>496</v>
      </c>
    </row>
    <row r="14">
      <c r="A14" s="4" t="inlineStr">
        <is>
          <t>Other assets</t>
        </is>
      </c>
      <c r="B14" s="6" t="n">
        <v>1784</v>
      </c>
      <c r="C14" s="6" t="n">
        <v>2284</v>
      </c>
    </row>
    <row r="15">
      <c r="A15" s="4" t="inlineStr">
        <is>
          <t>Deferred income taxes, net</t>
        </is>
      </c>
      <c r="B15" s="6" t="n">
        <v>386</v>
      </c>
      <c r="C15" s="6" t="n">
        <v>1173</v>
      </c>
    </row>
    <row r="16">
      <c r="A16" s="4" t="inlineStr">
        <is>
          <t>Total assets</t>
        </is>
      </c>
      <c r="B16" s="6" t="n">
        <v>628114</v>
      </c>
      <c r="C16" s="6" t="n">
        <v>531769</v>
      </c>
    </row>
    <row r="17">
      <c r="A17" s="3" t="inlineStr">
        <is>
          <t>Current liabilities:</t>
        </is>
      </c>
    </row>
    <row r="18">
      <c r="A18" s="4" t="inlineStr">
        <is>
          <t>Accounts payable</t>
        </is>
      </c>
      <c r="B18" s="6" t="n">
        <v>64732</v>
      </c>
      <c r="C18" s="6" t="n">
        <v>70442</v>
      </c>
    </row>
    <row r="19">
      <c r="A19" s="4" t="inlineStr">
        <is>
          <t>Billings in excess of costs and estimated earnings on uncompleted contracts</t>
        </is>
      </c>
      <c r="B19" s="6" t="n">
        <v>33704</v>
      </c>
      <c r="C19" s="6" t="n">
        <v>31115</v>
      </c>
    </row>
    <row r="20">
      <c r="A20" s="4" t="inlineStr">
        <is>
          <t>Current portion of operating lease liabilities</t>
        </is>
      </c>
      <c r="B20" s="6" t="n">
        <v>2046</v>
      </c>
      <c r="C20" s="6" t="n">
        <v>0</v>
      </c>
    </row>
    <row r="21">
      <c r="A21" s="4" t="inlineStr">
        <is>
          <t>Current maturities of long-term debt</t>
        </is>
      </c>
      <c r="B21" s="6" t="n">
        <v>13000</v>
      </c>
      <c r="C21" s="6" t="n">
        <v>7538</v>
      </c>
    </row>
    <row r="22">
      <c r="A22" s="4" t="inlineStr">
        <is>
          <t>Accrued expenses and other current liabilities</t>
        </is>
      </c>
      <c r="B22" s="6" t="n">
        <v>22347</v>
      </c>
      <c r="C22" s="6" t="n">
        <v>19078</v>
      </c>
    </row>
    <row r="23">
      <c r="A23" s="4" t="inlineStr">
        <is>
          <t>Total current liabilities</t>
        </is>
      </c>
      <c r="B23" s="6" t="n">
        <v>135829</v>
      </c>
      <c r="C23" s="6" t="n">
        <v>128173</v>
      </c>
    </row>
    <row r="24">
      <c r="A24" s="3" t="inlineStr">
        <is>
          <t>Long-term liabilities:</t>
        </is>
      </c>
    </row>
    <row r="25">
      <c r="A25" s="4" t="inlineStr">
        <is>
          <t>Long-term debt, net of current maturities</t>
        </is>
      </c>
      <c r="B25" s="6" t="n">
        <v>79053</v>
      </c>
      <c r="C25" s="6" t="n">
        <v>42458</v>
      </c>
    </row>
    <row r="26">
      <c r="A26" s="4" t="inlineStr">
        <is>
          <t>Operating lease liabilities, net of current portion</t>
        </is>
      </c>
      <c r="B26" s="6" t="n">
        <v>5554</v>
      </c>
      <c r="C26" s="6" t="n">
        <v>0</v>
      </c>
    </row>
    <row r="27">
      <c r="A27" s="4" t="inlineStr">
        <is>
          <t>Deferred income taxes, net</t>
        </is>
      </c>
      <c r="B27" s="6" t="n">
        <v>14003</v>
      </c>
      <c r="C27" s="6" t="n">
        <v>11480</v>
      </c>
    </row>
    <row r="28">
      <c r="A28" s="4" t="inlineStr">
        <is>
          <t>Other long-term liabilities</t>
        </is>
      </c>
      <c r="B28" s="6" t="n">
        <v>8480</v>
      </c>
      <c r="C28" s="6" t="n">
        <v>6108</v>
      </c>
    </row>
    <row r="29">
      <c r="A29" s="4" t="inlineStr">
        <is>
          <t>Total long-term liabilities</t>
        </is>
      </c>
      <c r="B29" s="6" t="n">
        <v>107090</v>
      </c>
      <c r="C29" s="6" t="n">
        <v>60046</v>
      </c>
    </row>
    <row r="30">
      <c r="A30" s="4" t="inlineStr">
        <is>
          <t>Total liabilities</t>
        </is>
      </c>
      <c r="B30" s="6" t="n">
        <v>242919</v>
      </c>
      <c r="C30" s="6" t="n">
        <v>188219</v>
      </c>
    </row>
    <row r="31">
      <c r="A31" s="4" t="inlineStr">
        <is>
          <t>Commitments and contingencies</t>
        </is>
      </c>
      <c r="B31" s="4" t="inlineStr">
        <is>
          <t xml:space="preserve"> </t>
        </is>
      </c>
      <c r="C31" s="4" t="inlineStr">
        <is>
          <t xml:space="preserve"> </t>
        </is>
      </c>
    </row>
    <row r="32">
      <c r="A32" s="3" t="inlineStr">
        <is>
          <t>Stockholders’ Equity:</t>
        </is>
      </c>
    </row>
    <row r="33">
      <c r="A33" s="4" t="inlineStr">
        <is>
          <t>Preferred stock, par value $0.001; 10,000,000 shares authorized at September 30, 2020 and September 30, 2019 and no shares issued and outstanding</t>
        </is>
      </c>
      <c r="B33" s="6" t="n">
        <v>0</v>
      </c>
      <c r="C33" s="6" t="n">
        <v>0</v>
      </c>
    </row>
    <row r="34">
      <c r="A34" s="4" t="inlineStr">
        <is>
          <t>Additional paid-in capital</t>
        </is>
      </c>
      <c r="B34" s="6" t="n">
        <v>245022</v>
      </c>
      <c r="C34" s="6" t="n">
        <v>243452</v>
      </c>
    </row>
    <row r="35">
      <c r="A35" s="4" t="inlineStr">
        <is>
          <t>Treasury stock, at cost, 2,922,952 shares of Class B common stock, par value $0.001</t>
        </is>
      </c>
      <c r="B35" s="6" t="n">
        <v>-15603</v>
      </c>
      <c r="C35" s="6" t="n">
        <v>-15603</v>
      </c>
    </row>
    <row r="36">
      <c r="A36" s="4" t="inlineStr">
        <is>
          <t>Retained earnings</t>
        </is>
      </c>
      <c r="B36" s="6" t="n">
        <v>155721</v>
      </c>
      <c r="C36" s="6" t="n">
        <v>115646</v>
      </c>
    </row>
    <row r="37">
      <c r="A37" s="4" t="inlineStr">
        <is>
          <t>Total stockholders’ equity</t>
        </is>
      </c>
      <c r="B37" s="6" t="n">
        <v>385195</v>
      </c>
      <c r="C37" s="6" t="n">
        <v>343550</v>
      </c>
    </row>
    <row r="38">
      <c r="A38" s="4" t="inlineStr">
        <is>
          <t>Total liabilities and stockholders’ equity</t>
        </is>
      </c>
      <c r="B38" s="6" t="n">
        <v>628114</v>
      </c>
      <c r="C38" s="6" t="n">
        <v>531769</v>
      </c>
    </row>
    <row r="39">
      <c r="A39" s="4" t="inlineStr">
        <is>
          <t>Class A Common Stock</t>
        </is>
      </c>
    </row>
    <row r="40">
      <c r="A40" s="3" t="inlineStr">
        <is>
          <t>Stockholders’ Equity:</t>
        </is>
      </c>
    </row>
    <row r="41">
      <c r="A41" s="4" t="inlineStr">
        <is>
          <t>Common stock, value</t>
        </is>
      </c>
      <c r="B41" s="6" t="n">
        <v>34</v>
      </c>
      <c r="C41" s="6" t="n">
        <v>33</v>
      </c>
    </row>
    <row r="42">
      <c r="A42" s="4" t="inlineStr">
        <is>
          <t>Class B Common Stock</t>
        </is>
      </c>
    </row>
    <row r="43">
      <c r="A43" s="3" t="inlineStr">
        <is>
          <t>Stockholders’ Equity:</t>
        </is>
      </c>
    </row>
    <row r="44">
      <c r="A44" s="4" t="inlineStr">
        <is>
          <t>Common stock, value</t>
        </is>
      </c>
      <c r="B44" s="5" t="n">
        <v>21</v>
      </c>
      <c r="C44" s="5" t="n">
        <v>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Sep. 30, 2020</t>
        </is>
      </c>
    </row>
    <row r="3">
      <c r="A3" s="3" t="inlineStr">
        <is>
          <t>Share-based Payment Arrangement [Abstract]</t>
        </is>
      </c>
    </row>
    <row r="4">
      <c r="A4" s="4" t="inlineStr">
        <is>
          <t>Equity-Based Compensation</t>
        </is>
      </c>
      <c r="B4" s="4" t="inlineStr">
        <is>
          <t>Equity-Based Compensation Restricted Stock Awards and Options During the fiscal year ended September 30, 2019, the Company awarded a total of 292,534 restricted shares of Class A common stock to its non-employee directors under the Equity Incentive Plan in lieu of cash compensation. The grants are classified as equity awards. The aggregate grant date fair value of these restricted stock awards was $3.8 million. The grants will vest as to two-thirds of the underlying shares on January 1, 2021 and as to the remaining one-third of the underlying shares on January 1, 2022. During the fiscal years ended September 30, 2020 and 2019, the Company recorded $1.6 million and $0.5 million, respectively, of compensation expense in connection with these grants, which is reflected as general and administrative expenses in the Company’s Consolidated Statements of Income. At September 30, 2020, there was approximately $1.7 million of unrecognized compensation expense related to these awards. Option Exercises In August 2019, an employee of the Company exercised an option to purchase 74,592 shares of Class B common stock at a price of $0.0357 per share. The option was granted in March 2017 pursuant to a non-plan option agreement. The option was fully vested upon the date of grant, but, until the option agreement was subsequently amended, the option was exercisable only during the ten-day period immediately preceding a change in control of the Company. In August 2019, the Company and the employee amended the option agreement to (i) adjust the number of underlying shares and exercise price of the option to account for the 25.2-to-1 stock split and share reclassification that occurred in April 2018; (ii) reduce the exercise price (as adjusted) for the shares underlying the option; (iii) make the option immediately exercisable; and (iv) provide that the option would expire on the earlier of December 31, 2019 or the occurrence of one of the other expiration events set forth in the option agreement. During the fiscal year ended September 30, 2019, the Company recorded approximately $0.4 million of compensation expense in connection with the option amendment, which is reflected in general administrative expenses on the Company’s Consolidated Statements of Income. At September 30, 2020, there was no unrecognized compensation expense related to the op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12 Months Ended</t>
        </is>
      </c>
    </row>
    <row r="2">
      <c r="B2" s="2" t="inlineStr">
        <is>
          <t>Sep. 30, 2020</t>
        </is>
      </c>
    </row>
    <row r="3">
      <c r="A3" s="3" t="inlineStr">
        <is>
          <t>Income Tax Disclosure [Abstract]</t>
        </is>
      </c>
    </row>
    <row r="4">
      <c r="A4" s="4" t="inlineStr">
        <is>
          <t>Provision for Income Taxes</t>
        </is>
      </c>
      <c r="B4" s="4" t="inlineStr">
        <is>
          <t>Provision for Income TaxesThe Company files a consolidated United States federal income tax return and income tax returns in various states. Management evaluated the Company’s tax positions based on appropriate provisions of applicable enacted tax laws and regulations and believes that they are supportable based on their specific technical merits and the facts and circumstances of the transactions. The provision for income taxes for the fiscal years ended September 30, 2020 and 2019 consisted of the following (in thousands): For the Fiscal Year Ended 2020 2019 Current U.S. Federal $ 8,960 $ 9,780 State 490 1,132 Total current 9,450 10,912 Deferred U.S. Federal 2,222 2,203 State 1,088 794 Total deferred 3,310 2,997 Provision for income taxes $ 12,760 $ 13,909 Differences exist between income and expenses reported on the consolidated financial statements and those deducted for U.S. federal and state income tax reporting. The Company’s deferred tax assets and liabilities consisted of the following temporary difference tax effects at September 30, 2020 and 2019 (in thousands): September 30, 2020 2019 Deferred tax assets Allowance for bad debt $ 527 $ 425 Amortization of finite-lived intangible assets 405 487 State net operating loss 664 1,330 Accrued insurance claims 1,583 1,332 Other 593 0 Total deferred tax assets, net 3,772 3,574 Deferred tax liabilities Amortization of goodwill (5,048) (4,278) Property, plant and equipment (12,341) (9,525) Other — (78) Total deferred tax liabilities, net (17,389) (13,881) Net deferred tax assets (liabilities) $ (13,617) $ (10,307) The Consolidated Balance Sheets at September 30, 2020 and 2019 include gross deferred tax assets of $3.8 million and $3.6 million, respectively. In assessing the realization of deferred tax assets, management considers whether it is more likely than not that some or all of the deferred tax assets will not be realized. The ultimate realization of deferred tax assets depends on the generation of future taxable income during the periods in which those temporary differences are deductible. Management considers the scheduled reversal of deferred tax liabilities (including the impact of available carryback and carryforward periods), projected taxable income, and tax-planning strategies in making this assessment. Based on the weight of all evidence known and available as of the balance sheet date, management believes that these tax benefits are more likely than not to be realized in the future. To the extent that management does not consider it more likely than not that a deferred tax asset will be recovered, a valuation allowance is established. Income taxes payable have been reduced by fuel tax credits of $0.3 million for each of the fiscal years ended September 30, 2020 and 2019. The remaining amount of goodwill expected to be deductible for tax purposes was $22.6 million and $19.0 million at September 30, 2020 and 2019, respectively. The following is a reconciliation of net deferred tax assets (liabilities) to amounts reflected on the Company’s Consolidated Balance Sheets at September 30, 2020 and 2019 (in thousands): September 30, 2020 2019 Asset: Deferred income taxes, net $ 386 $ 1,173 Liability: Deferred income taxes, net (14,003) (11,480) Net deferred tax assets (liabilities) $ (13,617) $ (10,307) At September 30, 2020 and 2019, the Company had a state net operating loss carryforward of $15.3 million and $31.6 million, respectively. The state net operating loss credit carryforwards expire in varying amounts between the fiscal years ended September 30, 2021 and 2030. The U.S. statutory federal income tax rate applicable to the Company was 21% during the fiscal years ended September 30, 2020 and 2019. The following table reconciles income taxes based on the U.S. federal statutory tax rate to the Company’s income before provision for income taxes for the fiscal years ended September 30, 2020 and 2019 (in thousands): For the Fiscal Year Ended 2020 2019 Provision for income tax at federal statutory rate $ 11,142 $ 11,976 State income taxes 1,272 1,521 Permanent differences 330 319 Other 16 93 Provision for income taxes $ 12,760 $ 13,909 Uncertain Tax Positions ASC Topic 740, Income Taxes (“ASC 740”), prescribes a recognition threshold and measurement model for the financial statement recognition and measurement of a tax position taken, or expected to be taken, in a tax return and provides guidance on derecognition classification, interest and penalties, accounting in interim periods, disclosure and transition. The Company is subject to tax audits in various jurisdictions in the United States. Tax audits, by their nature, are often complex. In the normal course of business, the Company is subject to challenges from the Internal Revenue Service (“IRS”) and other tax authorities regarding amounts of taxes due. These challenges may alter the timing or amount of taxable income or deductions, or the allocation of income among tax jurisdictions. As part of the calculation of the provision for income taxes on earnings, management determines whether the benefits of the Company’s tax positions are at least more likely than not to be sustained upon audit based on the technical merits of the tax position. For tax positions that are more likely than not to be sustained upon audit, management accrues the largest amount of the benefit that is more likely than not to be sustained. Such accruals require management to make estimates and judgments with respect to the ultimate outcome of a tax audit. Actual results could vary materially from these estimates. The Company performed an analysis of its tax positions and determined that no uncertain tax positions existed at September 30, 2020 or 2019. Accordingly, there was no liability for uncertain tax positions at September 30, 2020 or 2019. Based on the provisions of ASC 740, the Company had no material unrecognized tax benefits at September 30, 2020 or 2019. Due to the utilization of net operating loss carryforwards, the Company’s federal income tax returns for fiscal years ended September 30, 2014 through September 30, 2020 are subject to examination. Various state income tax returns for fiscal years ended September 30, 2012 through September 30, 2020 are also subject to examin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Sep. 30, 2020</t>
        </is>
      </c>
    </row>
    <row r="3">
      <c r="A3" s="3" t="inlineStr">
        <is>
          <t>Retirement Benefits [Abstract]</t>
        </is>
      </c>
    </row>
    <row r="4">
      <c r="A4" s="4" t="inlineStr">
        <is>
          <t>Employee Benefit Plans</t>
        </is>
      </c>
      <c r="B4" s="4" t="inlineStr">
        <is>
          <t>Employee Benefit PlansThe Company offers a 401(k) retirement plan covering substantially all employees who are at least 18 years old and have more than one year of service. The Company makes discretionary employer contributions, subject to IRS safe harbor rules. Employer contributions charged to earnings during the fiscal years ended September 30, 2020 and 2019 were $3.4 million and $2.9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Sep. 30, 2020</t>
        </is>
      </c>
    </row>
    <row r="3">
      <c r="A3" s="3" t="inlineStr">
        <is>
          <t>Related Party Transactions [Abstract]</t>
        </is>
      </c>
    </row>
    <row r="4">
      <c r="A4" s="4" t="inlineStr">
        <is>
          <t>Related Parties</t>
        </is>
      </c>
      <c r="B4" s="4" t="inlineStr">
        <is>
          <t>Related PartiesOn December 31, 2017, the Company sold an indirect wholly owned subsidiary to an immediate family member of a Senior Vice President of the Company (“Purchaser of subsidiary”) in consideration for an interest-bearing note receivable in the amount of $1.0 million, which approximated the net book value of the disposed entity. At September 30, 2020, $0.1 million and $0.5 million was reflected on the Company’s Consolidated Balance Sheets within other current assets and other assets, respectively, representing the remaining balances on this note receivable. In connection with this transaction, the Company also received an interest-bearing note receivable from the disposed entity (“Disposed entity”) on December 31, 2017 in the amount of $1.0 million representing certain accounts payable of the disposed subsidiary that were paid by the Company. At September 30, 2020, $0.1 million and $0.3 million was reflected on the Company’s Consolidated Balance Sheets within other current assets and other assets, respectively, representing the remaining balances on this note receivable. Remaining principal and interest payments are scheduled to be made in periodic installments during fiscal year 2021 through fiscal year 2026. From time to time, the Company conducts or has conducted business with the following related parties: • Prior to its acquisition by the Company, a current subsidiary of the Company advanced funds to an entity owned by an immediate family member of a Senior Vice President of the Company in connection with a land development project. The obligations of the borrower entity to repay the advances are guaranteed by a separate entity owned by the same family member of the officer. Amounts outstanding under the advances do not bear interest and are reflected on the Company's Consolidated Balance Sheet within other assets (“Land Development Project”). • Entities owned by immediate family members of a Senior Vice President of the Company perform subcontract work for a subsidiary of the Company, including trucking and grading services (“Subcontracting Services”). • From time to time, a subsidiary of the Company provides construction services to various companies owned by family members of a Senior Vice President of the Company (“Construction Services”). • Since June 1, 2014, the Company has been a party to an access agreement with Island Pond Corporate Services, LLC, which provides a location for the Company to conduct business development activities from time to time on a property owned by the Executive Chairman of the Company’s Board of Directors (“Island Pond”). • The Company purchases vehicles from an entity owned by a family member of a Senior Vice President of the Company (“Vehicles - Purchases”). • The Company rents vehicles from an entity owned by a family member of a Senior Vice President of the Company (“Vehicles - Rent Expense”). • Family members of a Senior Vice President of the Company provide consulting services to a subsidiary of the Company (“Consulting Services”). • The Company is party to a management services agreement with SunTx, under which the Company pays SunTx $0.25 million per fiscal quarter and reimburses certain travel and other out-of-pocket expenses associated with services rendered under the management services agreement. The following table presents revenues earned and expenses incurred by the Company during the fiscal years ended September 30, 2020 and 2019, and receivable and accounts payable balances at September 30, 2020 and 2019, related to transactions with the related parties described above (in thousands): Revenue Earned (Expense Incurred) Receivable (Payable) For the Fiscal Year Ended September 30, September 30, 2020 2019 2020 2019 Purchaser of subsidiary $ — $ — $ 621 $ 756 Disposed entity — — 396 846 Land Development Project — — 774 774 Subcontracting Services (11,110) (1) (19,491) (1) (654) (1,238) Construction Services 824 5,936 123 2,434 Island Pond (320) (2) (320) (2) — — Vehicles - Purchases (869) (3) (441) (3) — — Vehicles - Rent expense (677) (1) (1,050) (1) — — Consulting Services (271) (2) (265) (2) — — SunTx (1,403) (2) (1,252) (2) — — (1) Cost is reflected as Cost of revenues on the Company’s Consolidated Statements of Income. (2) Cost is reflected as General and administrative expenses on the Company’s Consolidated Statements of Income. (3) Purchases reflected in Property, plant &amp; equipment, net, on the Company's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0</t>
        </is>
      </c>
    </row>
    <row r="3">
      <c r="A3" s="3" t="inlineStr">
        <is>
          <t>Commitments and Contingencies Disclosure [Abstract]</t>
        </is>
      </c>
    </row>
    <row r="4">
      <c r="A4" s="4" t="inlineStr">
        <is>
          <t>Commitments and Contingencies</t>
        </is>
      </c>
      <c r="B4" s="4" t="inlineStr">
        <is>
          <t xml:space="preserve">Commitments and Contingencies From time to time, the Company is subject to inquiries or audits by taxing authorities arising from its operations, covering a wide range of matters that arise in the ordinary course of business, such as income taxes and other types of taxes. Each of these matters is subject to various uncertainties, and it is possible that some of these matters may not be resolved in the Company’s favor. The Company is also involved in other legal and administrative proceedings arising in the ordinary course of business. Liabilities for loss contingencies arising from claims, assessments, litigation, fines, penalties and other sources are recorded when it is probable that a liability has been incurred and the amount of the loss can be reasonably estimated. The outcomes of these inquiries and legal proceedings are not expected to have a material effect on the Company’s financial position or results of operations on an individual basis, and management did not accrue any material loss contingencies for the periods presented. However, adverse outcomes in a significant number of such ordinary course inquiries and legal proceedings could, in the aggregate, have a material adverse effect on the Company’s financial condition and results of operations. Letters of Credit Under the Revolving Credit Facility, the Company has a total capacity of $50.0 million that may be used for a combination of cash borrowings and letter of credit issuances. At each of September 30, 2020 and 2019, the Company had aggregate letters of credit outstanding in the amount of $10.9 million, primarily related to certain insurance policies as described in Note 2 - Significant Accounting Policies. Purchase Commitments As of September 30, 2020, the Company had unconditional purchase commitments for diesel fuel in the normal course of business in the aggregate amount of $1.3 million. Management does not expect any significant changes in the market value of these goods during the commitment period that would have a material adverse effect on the financial condition, results of operations and cash flows of the Company. As of September 30, 2020, our purchase commitments annually thereafter are as follows (in thousands): Fiscal Year Amount 2021 $ 1,219 2022 51 Total $ 1,2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t>
        </is>
      </c>
      <c r="B1" s="2" t="inlineStr">
        <is>
          <t>12 Months Ended</t>
        </is>
      </c>
    </row>
    <row r="2">
      <c r="B2" s="2" t="inlineStr">
        <is>
          <t>Sep. 30, 2020</t>
        </is>
      </c>
    </row>
    <row r="3">
      <c r="A3" s="3" t="inlineStr">
        <is>
          <t>Equity Method Investments and Joint Ventures [Abstract]</t>
        </is>
      </c>
    </row>
    <row r="4">
      <c r="A4" s="4" t="inlineStr">
        <is>
          <t>Joint Venture</t>
        </is>
      </c>
      <c r="B4" s="4" t="inlineStr">
        <is>
          <t>Joint Venture In November 2017, one of the Company’s wholly owned subsidiaries entered into a joint venture agreement (the “JV”) with a third party for the sole purpose of bidding on and performing a construction project for the Alabama Department of Transportation. The Company and the third party each own a 50% partnership interest in the JV and share revenue and expenses equally. The JV is jointly managed by representatives of the Company and the third party, and all labor, material and equipment required to perform the contract is subcontracted, with both of the participants of the JV performing some portion of the subcontracted work. The Company accounts for this joint venture as an equity method investment in accordance with GAAP. At September 30, 2020 and 2019, the Company’s investment in the JV was $0.2 million and $0.5 million, respectively, which is reflected as “Investment in joint venture” on the Company’s Consolidated Balance Sheets. During the fiscal years ended September 30, 2020 and 2019, the Company recognized $0.6 million and $1.3 million, respectively, of pre-tax income, representing its 50% interest in the earnings of the JV, which is reflected as “Earnings from investment in joint venture” on the Company’s Consolidated Statements of Income. The income tax impact attributable to the Company’s investment in the JV is included within the provision for income taxes in the Company’s Consolidated Statements of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ttlement Agreement</t>
        </is>
      </c>
      <c r="B1" s="2" t="inlineStr">
        <is>
          <t>12 Months Ended</t>
        </is>
      </c>
    </row>
    <row r="2">
      <c r="B2" s="2" t="inlineStr">
        <is>
          <t>Sep. 30, 2020</t>
        </is>
      </c>
    </row>
    <row r="3">
      <c r="A3" s="3" t="inlineStr">
        <is>
          <t>Commitments and Contingencies Disclosure [Abstract]</t>
        </is>
      </c>
    </row>
    <row r="4">
      <c r="A4" s="4" t="inlineStr">
        <is>
          <t>Settlement Agreement</t>
        </is>
      </c>
      <c r="B4" s="4" t="inlineStr">
        <is>
          <t>Settlement AgreementOn April 19, 2018, certain of the Company’s subsidiaries entered into settlement agreements with a third party arising from an interruption event not directly related to the Company’s business that the Company does not expect to reoccur (the “Settlement”). The Settlement provided for the Company’s subsidiaries to receive aggregate net payments of approximately $15.7 million in four equal installments between January 2019 and July 2020, in exchange for releasing and waiving all current and future claims against the third party.  The Company recorded a pre-tax gain of $14.8 million during the fiscal year ended September 30, 2018 related to the Settlement. As of September 30, 2020, all amounts due pursuant to the Settlement have been received in ful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0</t>
        </is>
      </c>
    </row>
    <row r="3">
      <c r="A3" s="3" t="inlineStr">
        <is>
          <t>Leases [Abstract]</t>
        </is>
      </c>
    </row>
    <row r="4">
      <c r="A4" s="4" t="inlineStr">
        <is>
          <t>Leases</t>
        </is>
      </c>
      <c r="B4" s="4" t="inlineStr">
        <is>
          <t xml:space="preserve">Leases The Company leases certain facilities, office space, vehicles and equipment. As of September 30, 2020, operating leases under Topic 842 were included in (i) operating lease right-of use assets, (ii) current portion of operating lease liabilities and (iii) operating lease liabilities, net of current portion on the Company’s Consolidated Balance Sheets in the amounts of $7.4 million, $2.0 million and $5.6 million, respectively. As of September 30, 2020, the Company did not have any lease contracts that had not yet commenced but had created significant rights and obligations. In October 2019, the Company used cash in the amount of $11.5 million to buy out certain operating lease obligations. The components of lease expense were as follows (in thousands): For the Fiscal Year Ended September 30, 2020 Operating lease cost $ 3,498 Short-term lease cost 13,374 Total lease expense $ 16,872 Short-term leases (those with terms of 12 months or less) are not capitalized but are expensed on a straight-line basis over the lease term. The majority of our short-term leases relate to equipment used on construction projects. These leases are entered into at periodic rental rates for an unspecified duration and typically have a termination for convenience provision. Short-term lease cost includes leases with terms of one month or less. As of September 30, 2020, the weighted-average remaining term of the Company’s leases was 8.8 years, and the weighted-average discount rate was 4.00%. As of September 30, 2020, the lease liability was equal to the present value of the remaining lease payments, discounted using the incremental borrowing rate on the Company’s secured debt using a single maturity discount rate, as such rate is not materially different from the discount rate applied to each of the leases in the portfolio. The following table summarizes the Company’s undiscounted lease liabilities outstanding as of September 30, 2020 (in thousands): Fiscal Year Amount 2021 $ 2,301 2022 1,251 2023 838 2024 749 2025 586 Thereafter 3,466 Total future minimum lease payments $ 9,191 Less: imputed interest 1,591 Total $ 7,6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0</t>
        </is>
      </c>
    </row>
    <row r="3">
      <c r="A3" s="3" t="inlineStr">
        <is>
          <t>Fair Value Disclosures [Abstract]</t>
        </is>
      </c>
    </row>
    <row r="4">
      <c r="A4" s="4" t="inlineStr">
        <is>
          <t>Fair Value Disclosures</t>
        </is>
      </c>
      <c r="B4" s="4" t="inlineStr">
        <is>
          <t>Fair Value Measurements The following table presents the Company’s liabilities measured at fair value on a recurring basis as of September 30, 2020 and 2019 under ASC 820, Fair Value Measurements (in thousands): September 30, 2020 2019 Level 2 Level 2 Liabilities: Commodity swaps $ 503 $ — Interest rate swaps 1,708 311 Derivative liabilities included in Level 2 include commodity and interest rate swap contracts. The fair values of our Level 2 derivative liabilities are estimated using an analysis of the expected cash flow of the contract in combination with marketable observable inputs, including forward and spot prices for commodity swaps and interest rate curves for interest rate swap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vestment in Derivative Instruments</t>
        </is>
      </c>
      <c r="B1" s="2" t="inlineStr">
        <is>
          <t>12 Months Ended</t>
        </is>
      </c>
    </row>
    <row r="2">
      <c r="B2" s="2" t="inlineStr">
        <is>
          <t>Sep. 30, 2020</t>
        </is>
      </c>
    </row>
    <row r="3">
      <c r="A3" s="3" t="inlineStr">
        <is>
          <t>Derivative Instruments and Hedging Activities Disclosure [Abstract]</t>
        </is>
      </c>
    </row>
    <row r="4">
      <c r="A4" s="4" t="inlineStr">
        <is>
          <t>Investment in Derivative Instruments</t>
        </is>
      </c>
      <c r="B4" s="4" t="inlineStr">
        <is>
          <t>Investment in Derivative Instruments The Company’s operations expose it to a variety of market risks, including the effects of changes in commodity prices and changes in interest rates. As part of its risk management process, the Company began entering into commodity swap transactions through regulated commodity exchanges in February 2020. To manage interest rate exposure, the Company has entered into derivative instruments using interest rate swaps. The objective of entering into interest rate swaps is to eliminate the variability of cash flows associated with movements in interest rates over the life of the loans. The following table represents the approximate amount of realized and unrealized gains (losses) and changes in fair value recognized in earnings on commodity derivative contracts for the fiscal years ended September 30, 2020 and 2019 and the fair value of these derivatives as of September 30, 2020 and 2019 (in thousands): For the Fiscal Year Ended September 30, 2020 2019 Change in Change in Income Statement Classification Realized Gain (Loss) Unrealized Gain (Loss) Total Gain (Loss) Realized Gain (Loss) Unrealized Gain (Loss) Total Gain (Loss) Cost of revenues $ (432) $ (503) $ (935) $ — $ — $ — Interest expense, net (388) (1,397) (1,785) 5 (565) (560) Total $ (820) $ (1,900) $ (2,720) $ 5 $ (565) $ (560) September 30, Balance Sheet Classification 2020 2019 Accrued expense and other current liabilities - commodity swaps $ (183) $ — Other long-term liabilities - commodity swaps (320) — Other long-term liabilities - interest rate swaps (1,708) (311) Net unrealized (loss) position $ (2,211) $ (31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3" customWidth="1" min="1" max="1"/>
    <col width="30" customWidth="1" min="2" max="2"/>
  </cols>
  <sheetData>
    <row r="1">
      <c r="A1" s="1" t="inlineStr">
        <is>
          <t>CONSOLIDATED BALANCE SHEETS (Parenthetical)</t>
        </is>
      </c>
      <c r="B1" s="2" t="inlineStr">
        <is>
          <t>Sep. 30, 2020$ / sharesshares</t>
        </is>
      </c>
    </row>
    <row r="2">
      <c r="A2" s="4" t="inlineStr">
        <is>
          <t>Preferred stock, par value (in dollars per share) | $ / shares</t>
        </is>
      </c>
      <c r="B2" s="7" t="n">
        <v>0.001</v>
      </c>
    </row>
    <row r="3">
      <c r="A3" s="4" t="inlineStr">
        <is>
          <t>Preferred stock, shares authorized (in shares)</t>
        </is>
      </c>
      <c r="B3" s="6" t="n">
        <v>10000000</v>
      </c>
    </row>
    <row r="4">
      <c r="A4" s="4" t="inlineStr">
        <is>
          <t>Preferred stock, shares issued (in shares)</t>
        </is>
      </c>
      <c r="B4" s="6" t="n">
        <v>0</v>
      </c>
    </row>
    <row r="5">
      <c r="A5" s="4" t="inlineStr">
        <is>
          <t>Preferred stock, shares outstanding (in shares)</t>
        </is>
      </c>
      <c r="B5" s="6" t="n">
        <v>0</v>
      </c>
    </row>
    <row r="6">
      <c r="A6" s="4" t="inlineStr">
        <is>
          <t>Common stock, shares issued (in shares)</t>
        </is>
      </c>
      <c r="B6" s="6" t="n">
        <v>22106961</v>
      </c>
    </row>
    <row r="7">
      <c r="A7" s="4" t="inlineStr">
        <is>
          <t>Class A Common Stock</t>
        </is>
      </c>
    </row>
    <row r="8">
      <c r="A8" s="4" t="inlineStr">
        <is>
          <t>Common stock, par value (in dollars per share) | $ / shares</t>
        </is>
      </c>
      <c r="B8" s="7" t="n">
        <v>0.001</v>
      </c>
    </row>
    <row r="9">
      <c r="A9" s="4" t="inlineStr">
        <is>
          <t>Common stock, shares authorized (in shares)</t>
        </is>
      </c>
      <c r="B9" s="6" t="n">
        <v>400000000</v>
      </c>
    </row>
    <row r="10">
      <c r="A10" s="4" t="inlineStr">
        <is>
          <t>Common stock, shares issued (in shares)</t>
        </is>
      </c>
      <c r="B10" s="6" t="n">
        <v>33875884</v>
      </c>
    </row>
    <row r="11">
      <c r="A11" s="4" t="inlineStr">
        <is>
          <t>Common stock, shares outstanding (in shares)</t>
        </is>
      </c>
      <c r="B11" s="6" t="n">
        <v>33875884</v>
      </c>
    </row>
    <row r="12">
      <c r="A12" s="4" t="inlineStr">
        <is>
          <t>Class B Common Stock</t>
        </is>
      </c>
    </row>
    <row r="13">
      <c r="A13" s="4" t="inlineStr">
        <is>
          <t>Common stock, par value (in dollars per share) | $ / shares</t>
        </is>
      </c>
      <c r="B13" s="7" t="n">
        <v>0.001</v>
      </c>
    </row>
    <row r="14">
      <c r="A14" s="4" t="inlineStr">
        <is>
          <t>Common stock, shares authorized (in shares)</t>
        </is>
      </c>
      <c r="B14" s="6" t="n">
        <v>100000000</v>
      </c>
    </row>
    <row r="15">
      <c r="A15" s="4" t="inlineStr">
        <is>
          <t>Common stock, shares issued (in shares)</t>
        </is>
      </c>
      <c r="B15" s="6" t="n">
        <v>20828813</v>
      </c>
    </row>
    <row r="16">
      <c r="A16" s="4" t="inlineStr">
        <is>
          <t>Common stock, shares outstanding (in shares)</t>
        </is>
      </c>
      <c r="B16" s="6" t="n">
        <v>17905861</v>
      </c>
    </row>
    <row r="17">
      <c r="A17" s="4" t="inlineStr">
        <is>
          <t>Treasury stock, shares (in shares)</t>
        </is>
      </c>
      <c r="B17" s="6" t="n">
        <v>29229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 Pandemic</t>
        </is>
      </c>
      <c r="B1" s="2" t="inlineStr">
        <is>
          <t>12 Months Ended</t>
        </is>
      </c>
    </row>
    <row r="2">
      <c r="B2" s="2" t="inlineStr">
        <is>
          <t>Sep. 30, 2020</t>
        </is>
      </c>
    </row>
    <row r="3">
      <c r="A3" s="3" t="inlineStr">
        <is>
          <t>Unusual or Infrequent Items, or Both [Abstract]</t>
        </is>
      </c>
    </row>
    <row r="4">
      <c r="A4" s="4" t="inlineStr">
        <is>
          <t>COVID-19 Pandemic</t>
        </is>
      </c>
      <c r="B4" s="4" t="inlineStr">
        <is>
          <t>COVID-19 PandemicThe Company is closely monitoring the impact of the pandemic of the novel strain of coronavirus, known as COVID-19, on all aspects of its business, including how it has impacted and may continue to impact the Company’s customers, employees, suppliers, and vendors. While the Company did not incur significant disruptions in its operations during the fiscal year ended September 30, 2020 from COVID-19, due to the uncertainties surrounding the COVID-19 pandemic, it is unable to predict the impact that COVID-19 will have on its financial position, operating results and cash flows in future period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Statements of Registrant</t>
        </is>
      </c>
      <c r="B1" s="2" t="inlineStr">
        <is>
          <t>12 Months Ended</t>
        </is>
      </c>
    </row>
    <row r="2">
      <c r="B2" s="2" t="inlineStr">
        <is>
          <t>Sep. 30, 2020</t>
        </is>
      </c>
    </row>
    <row r="3">
      <c r="A3" s="3" t="inlineStr">
        <is>
          <t>Condensed Financial Information Disclosure [Abstract]</t>
        </is>
      </c>
    </row>
    <row r="4">
      <c r="A4" s="4" t="inlineStr">
        <is>
          <t>Condensed Financial Statements of Registrant</t>
        </is>
      </c>
      <c r="B4" s="4" t="inlineStr">
        <is>
          <t>CONSTRUCTION PARTNERS, INC. PARENT COMPANY ONLY CONDENSED BALANCE SHEETS (in thousands, except share and per share data) September 30, 2020 2019 ASSETS Cash and cash equivalents $ 78,041 $ 63,947 Prepaid expenses and other current assets 928 745 Total current assets 78,969 64,692 Property, plant and equipment, net 2,994 2,268 Investment in subsidiaries 383,740 322,947 Deferred income taxes, net 441 16 Other assets 6 — Total assets $ 466,150 $ 389,923 LIABILITIES AND STOCKHOLDERS’ EQUITY Current liabilities: Due to subsidiaries $ 75,044 $ 35,303 Accrued expenses and other current liabilities 1,969 2,934 Total current liabilities 77,013 38,237 Long-term liabilities: Due to subsidiaries 2,234 7,825 Other long-term liabilities 1,708 311 Total long-term liabilities 3,942 8,136 Total liabilities 80,955 46,373 Stockholders’ Equity Preferred stock, par value $0.001; 10,000,000 shares authorized at September 30, 2020 and September 30, 2019 and no shares issued and outstanding — — Class A common stock, par value $0.001; 400,000,000 shares authorized, 33,875,884 shares issued and outstanding at September 30, 2020, and 32,597,736 shares issued and outstanding at September 30, 2019 34 33 Class B common stock, par value 0.001; 100,000,000 shares authorized, 20,828,813 shares issued and 17,905,861 shares outstanding at September 30, 2020, and 22,106,961 shares issued and 19,184,009 shares outstanding at September 30, 2019 21 22 Additional paid-in capital 245,022 243,452 Treasury stock, at cost, 2,922,952 shares of Class B common stock, par value $0.001 (15,603) (15,603) Retained earnings 155,721 115,646 Total stockholders’ equity 385,195 343,550 Total liabilities and stockholders’ equity $ 466,150 $ 389,923 See note to condensed financial statements of parent company. CONSTRUCTION PARTNERS, INC. PARENT COMPANY ONLY CONDENSED STATEMENTS OF INCOME (in thousands, except share and per share amounts) For the Fiscal Year Ended 2020 2019 Equity in net income of subsidiaries $ 43,712 $ 45,679 Equity-based compensation expense (1,570) (957) General and administrative expenses (2,597) (2,666) Interest expense, net (1,218) (153) Gain on sale of equipment, net — 1 Other income — 5 Income before provision for income taxes 38,327 41,909 Income tax benefit 1,970 1,212 Net income $ 40,297 $ 43,121 Net income per share attributable to common stockholders: Basic $ 0.78 $ 0.84 Diluted $ 0.78 0.84 Weighted average number of common shares outstanding: Basic 51,489,211 51,421,159 Diluted 51,636,934 51,427,220 See note to condensed financial statements of parent company. CONSTRUCTION PARTNERS, INC. PARENT COMPANY ONLY CONDENSED STATEMENTS OF CASH FLOWS (in thousands) For the Fiscal Year Ended 2020 2019 Cash flows from operating activities: Net income $ 40,297 $ 43,121 Adjustments to reconcile net income to net cash (used in) provided by operating activities: Depreciation, depletion and amortization of long-lived assets 463 179 Gain on sale of equipment — (1) Equity-based compensation expense 1,570 957 Equity in net income of subsidiaries (43,712) (45,679) Deferred income tax (benefit) expense (425) 99 Changes in operating assets and liabilities: Prepaid expenses and other current assets (183) 771 Other assets (6) 257 Accrued expenses and other current liabilities (965) 1,662 Other liabilities 1,397 311 Net cash (used in) provided by operating activities (1,564) 1,677 Cash flows from investing activities: Purchases of property, plant and equipment (1,189) (755) Proceeds from sale of equipment — 1 Investment in subsidiary (17,303) (19,703) Net cash (used in) investing activities (18,492) (20,457) Cash flows from financing activities: Change in amounts due to (from) subsidiaries, net 34,150 16,959 Payment of treasury stock purchase obligation — (569) Proceeds from sale of stock — 3 Net cash provided by financing activities 34,150 16,393 Net change in cash and cash equivalents 14,094 (2,387) Cash and cash equivalents: Beginning of period 63,947 66,334 End of period $ 78,041 $ 63,947 See note to condensed financial statements of parent company. Note to Condensed Financial Statements of Parent Company On December 31, 2019, the Company completed an internal reorganization by merging Construction Partners Holdings, Inc. with and into the Company, with the Company surviving the merger. Therefore, the condensed parent company-only financial statements above reflect the retroactive combination of these entities as if it had occurred on October 1, 2018 for comparative purposes. The presentation change for September 30, 2019 had no effect on previously reported net income of the Company. These condensed parent company-only financial statements have been prepared in accordance with Rule 12-04, Schedule I of Regulation S-X, as the restricted net assets of the subsidiaries of Construction Partners, Inc. (as defined in Rule 4-08(e)(3) of Regulation S-X) exceed 25% of the consolidated net assets of the Company. The ability of Construction Partners, Inc.’s operating subsidiaries to pay dividends is restricted by the terms of the credit facilities described in Note 11 - Deb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0</t>
        </is>
      </c>
    </row>
    <row r="3">
      <c r="A3" s="3" t="inlineStr">
        <is>
          <t>Subsequent Events [Abstract]</t>
        </is>
      </c>
    </row>
    <row r="4">
      <c r="A4" s="4" t="inlineStr">
        <is>
          <t>Subsequent Events</t>
        </is>
      </c>
      <c r="B4" s="4" t="inlineStr">
        <is>
          <t>Subsequent Events Subsequent to September 30, 2020, a subsidiary of the Company acquired the operations of three asphalt and paving companies in North Carolina. The acquired businesses collectively added eleven hot-mix asphalt plants in North Carolina, providing the Company with access to additional markets and expanding its footprint in the state. The acquisitions will be accounted for as business combinations in accordance with ASC 805. The aggregate purchase price of $57.4 million (exclusive of reimbursement to the respective sellers for inventory assets acquired) was paid from cash on hand at closing. In each case, the provisional allocation of the purchase price to assets acquired and liabilities assumed, based on their estimated fair values at the acquisition date, was determined in accordance with the methodology described under Fair Value Measurements above in Note 2 - Significant Accounting Policies. The amount of the purchase price exceeding the preliminary net fair value of identifiable assets acquired and liabilities assumed is expected to be recorded as goodwill in the aggregate amount of $21.1 million, which is deductible for income tax purposes. Goodwill primarily represents the assembled workforce and synergies expected to result from the acquisition. Upon finalizing the accounting for this transaction, management expects to ascribe value to other identifiable intangible assets, including customer relationships and customer backlog, which will reduce the preliminary amount allocated to goodwill.</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Policies)</t>
        </is>
      </c>
      <c r="B1" s="2" t="inlineStr">
        <is>
          <t>12 Months Ended</t>
        </is>
      </c>
    </row>
    <row r="2">
      <c r="B2" s="2" t="inlineStr">
        <is>
          <t>Sep. 30, 2020</t>
        </is>
      </c>
    </row>
    <row r="3">
      <c r="A3" s="3" t="inlineStr">
        <is>
          <t>Accounting Policies [Abstract]</t>
        </is>
      </c>
    </row>
    <row r="4">
      <c r="A4" s="4" t="inlineStr">
        <is>
          <t>Management’s Estimates</t>
        </is>
      </c>
      <c r="B4" s="4" t="inlineStr">
        <is>
          <t>Management’s Estimates The preparation of the consolidated financial statements in conformity with accounting principles generally accepted in the United States of America (“GAAP”) requires management to make estimates and assumptions that affect the recorded amounts of assets, liabilities, stockholders’ equity, revenues and expenses during the reporting period, and the disclosure of contingent liabilities at the date of the consolidated financial statements. Estimates are used in accounting for items such as recognition of revenues and cost of revenues, goodwill and other intangible assets, business acquisition accounting estimates, valuation of operating lease right-of-use assets, allowance for doubtful accounts, valuation allowances related to income taxes, accruals for potential liabilities related to lawsuits or insurance claims, the fair value of derivative instruments and the fair value of equity-based compensation awards. Estimates are continually evaluated based on historical information and actual experience; however, actual results could differ from these estimates.</t>
        </is>
      </c>
    </row>
    <row r="5">
      <c r="A5" s="4" t="inlineStr">
        <is>
          <t>Basis of Presentation and Emerging Growth Company</t>
        </is>
      </c>
      <c r="B5" s="4" t="inlineStr">
        <is>
          <t>Basis of Presentation The consolidated financial statements include the accounts of the Company and its wholly owned subsidiaries. All inter-company balances and transactions have been eliminated in consolidation. Emerging Growth Company The Company is an “emerging growth company” as defined by the Jumpstart Our Business Startups Act (the “JOBS Act”) enacted in 2012. As an emerging growth company, the Company could have taken advantage of an exemption that would have allowed the Company to wait to comply with new or revised financial accounting standards until the effective date of such standards for private companies. However, the Company has irrevocably elected to opt out of such extended transition period, which means that when a new or revised standard has different effective dates for public and private companies, the Company is required to adopt the standard at the effective date applicable to public companies that are not emerging growth companies.</t>
        </is>
      </c>
    </row>
    <row r="6">
      <c r="A6" s="4" t="inlineStr">
        <is>
          <t>Cash and Cash Equivalents</t>
        </is>
      </c>
      <c r="B6" s="4" t="inlineStr">
        <is>
          <t>Cash and Cash Equivalents Cash consists principally of currency on hand and demand deposits at commercial banks. Cash equivalents are short-term, highly liquid investments that are both readily convertible to known amounts of cash and are so near their maturity that they present insignificant risk of changes in value because of changes in interest rates. Cash equivalents include investments with original maturities of three months or less. The Company maintains demand accounts, money market accounts and certificates of deposit at several banks. From time to time, account balances have exceeded the maximum available federal deposit insurance coverage limit. The Company has not experienced any losses in such accounts and regularly monitors its credit risk.</t>
        </is>
      </c>
    </row>
    <row r="7">
      <c r="A7" s="4" t="inlineStr">
        <is>
          <t>Contracts Receivable Including Retainage, net</t>
        </is>
      </c>
      <c r="B7" s="4" t="inlineStr">
        <is>
          <t>Contracts Receivable Including Retainage, net Contracts receivable are generally based on amounts billed and currently due from customers, amounts currently due but unbilled, and amounts retained by customers pending completion of a project. It is common in the Company’s industry for a small portion of either progress billings or the contract price, typically 10%, to be withheld by the customer until the Company completes a project to the satisfaction of the customer in accordance with the applicable contract terms. Such amounts, defined as retainage, represent a contract asset and are included on the Consolidated Balance Sheets as “Contracts receivable including retainage, net.” Based on the Company’s experience with similar contracts in recent years, billings for such retainage balances are generally collected within one year of the completion of the project. The carrying value of contracts receivable including retainage, net of the allowance for doubtful accounts represents their estimated net realizable value. Management provides for uncollectible accounts through a charge to earnings and a credit to the allowance for doubtful accounts based on its assessment of the current status of individual accounts, type of service performed, and current economic conditions. Balances that are still outstanding after management has used reasonable collection efforts are written off through a charge to the allowance for doubtful accounts and an adjustment of the contract receivable.</t>
        </is>
      </c>
    </row>
    <row r="8">
      <c r="A8" s="4" t="inlineStr">
        <is>
          <t>Contract Assets and Contract Liabilities</t>
        </is>
      </c>
      <c r="B8" s="4" t="inlineStr">
        <is>
          <t>Contract Assets and Contract Liabilities Billing practices for the Company’s contracts are governed by the contract terms of each project based on (i) progress toward completion approved by the owner, (ii) achievement of milestones or (iii) pre-agreed schedules. Billings do not necessarily correlate with revenues recognized under the cost-to-cost input method (formerly known as the percentage-of-completion method). The Company records contract assets and contract liabilities to account for these differences in timing. The contract asset, “Costs and estimated earnings in excess of billings on uncompleted contracts,” arises when the Company recognizes revenues for services performed under its construction projects, but the Company is not yet entitled to bill the customer under the terms of the contract. Amounts billed to customers are excluded from this asset and reflected on the Consolidated Balance Sheets as “Contracts receivable including retainage, net.” Included in costs and estimated earnings on uncompleted contracts are amounts the Company seeks or will seek to collect from customers or others for (i) errors, (ii) changes in contract specifications or design, (iii) contract change orders in dispute, unapproved as to scope and price, or (iv) other customer-related causes of unanticipated additional contract costs (such as claims). Such amounts are recorded to the extent that the amount can be reasonably estimated and recovery is probable. Claims and unapproved change orders made by the Company may involve negotiation and, in rare cases, litigation. Unapproved change orders and claims also involve the use of estimates, and revenues associated with unapproved change orders and claims are included in the transaction price for which it is probable that a significant reversal in the amount of cumulative revenue recognized will not occur when the uncertainty is resolved. The Company did not recognize any material amounts associated with claims and unapproved change orders during the periods presented. The contract liability, “Billings in excess of costs and estimated earnings on uncompleted contracts,” represents the Company’s obligation to transfer goods or services to a customer for which the Company has been paid by the customer or for which the Company has billed the customer under the terms of the contract. Revenue for future services reflected in this account are recognized, and the liability is reduced, as the Company subsequently satisfies the performance obligation under the contract.</t>
        </is>
      </c>
    </row>
    <row r="9">
      <c r="A9" s="4" t="inlineStr">
        <is>
          <t>Concentration of Risks</t>
        </is>
      </c>
      <c r="B9" s="4" t="inlineStr">
        <is>
          <t>Concentration of RisksFinancial instruments that potentially subject the Company to concentrations of credit risk consist primarily of contracts receivable including retainage. In the normal course of business, the Company provides credit to its customers and does not generally require collateral. The Company monitors concentrations of credit risk associated with these receivables on an ongoing basis. The Company has not historically experienced significant credit losses, due primarily to management’s assessment of customers’ credit ratings. The Company principally deals with recurring customers, state and local governments and well-known local companies whose reputations are known to management. The Company performs credit checks for significant new customers and generally requires progress payments for significant projects. The Company generally has the ability to file liens against the property if payments are not made on a timely basis.</t>
        </is>
      </c>
    </row>
    <row r="10">
      <c r="A10" s="4" t="inlineStr">
        <is>
          <t>Inventories</t>
        </is>
      </c>
      <c r="B10" s="4" t="inlineStr">
        <is>
          <t>Inventories The Company’s inventories are stated at the lower of cost or net realizable value and are accounted for on an average cost basis or a first-in, first-out cost basis. The cost of inventory includes the cost of material, labor, trucking and other equipment costs associated with procuring and transporting materials to HMA plants for production and delivery to customers. Inventories consist primarily of raw materials, including asphalt cement, aggregate and millings that the Company expects to utilize on construction projects within one year.</t>
        </is>
      </c>
    </row>
    <row r="11">
      <c r="A11" s="4" t="inlineStr">
        <is>
          <t>Revenues from Contracts with Customers</t>
        </is>
      </c>
      <c r="B11" s="4" t="inlineStr">
        <is>
          <t>Revenues from Contracts with Customers The Company derives all of its revenues from contracts with its customers, predominantly by performing construction services for both public and private infrastructure projects, with an emphasis on highways, roads, bridges, airports and commercial and residential developments. These projects are performed for a mix of federal, state, municipal and private customers. In addition, the Company generates revenues from the sale of construction materials, including HMA, aggregates, liquid asphalt and ready-mix concrete, to third-party public and private customers pursuant to contracts with those customers. The following table reflects, for the periods presented, (i) revenues generated from public infrastructure construction projects and the sale of construction materials to public customers and (ii) revenues generated from private infrastructure construction projects and the sale of construction materials to private customers. % of Consolidated 2020 2019 Public 65.3% 69.3% Private 34.7% 30.7% Revenues derived from construction projects are recognized over time as the Company satisfies its performance obligations by transferring control of the asset created or enhanced by the project to the customer. Recognition of revenues and cost of revenues for construction projects requires significant judgment by management, including, among other things, estimating total costs expected to be incurred to complete a project and measuring progress toward completion. Management reviews contract estimates regularly to assess revisions of estimated costs to complete a project and measurement of progress toward completion. During the fiscal years ended September 30, 2020 and 2019, revisions in estimates related to amounts recorded in prior periods resulted in the Company recording net increases in revenues of $1.6 million and $3.8 million, respectively. Management believes the Company maintains reasonable estimates based on prior experience; however, many factors contribute to changes in estimates of contract costs. Accordingly, estimates made with respect to uncompleted projects are subject to change as each project progresses and better estimates of contract costs become available. All contract costs are recorded as incurred, and revisions to estimated total costs are reflected as soon as the obligation to perform is determined. Provisions are recognized for the full amount of estimated losses on uncompleted contracts whenever evidence indicates that the estimated total cost of a contract exceeds its estimated total revenue, regardless of the stage of completion. When the Company incurs additional costs related to work performed by subcontractors, the Company may be able to utilize contractual provisions to back charge the subcontractors for those costs. A reduction to costs related to back charges is recognized when estimated recovery is probable and the amount can be reasonably estimated. Contract costs consist of (i) direct costs on contracts, including labor, materials, and amounts payable to subcontractors and (ii) indirect costs related to contract performance, such as insurance, employee benefits, and equipment (primarily depreciation, fuel, maintenance and repairs). Progress toward completion is estimated using the input method, measured by the relationship of total cost incurred through the measurement date to total estimated costs required to complete the project (cost-to-cost method). The Company believes this method best depicts the transfer of goods and services to the customer because it represents satisfaction of the Company’s performance obligation under the contract, which occurs as the Company incurs costs. The Company measures percentage of completion based on the performance of a single performance obligation under its construction projects. Each of the Company’s construction contracts represents a single performance obligation to complete a defined construction project. This is because goods and services promised for delivery to a customer are not distinct, as the customer cannot benefit from any individual portion of the services on its own. All deliverables under a contract are part of a project defined by a customer and represent a series of integrated goods and services that have the same pattern of delivery to the customer and use the same measure of progress toward satisfaction of the performance obligation as the customer’s asset is created or enhanced by the Company. The Company’s obligation is not satisfied until the entire project is complete. Revenue recognized during a reporting period is based on the cost-to-cost input method applied to the total transaction price, including adjustments for variable consideration, such as liquidated damages, penalties or bonuses, related to the timeliness or quality of project performance. The Company includes variable consideration in the estimated transaction price at the most likely amount to which the Company expects to be entitled or the most likely amount the Company expects to incur, in the case of liquidated damages or penalties. Such amounts are included in the transaction price for which it is probable that a significant reversal in the amount of cumulative revenue recognized will not occur when the uncertainty is resolved. The Company accounts for changes to the estimated transaction price using a cumulative catch-up adjustment. The majority of the Company’s public construction contracts are fixed unit price contracts. Under fixed unit price contracts, the Company is committed to providing materials or services required by a contract at fixed unit prices (for example, dollars per ton of asphalt placed). The Company’s private customer contracts are primarily fixed total price contracts, also known as lump sum contracts, which require that the total amount of work be performed for a single price. Contract cost is recorded as incurred, and revisions in contract revenue and cost estimates are reflected in the accounting period when known. Changes in job performance, job conditions and estimated profitability, including those changes arising from contract change orders, penalty provisions and final contract settlements, may result in revisions to estimated revenues and costs and are recognized in the period in which the revisions are determined. Change orders are modifications of an original contract that effectively change the existing provisions of the contract and become part of the single performance obligation that is partially satisfied at the date of the contract modification. This is because goods and services promised under change orders are generally not distinct from the remaining goods and services under the existing contract, due to the significant integration of services performed in the context of the contract. Accordingly, change orders are generally accounted for as a modification of the existing contract and single performance obligation. We account for the modification using a cumulative catch-up adjustment. Either the Company or its customers may initiate change orders, which may include changes in specifications or designs, manner of performance, facilities, equipment, materials, sites and period of completion of the work. Revenues derived from the sale of HMA, aggregates, ready-mix concrete, and liquid asphalt are recognized at a point in time, which is when control of the product is transferred to the customer. Generally, that point in time is when the customer accepts delivery at its facility or receives product in its own transport vehicles from one of the Company’s HMA plants. Upon purchase, the Company generally provides an invoice or similar document detailing the goods transferred to the customer. The Company generally offers payment terms customary in the industry, which typically require payment ranging from point-of-sale to 30 days following purchase.</t>
        </is>
      </c>
    </row>
    <row r="12">
      <c r="A12" s="4" t="inlineStr">
        <is>
          <t>Fair Value Measurements</t>
        </is>
      </c>
      <c r="B12" s="4" t="inlineStr">
        <is>
          <t>Fair Value Measurements The Company measures and discloses certain financial assets and liabilities at fair value. Fair value is the price that would be received to sell an asset or paid to transfer a liability in an orderly transaction between market participants at the measurement date. Inputs used to measure fair value are classified using the following hierarchy: Level 1. Unadjusted quoted prices in active markets for identical assets or liabilities that the reporting entity has the ability to access at the measurement date. Level 2 . Inputs other than quoted prices included within Level 1 that are observable for the asset or liability, either directly or indirectly through corroboration with observable market data. Level 3. Inputs are unobservable for the asset or liability and include situations in which there is little, if any, market activity for the asset or liability. The inputs used in the determination of fair value are based on the best information available under the circumstances and may require significant management judgment or estimation. The Company endeavors to utilize the best available information in measuring fair value. The Company’s financial instruments include cash and cash equivalents, contracts receivable including retainage and accounts payable reflected as current assets and current liabilities on its Consolidated Balance Sheets at September 30, 2020 and 2019. Due to the short-term nature of these instruments, management considers their carrying value to approximate their fair value. The Company also has term loans and a revolving credit facility, as described in Note 11 - Debt. The carrying value of amounts outstanding under these credit facilities is reflected as long-term debt, net of current maturities and current maturities of debt on the Company’s Consolidated Balance Sheets at September 30, 2020 and 2019. Due to the variable rate or short-term nature of these instruments, management considers their carrying value to approximate their fair value. The Company also has derivative instruments. The fair value of commodity and interest rate swaps are based on forward and spot prices, as described in Note 22 - Fair Value Measurements. Management applies fair value measurement guidance to its impairment analysis for tangible and intangible assets.</t>
        </is>
      </c>
    </row>
    <row r="13">
      <c r="A13" s="4" t="inlineStr">
        <is>
          <t>Property, Plant and Equipment</t>
        </is>
      </c>
      <c r="B13" s="4" t="inlineStr">
        <is>
          <t>Property, Plant and Equipment Property, plant and equipment are initially recorded at cost or, if acquired as a business combination, at fair value and depreciated on a straight-line basis over their estimated useful lives. Leasehold improvements for operating leases are amortized over the lesser of the term of the related lease or the estimated useful lives of the improvements. Quarry reserves are depleted in accordance with the units-of-production method as aggregate is extracted, using the initial allocation of cost based on proven and probable reserves. Routine repair and maintenance costs are expensed as incurred. Asset improvements are capitalized at cost and amortized over the remaining useful life of the related asset. The estimated useful lives of property, plant and equipment categories are as follows: Category Estimated Useful Life Land and improvements Land, unlimited; improvements, 15-25 years Quarry reserves Based on depletion Buildings 5 - 39 years Plants 3 - 20 years Construction equipment 3 - 10 years Furniture and fixtures 5 - 10 years Leasehold improvements The shorter of 15 years or the remaining lease term Management periodically assesses the estimated useful life over which assets are depreciated, depleted or amortized. If the analysis warrants a change in the estimated useful life of property, plant and equipment, management will reduce the estimated useful life and depreciate, deplete or amortize the carrying value prospectively over the shorter remaining useful life. The carrying amounts of assets sold or retired and the related accumulated depreciation are eliminated in the period of disposal, and the resulting gains and losses are included in the Company’s Consolidated Statements of Income during the same period.</t>
        </is>
      </c>
    </row>
    <row r="14">
      <c r="A14" s="4" t="inlineStr">
        <is>
          <t>Impairment of Long-Lived Assets</t>
        </is>
      </c>
      <c r="B14" s="4" t="inlineStr">
        <is>
          <t>Impairment of Long-Lived Assets The carrying value of property, plant and equipment and intangible assets subject to amortization is evaluated whenever events or changes in circumstances indicate that the carrying amount of such assets, or an asset group, may not be recoverable. Events or circumstances that might cause management to perform impairment testing include, but are not limited to, (i) a significant decrease in the market price of an asset, (ii) a significant adverse change in the extent or manner in which an asset is used or in its physical condition, (iii) an accumulation of costs significantly in excess of the amount originally expected for the acquisition or construction of an asset, (iv) an operating or cash flow performance combined with a history of operating or cash flow losses or a forecast that demonstrates continuing losses associated with the use of an asset, and (v) an expectation that an asset will be disposed of significantly before the end of its previously estimated useful life. If indicators of potential impairment are present, management performs a recoverability test and, if necessary, records an impairment loss. If the total estimated future undiscounted cash flows to be generated from the use and ultimate disposition of an asset or asset group is less than its carrying value, an impairment loss is recorded in the Company’s Consolidated Statements of Income, measured as the amount required to reduce the carrying value to fair value. Fair value is determined in accordance with the best available information based on the hierarchy described under “Fair Value Measurements” above. For example, the Company would first seek to identify quoted prices or other observable market data. If observable data is not available, management would apply the best available information under the circumstances to a technique, such as a discounted cash flow model, to estimate fair value. Impairment analysis involves estimates and the use of assumptions in connection with judgments made in forecasting long-term estimated inflows and outflows resulting from the use and ultimate disposition of an asset, and determining the ultimate useful lives of assets. Actual results may differ from these estimates using different assumptions, which could materially impact the results of an impairment assessment.</t>
        </is>
      </c>
    </row>
    <row r="15">
      <c r="A15" s="4" t="inlineStr">
        <is>
          <t>Goodwill and Other Intangible Assets</t>
        </is>
      </c>
      <c r="B15" s="4" t="inlineStr">
        <is>
          <t>Goodwill and Other Intangible Assets Goodwill represents the excess of the purchase price over the fair value of net assets acquired and liabilities assumed in business combinations. Other intangible assets consist of an indefinite-lived trade name license in connection with a business acquired, and finite-lived assets, including a non-compete agreement, customer relationships and construction backlog, each acquired in business acquisitions. Goodwill and indefinite-lived intangible assets are not amortized, but are reviewed for impairment at least annually, or more frequently when events or changes in circumstances indicate that the carrying value may not be recoverable. In addition, management evaluates whether events and circumstances continue to support an indefinite useful life. Judgments regarding indicators of potential impairment are based on market conditions and operational performance of the business. Annually, on the first day of the Company’s fourth fiscal quarter, management performs an analysis of the carrying value of goodwill at its reporting unit for potential impairment. In accordance with GAAP, the Company may assess its goodwill for impairment initially using a qualitative approach to determine whether conditions exist to indicate that it is more likely than not that the fair value of a reporting unit is less than its carrying value. If management concludes, based on its assessment of relevant events, facts and circumstances, that it is more likely than not that a reporting unit’s carrying value is greater than its fair value, then a quantitative analysis will be performed to determine whether there is any impairment. The Company may also elect to initially perform a quantitative analysis instead of starting with a qualitative assessment. Because the Company has only one reporting unit, a market capitalization calculation can be performed as the first step of the quantitative assessment by comparing the book value of the Company’s stock (determined by reference to the Company’s stockholders’ equity) to the fair value of a share of the Company’s stock. If the fair value of the stock is greater than the book value of the stock, goodwill is deemed not to be impaired, and no further testing is required. If the fair value is less than the calculated book value, then the Company must take a second step to determine the impairment amount, as described below. The second step requires comparing the carrying value of a reporting unit, including goodwill, to its fair value, typically using the multiple period discounting method under the income approach and market approach. The income approach uses a discounted cash flow model, which involves significant estimates and assumptions, including preparation of revenues and profitability growth forecasts, selection of a discount rate, and selection of a terminal year multiple, to estimate fair value. The market approach could include applying a control premium to the market price of the Company’s common stock or utilizing guideline public company multiples. Management’s assessment of facts and circumstances at each analysis date could cause these assumptions to change. If the fair value of the respective reporting unit exceeds its carrying amount, goodwill is not considered to be impaired, and no further testing is required. If the carrying amount of a reporting unit exceeds its fair value, an impairment charge is recorded to write down goodwill to its fair value and is recorded in the Company’s Consolidated Statements of Income. The Company performed a quantitative assessment of goodwill using the market capitalization calculation for fiscal years 2020 and 2019 and determined that the fair value of its reporting unit exceeded its carrying value, and thus concluded that the carrying value of goodwill was not impaired at September 30, 2020 or 2019. Accordingly, no further analysis was required or performed. Management also annually assesses the carrying value of the Company’s indefinite-lived intangible assets other than goodwill on the first day of the fiscal fourth quarter. Management tests indefinite-lived intangible assets for impairment by comparing their carrying value to their estimated fair value. An impairment loss is recorded in the Company’s Consolidated Statements of Income to the extent that the carrying value of an indefinite-lived intangible asset exceeds its fair value. Similar to the assessment of goodwill, events and changes in circumstances could cause management to utilize different assumptions in subsequent evaluations, which could materially impact the results of an impairment assessment. Management concluded that the carrying value of the Company’s indefinite-lived intangible assets other than goodwill was not impaired at September 30, 2020 or 2019.</t>
        </is>
      </c>
    </row>
    <row r="16">
      <c r="A16" s="4" t="inlineStr">
        <is>
          <t>Deferred Debt Issuance Costs</t>
        </is>
      </c>
      <c r="B16" s="4" t="inlineStr">
        <is>
          <t>Deferred Debt Issuance Costs Costs directly associated with obtaining debt financing are deferred and amortized over the term of the related debt agreement. Unamortized amounts related to long-term debt are reflected on the Consolidated Balance Sheets as a direct deduction from the carrying amount of the related long-term debt liability.</t>
        </is>
      </c>
    </row>
    <row r="17">
      <c r="A17" s="4" t="inlineStr">
        <is>
          <t>Comprehensive Income</t>
        </is>
      </c>
      <c r="B17" s="4" t="inlineStr">
        <is>
          <t>Comprehensive Income Comprehensive income is a measure of net income and all other changes in equity that result from transactions other than transactions with stockholders. Management has determined that net income is the Company’s only component of comprehensive income. Accordingly, there is no difference between net income and comprehensive income.</t>
        </is>
      </c>
    </row>
    <row r="18">
      <c r="A18" s="4" t="inlineStr">
        <is>
          <t>Income Taxes</t>
        </is>
      </c>
      <c r="B18" s="4" t="inlineStr">
        <is>
          <t>Income Taxes The provision for income taxes includes federal and state income taxes. Income taxes are accounted for under the asset and liability method. Under this method, deferred tax assets and liabilities are recognized for the expected future tax consequences of temporary differences between the financial statement carrying values and their respective tax bases. Deferred tax assets and liabilities are measured using enacted tax rates expected to apply to taxable income in the fiscal years in which the temporary differences are expected to be reversed or settled. The effect of a change in tax rates on deferred tax assets and liabilities is recognized in income in the period that includes the enactment date. Management evaluates the realization of deferred tax assets and establishes a valuation allowance when it is more likely than not that all or a portion of the deferred tax assets will not be realized. Deferred tax assets and deferred tax liabilities are presented on a net basis by taxing authority and classified as non-current on the Consolidated Balance Sheets. We recognize the financial statement benefit of the Company’s tax positions that are at least more likely than not to be sustained upon audit based on the technical merits of the tax position. For tax positions that are more likely than not to be sustained upon audit, management accrues the largest amount of the benefit that is more likely than not to be sustained. The Company classifies income tax-related interest and penalties as interest expense and other expenses, respectively. Refer to Note 15 - Provision for Income Taxes for further information regarding our federal and state income taxes.</t>
        </is>
      </c>
    </row>
    <row r="19">
      <c r="A19" s="4" t="inlineStr">
        <is>
          <t>Equity-Based Incentive Plans</t>
        </is>
      </c>
      <c r="B19" s="4" t="inlineStr">
        <is>
          <t>Equity-Based Incentive Plans Compensation costs related to equity-classified share-based awards are recognized in the consolidated financial statements based on grant date fair value. Compensation cost for graded-vesting awards is recognized ratably over the respective vesting periods.</t>
        </is>
      </c>
    </row>
    <row r="20">
      <c r="A20" s="4" t="inlineStr">
        <is>
          <t>Accrued Insurance Costs</t>
        </is>
      </c>
      <c r="B20" s="4" t="inlineStr">
        <is>
          <t>Accrued Insurance Costs The Company carries insurance policies to cover various risks, primarily including general liability, automobile liability and workers’ compensation, under which it is liable to reimburse the insurance company for a portion of each claim paid. The amount for which the Company is liable for general liability, automobile liability and workers’ compensation claims ranges from $100,000 to $500,000 per occurrence. Management accrues insurance costs for probable losses, both reported and unreported, that are reasonably estimable using actuarial methods based on historic trends modified, if necessary, by recent events. Changes in loss assumptions caused by changes in actual experience would affect the assessment of the ultimate liability and could have an effect on the Company’s operating results and financial position up to $500,000 per occurrence for general liability, automobile liability and workers’ compensation claims. The Company provides employee medical insurance under policies that are both fixed-premium, fully-insured policies and self-insured policies that are administered by the insurance company. Under the self-insured policies, the Company is liable to reimburse the insurance company for actual claims paid plus an administrative fee. The Company purchases separate stop-loss insurance that limits the individual participant claim loss to amounts ranging from $100,000 to $160,000.</t>
        </is>
      </c>
    </row>
    <row r="21">
      <c r="A21" s="4" t="inlineStr">
        <is>
          <t>Earnings per Share</t>
        </is>
      </c>
      <c r="B21" s="4" t="inlineStr">
        <is>
          <t>Earnings per Share Basic net income per share attributable to common stockholders is computed by dividing net income attributable to common stockholders by the weighted average number of common shares outstanding during the period. Diluted net income per common share attributable to common stockholders is the same as basic net income per share attributable to common stockholders, but includes dilutive unvested stock awards using the treasury stock method.</t>
        </is>
      </c>
    </row>
    <row r="22">
      <c r="A22" s="4" t="inlineStr">
        <is>
          <t>Segment Reporting and Reporting Units</t>
        </is>
      </c>
      <c r="B22" s="4" t="inlineStr">
        <is>
          <t>Segment Reporting and Reporting Units The Company operates in Alabama, Florida, Georgia, North Carolina and South Carolina through its wholly owned subsidiaries located in four southeastern states. Each of the Company’s platform operating companies engages in essentially the same business, which consists primarily of infrastructure and road construction. Management determined that the Company functions as a single operating segment, and thus reports as a single reportable segment. This determination is based on rules prescribed by GAAP applied to the manner in which management operates the Company. In particular, management assessed the discrete financial information routinely reviewed by the Company’s chief operating decision maker (“CODM”), its Chief Executive Officer, to monitor the Company’s operating performance and support decisions regarding allocation of resources to its operations. Specifically, performance is continuously monitored at the consolidated level and at the individual contract level to timely identify deviations from expected results. Resource allocations are based on the capacity of the Company’s operating facilities to pursue new project opportunities, including reallocation of assets that are underutilized from time to time at a certain operating facility to another operating facility where additional resources might be required to fully meet demand. Other factors further supporting this conclusion include substantial similarities throughout all of the Company’s operations with respect to services provided, type of customers, sourcing of materials and manufacturing and delivery methodologies. Management further determined that, based on their economic similarities, the Company’s five platform operating companies, representing components, should be aggregated into one reporting unit for purposes of assessing potential impairment of goodwill in accordance with ASC Topic 350, Intangibles — Goodwill and Other . These legal entities represent material acquisitions that occurred over time in Alabama, Florida, Georgia and North Carolina pursuant to the Company’s strategic growth strategy. Each platform company is managed by its president, who has primary responsibility for the respective operating company. Collectively, these presidents are directly accountable to, and maintain regular contact with, the CODM as a team to discuss operating activities, financial results, forecasts, and operating plans for the Company’s single operating segment.</t>
        </is>
      </c>
    </row>
    <row r="23">
      <c r="A23" s="4" t="inlineStr">
        <is>
          <t>Reclassifications</t>
        </is>
      </c>
      <c r="B23" s="4" t="inlineStr">
        <is>
          <t>Reclassifications Certain amounts in prior periods have been reclassified to conform to the current period presentation. These reclassifications had no effect on previously reported net income.</t>
        </is>
      </c>
    </row>
    <row r="24">
      <c r="A24" s="4" t="inlineStr">
        <is>
          <t>Recently Adopted Accounting Pronouncements</t>
        </is>
      </c>
      <c r="B24" s="4" t="inlineStr">
        <is>
          <t>Recently Adopted Accounting Pronouncements ASC Topic 842 ASC Topic 842, Leases (“Topic 842”) requires lessees to recognize operating lease right-of-use assets and operating lease liabilities on the Consolidated Balance Sheets as described below. Prior to the adoption of Topic 842, operating leases were expensed on a straight-line basis over the lease term on the Company’s Consolidated Statements of Income, and the Company did not recognize operating lease right-of-use assets and operating lease liabilities on its Consolidated Balance Sheets. The Company adopted Topic 842 effective October 1, 2019 using a modified retrospective transition approach with no prior-period retrospective adjustments. As a result, on the adoption date, the Company recognized (i) a net cumulative decrease to retained earnings of $0.2 million, (ii) additional operating lease right-of-use assets of $9.1 million, (iii) current operating lease liabilities of $2.9 million and (iv) non-current operating lease liabilities of $6.4 million. The Company elected to apply optional practical expedients that allowed the Company to forego reassessments of (i) the classification of leases existing at the date of adoption, (ii) the initial direct costs of any existing leases and (iii) whether any expired or existing contracts were, or contained, leases. Accordingly, prior comparable periods were not restated. In connection with the adoption of Topic 842, the Company implemented several accounting policies relating to the identification and measurement of operating lease right-of-use assets and liabilities. At the inception of a contractual arrangement, the Company determines whether a contract contains a lease by assessing whether the contract conveys to the Company the right to control the use of an identified asset in exchange for consideration over a period of time. If so, the Company measures and records an operating lease liability equal to the present value of the future lease payments. Because most of the Company’s leases do not provide an implicit rate, the Company’s incremental borrowing rate is used in determining the present value of lease payments. The amount of the operating lease right-of-use asset consists of: (i) the amount of the initial measurement of the operating lease liability; (ii) any lease payments made at or before the commencement date, minus any lease incentives received; and (iii) any initial direct costs incurred. The present value calculation may account for an option to extend or terminate the lease when it is reasonably certain that the Company will exercise the option. The Company has elected not to apply the recognition requirements of Topic 842 to short-term leases (those with terms of 12 months or less) or leases to explore for or use minerals. Instead, for these types of leases, the Company recognizes lease expense in the Consolidated Statements of Income on a straight-line basis over the lease term. Recently Issued Accounting Pronouncements Not Yet Adopted The FASB has issued certain Accounting Standards Updates (“ASUs”) that are applicable to the Company and will be adopted in future periods. The consolidated financial statements and related disclosures for the fiscal years ended September 30, 2020 and 2019 do not reflect the requirements of this guidance. The following is a brief description of recently issued ASUs and management’s current assessment regarding the methods, timing and impact of adoption of such ASUs by the Company in the future. In June 2016, the FASB issued ASU 2016-13, Financial Instruments - Credit Losses (“Topic 326”), which introduces an impairment model that is based on expected losses rather than incurred losses. Under the new guidance, an entity recognizes as an allowance its estimate of expected credit losses, which the FASB believes will result in more timely recognition of such losses. The amendments pursuant to Topic 326 are effective for fiscal years beginning after December 15, 2019, including interim periods within those fiscal years. The Company expects to adopt this guidance as required and does not expect such adoption to cause a material impact to the Company’s consolidated financial statements. In August 2018, the FASB issued ASU 2018-15, Customer’s Accounting for Implementation Costs Incurred in a Cloud Computing Arrangement That Is a Service Contract (“ASU 2018-15”). This ASU requires customers in a hosting arrangement that is a service contract to capitalize certain implementation costs as if the arrangement was an internal-use software project. ASU 2018-15 is effective for fiscal years beginning after December 15, 2019, including interim periods within those fiscal years. The Company expects to adopt this guidance as required and does not expect such adoption to cause a material impact to the Company’s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Tables)</t>
        </is>
      </c>
      <c r="B1" s="2" t="inlineStr">
        <is>
          <t>12 Months Ended</t>
        </is>
      </c>
    </row>
    <row r="2">
      <c r="B2" s="2" t="inlineStr">
        <is>
          <t>Sep. 30, 2020</t>
        </is>
      </c>
    </row>
    <row r="3">
      <c r="A3" s="3" t="inlineStr">
        <is>
          <t>Accounting Policies [Abstract]</t>
        </is>
      </c>
    </row>
    <row r="4">
      <c r="A4" s="4" t="inlineStr">
        <is>
          <t>Schedule of customer concentration risk</t>
        </is>
      </c>
      <c r="B4" s="4" t="inlineStr">
        <is>
          <t>Customers that accounted for more than 10.0% of consolidated revenues during either of those periods are presented below: % of Consolidated 2020 2019 Alabama Department of Transportation 11.6 % 13.8 % North Carolina Department of Transportation 7.8 % 13.1 %</t>
        </is>
      </c>
    </row>
    <row r="5">
      <c r="A5" s="4" t="inlineStr">
        <is>
          <t>Schedule of Revenue by Major Customers by Reporting Segments</t>
        </is>
      </c>
      <c r="B5" s="4" t="inlineStr">
        <is>
          <t>The following table reflects, for the periods presented, (i) revenues generated from public infrastructure construction projects and the sale of construction materials to public customers and (ii) revenues generated from private infrastructure construction projects and the sale of construction materials to private customers. % of Consolidated 2020 2019 Public 65.3% 69.3% Private 34.7% 30.7%</t>
        </is>
      </c>
    </row>
    <row r="6">
      <c r="A6" s="4" t="inlineStr">
        <is>
          <t>Schedule of useful lives of property, plant and equipment</t>
        </is>
      </c>
      <c r="B6" s="4" t="inlineStr">
        <is>
          <t xml:space="preserve">The estimated useful lives of property, plant and equipment categories are as follows: Category Estimated Useful Life Land and improvements Land, unlimited; improvements, 15-25 years Quarry reserves Based on depletion Buildings 5 - 39 years Plants 3 - 20 years Construction equipment 3 - 10 years Furniture and fixtures 5 - 10 years Leasehold improvements The shorter of 15 years or the remaining lease term Property, plant and equipment at September 30, 2020 and 2019 consisted of the following (in thousands): September 30, 2020 2019 Construction equipment $ 253,157 $ 214,500 Plants 102,392 92,279 Land and improvements 40,614 34,365 Quarry reserves 20,238 20,678 Buildings 18,307 15,458 Furniture and fixtures 5,648 4,864 Leasehold improvements 1,135 1,135 Total property, plant and equipment, gross 441,491 383,279 Accumulated depreciation, depletion and amortization (209,532) (177,927) Construction in progress 5,271 518 Total property, plant and equipment, net $ 237,230 $ 205,8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tracts Receivable Including Retainage, net (Tables)</t>
        </is>
      </c>
      <c r="B1" s="2" t="inlineStr">
        <is>
          <t>12 Months Ended</t>
        </is>
      </c>
    </row>
    <row r="2">
      <c r="B2" s="2" t="inlineStr">
        <is>
          <t>Sep. 30, 2020</t>
        </is>
      </c>
    </row>
    <row r="3">
      <c r="A3" s="3" t="inlineStr">
        <is>
          <t>Contractors [Abstract]</t>
        </is>
      </c>
    </row>
    <row r="4">
      <c r="A4" s="4" t="inlineStr">
        <is>
          <t>Schedule of Contracts Receivable Including Retainage, Net</t>
        </is>
      </c>
      <c r="B4" s="4" t="inlineStr">
        <is>
          <t xml:space="preserve">Contracts receivable including retainage, net consisted of the following at September 30, 2020 and 2019 (in thousands): September 30, 2020 2019 Contracts receivable $ 112,197 $ 121,050 Retainage 21,013 19,835 133,210 140,885 Allowance for doubtful accounts (1,440) (1,003) Contracts receivable including retainage, net $ 131,770 $ 139,882 The following is a summary of changes in the allowance for doubtful accounts balance during the fiscal years ended September 30, 2020 and 2019 (in thousands): For the Fiscal Year Ended 2020 2019 Balance at beginning of period $ 1,003 $ 1,098 Charged to bad debt expense 705 995 Write-off of contracts receivable including retainage (268) (1,090) Balance at end of period $ 1,440 $ 1,0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ntract Assets and Liabilities (Tables)</t>
        </is>
      </c>
      <c r="B1" s="2" t="inlineStr">
        <is>
          <t>12 Months Ended</t>
        </is>
      </c>
    </row>
    <row r="2">
      <c r="B2" s="2" t="inlineStr">
        <is>
          <t>Sep. 30, 2020</t>
        </is>
      </c>
    </row>
    <row r="3">
      <c r="A3" s="3" t="inlineStr">
        <is>
          <t>Contractors [Abstract]</t>
        </is>
      </c>
    </row>
    <row r="4">
      <c r="A4" s="4" t="inlineStr">
        <is>
          <t>Costs and Estimated Earnings Compared to Billings on Uncompleted Contracts</t>
        </is>
      </c>
      <c r="B4" s="4" t="inlineStr">
        <is>
          <t>Costs and estimated earnings compared to billings on uncompleted contracts at September 30, 2020 and 2019 consisted of the following (in thousands): September 30, 2020 2019 Costs on uncompleted contracts $ 876,229 $ 900,880 Estimated earnings to date on uncompleted contracts 101,055 123,256 977,284 1,024,136 Billings to date on uncompleted contracts (1,003,115) (1,043,221) Net billings in excess of costs and estimated earnings on uncompleted contracts $ (25,831) $ (19,085) Significant changes to balances of costs and estimated earnings in excess of billings (contract asset) and billings in excess of costs and estimated earnings (contract liability) on uncompleted contracts from September 30, 2019 to September 30, 2020 are presented below (in thousands): Costs and Estimated Earnings in Excess of Billings on Billings in Excess of Costs and Estimated Earnings on Net Billings in Excess of Costs and Estimated Earnings on Uncompleted Contracts September 30, 2019 $ 12,030 $ (31,115) $ (19,085) Changes in revenue billed, contract price or cost estimates (4,157) (2,589) (6,746) September 30, 2020 $ 7,873 $ (33,704) $ (25,83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Sep. 30, 2020</t>
        </is>
      </c>
    </row>
    <row r="3">
      <c r="A3" s="3" t="inlineStr">
        <is>
          <t>Deferred Costs, Capitalized, Prepaid, and Other Assets Disclosure [Abstract]</t>
        </is>
      </c>
    </row>
    <row r="4">
      <c r="A4" s="4" t="inlineStr">
        <is>
          <t>Schedule of other current assets</t>
        </is>
      </c>
      <c r="B4" s="4" t="inlineStr">
        <is>
          <t xml:space="preserve">Prepaid expenses and other current assets consisted of the following at September 30, 2020 and 2019 (in thousands): September 30, 2020 2019 Settlement receivable $ — $ 7,706 Prepaid expenses 3,612 3,043 Other current assets 1,429 2,395 Total prepaid expenses and other current assets $ 5,041 $ 13,144 </t>
        </is>
      </c>
    </row>
    <row r="5">
      <c r="A5" s="4" t="inlineStr">
        <is>
          <t>Schedule of other noncurrent assets</t>
        </is>
      </c>
      <c r="B5" s="4" t="inlineStr">
        <is>
          <t xml:space="preserve">Other assets consisted of the following at September 30, 2020 and 2019 (in thousands): September 30, 2020 2019 Notes receivable $ 1,622 $ 2,124 Other assets 162 160 Total other assets $ 1,784 $ 2,2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Sep. 30, 2020</t>
        </is>
      </c>
    </row>
    <row r="3">
      <c r="A3" s="3" t="inlineStr">
        <is>
          <t>Property, Plant and Equipment [Abstract]</t>
        </is>
      </c>
    </row>
    <row r="4">
      <c r="A4" s="4" t="inlineStr">
        <is>
          <t>Schedule of property, plant and equipment</t>
        </is>
      </c>
      <c r="B4" s="4" t="inlineStr">
        <is>
          <t xml:space="preserve">The estimated useful lives of property, plant and equipment categories are as follows: Category Estimated Useful Life Land and improvements Land, unlimited; improvements, 15-25 years Quarry reserves Based on depletion Buildings 5 - 39 years Plants 3 - 20 years Construction equipment 3 - 10 years Furniture and fixtures 5 - 10 years Leasehold improvements The shorter of 15 years or the remaining lease term Property, plant and equipment at September 30, 2020 and 2019 consisted of the following (in thousands): September 30, 2020 2019 Construction equipment $ 253,157 $ 214,500 Plants 102,392 92,279 Land and improvements 40,614 34,365 Quarry reserves 20,238 20,678 Buildings 18,307 15,458 Furniture and fixtures 5,648 4,864 Leasehold improvements 1,135 1,135 Total property, plant and equipment, gross 441,491 383,279 Accumulated depreciation, depletion and amortization (209,532) (177,927) Construction in progress 5,271 518 Total property, plant and equipment, net $ 237,230 $ 205,8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Sep. 30, 2020</t>
        </is>
      </c>
    </row>
    <row r="3">
      <c r="A3" s="3" t="inlineStr">
        <is>
          <t>Goodwill and Intangible Assets Disclosure [Abstract]</t>
        </is>
      </c>
    </row>
    <row r="4">
      <c r="A4" s="4" t="inlineStr">
        <is>
          <t>Schedule of Goodwill</t>
        </is>
      </c>
      <c r="B4" s="4" t="inlineStr">
        <is>
          <t xml:space="preserve">The following presents goodwill activity during the fiscal years ended September 30, 2020 and 2019 (in thousands): Balance at September 30, 2018 $ 32,919 Additions 5,627 Balance at September 30, 2019 38,546 Additions 7,802 Balance at September 30, 2020 $ 46,348 </t>
        </is>
      </c>
    </row>
    <row r="5">
      <c r="A5" s="4" t="inlineStr">
        <is>
          <t>Schedule of Finite-Lived Intangible Assets</t>
        </is>
      </c>
      <c r="B5" s="4" t="inlineStr">
        <is>
          <t xml:space="preserve">A summary of other intangible assets at September 30, 2020 and 2019 is as follows (in thousands): September 30, 2020 2019 Useful Gross Accumulated Net Book Gross Accumulated Net Book Indefinite-lived: License Indefinite $ 2,000 N/A $ 2,000 $ 2,000 N/A $ 2,000 Definite-lived: Customer relationship 8 years 1,645 (435) 1,210 1,645 (229) 1,416 Non-compete agreements 5 years 20 (6) 14 1,520 (1,502) 18 Total intangible assets $ 3,665 $ (441) $ 3,224 $ 5,165 $ (1,731) $ 3,434 </t>
        </is>
      </c>
    </row>
    <row r="6">
      <c r="A6" s="4" t="inlineStr">
        <is>
          <t>Schedule of Finite-Lived Intangible Assets, Future Amortization Expense</t>
        </is>
      </c>
      <c r="B6" s="4" t="inlineStr">
        <is>
          <t xml:space="preserve">Estimated future total amortization expense related to definite-lived intangible assets is as follows (in thousands): Fiscal Year Estimated Amortization Expense 2021 $ 210 2022 210 2023 210 2024 206 2025 206 Thereafter 182 Total $ 1,2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Sep. 30, 2020</t>
        </is>
      </c>
      <c r="C2" s="2" t="inlineStr">
        <is>
          <t>Sep. 30, 2019</t>
        </is>
      </c>
    </row>
    <row r="3">
      <c r="A3" s="3" t="inlineStr">
        <is>
          <t>Income Statement [Abstract]</t>
        </is>
      </c>
    </row>
    <row r="4">
      <c r="A4" s="4" t="inlineStr">
        <is>
          <t>Revenues</t>
        </is>
      </c>
      <c r="B4" s="5" t="n">
        <v>785679</v>
      </c>
      <c r="C4" s="5" t="n">
        <v>783238</v>
      </c>
    </row>
    <row r="5">
      <c r="A5" s="4" t="inlineStr">
        <is>
          <t>Cost of revenues</t>
        </is>
      </c>
      <c r="B5" s="6" t="n">
        <v>663467</v>
      </c>
      <c r="C5" s="6" t="n">
        <v>665285</v>
      </c>
    </row>
    <row r="6">
      <c r="A6" s="4" t="inlineStr">
        <is>
          <t>Gross profit</t>
        </is>
      </c>
      <c r="B6" s="6" t="n">
        <v>122212</v>
      </c>
      <c r="C6" s="6" t="n">
        <v>117953</v>
      </c>
    </row>
    <row r="7">
      <c r="A7" s="4" t="inlineStr">
        <is>
          <t>General and administrative expenses</t>
        </is>
      </c>
      <c r="B7" s="6" t="n">
        <v>-68597</v>
      </c>
      <c r="C7" s="6" t="n">
        <v>-62724</v>
      </c>
    </row>
    <row r="8">
      <c r="A8" s="4" t="inlineStr">
        <is>
          <t>Gain on sale of equipment, net</t>
        </is>
      </c>
      <c r="B8" s="6" t="n">
        <v>1616</v>
      </c>
      <c r="C8" s="6" t="n">
        <v>1909</v>
      </c>
    </row>
    <row r="9">
      <c r="A9" s="4" t="inlineStr">
        <is>
          <t>Operating income</t>
        </is>
      </c>
      <c r="B9" s="6" t="n">
        <v>55231</v>
      </c>
      <c r="C9" s="6" t="n">
        <v>57138</v>
      </c>
    </row>
    <row r="10">
      <c r="A10" s="4" t="inlineStr">
        <is>
          <t>Interest expense, net</t>
        </is>
      </c>
      <c r="B10" s="6" t="n">
        <v>-3113</v>
      </c>
      <c r="C10" s="6" t="n">
        <v>-1861</v>
      </c>
    </row>
    <row r="11">
      <c r="A11" s="4" t="inlineStr">
        <is>
          <t>Other income (expense)</t>
        </is>
      </c>
      <c r="B11" s="6" t="n">
        <v>336</v>
      </c>
      <c r="C11" s="6" t="n">
        <v>416</v>
      </c>
    </row>
    <row r="12">
      <c r="A12" s="4" t="inlineStr">
        <is>
          <t>Income before provision for income taxes and earnings from investment in joint venture</t>
        </is>
      </c>
      <c r="B12" s="6" t="n">
        <v>52454</v>
      </c>
      <c r="C12" s="6" t="n">
        <v>55693</v>
      </c>
    </row>
    <row r="13">
      <c r="A13" s="4" t="inlineStr">
        <is>
          <t>Provision for income taxes</t>
        </is>
      </c>
      <c r="B13" s="6" t="n">
        <v>12760</v>
      </c>
      <c r="C13" s="6" t="n">
        <v>13909</v>
      </c>
    </row>
    <row r="14">
      <c r="A14" s="4" t="inlineStr">
        <is>
          <t>Earnings from investment in joint venture</t>
        </is>
      </c>
      <c r="B14" s="6" t="n">
        <v>603</v>
      </c>
      <c r="C14" s="6" t="n">
        <v>1337</v>
      </c>
    </row>
    <row r="15">
      <c r="A15" s="4" t="inlineStr">
        <is>
          <t>Net income</t>
        </is>
      </c>
      <c r="B15" s="5" t="n">
        <v>40297</v>
      </c>
      <c r="C15" s="5" t="n">
        <v>43121</v>
      </c>
    </row>
    <row r="16">
      <c r="A16" s="3" t="inlineStr">
        <is>
          <t>Net income per share attributable to common stockholders:</t>
        </is>
      </c>
    </row>
    <row r="17">
      <c r="A17" s="4" t="inlineStr">
        <is>
          <t>Basic (in dollars per share)</t>
        </is>
      </c>
      <c r="B17" s="8" t="n">
        <v>0.78</v>
      </c>
      <c r="C17" s="8" t="n">
        <v>0.84</v>
      </c>
    </row>
    <row r="18">
      <c r="A18" s="4" t="inlineStr">
        <is>
          <t>Diluted (in dollars per share)</t>
        </is>
      </c>
      <c r="B18" s="8" t="n">
        <v>0.78</v>
      </c>
      <c r="C18" s="8" t="n">
        <v>0.84</v>
      </c>
    </row>
    <row r="19">
      <c r="A19" s="3" t="inlineStr">
        <is>
          <t>Weighted average number of common shares outstanding:</t>
        </is>
      </c>
    </row>
    <row r="20">
      <c r="A20" s="4" t="inlineStr">
        <is>
          <t>Basic (in shares)</t>
        </is>
      </c>
      <c r="B20" s="6" t="n">
        <v>51489211</v>
      </c>
      <c r="C20" s="6" t="n">
        <v>51421159</v>
      </c>
    </row>
    <row r="21">
      <c r="A21" s="4" t="inlineStr">
        <is>
          <t>Diluted (in shares)</t>
        </is>
      </c>
      <c r="B21" s="6" t="n">
        <v>51636934</v>
      </c>
      <c r="C21" s="6" t="n">
        <v>514272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iabilities (Tables)</t>
        </is>
      </c>
      <c r="B1" s="2" t="inlineStr">
        <is>
          <t>12 Months Ended</t>
        </is>
      </c>
    </row>
    <row r="2">
      <c r="B2" s="2" t="inlineStr">
        <is>
          <t>Sep. 30, 2020</t>
        </is>
      </c>
    </row>
    <row r="3">
      <c r="A3" s="3" t="inlineStr">
        <is>
          <t>Liabilities [Abstract]</t>
        </is>
      </c>
    </row>
    <row r="4">
      <c r="A4" s="4" t="inlineStr">
        <is>
          <t>Schedule of Accrued Expenses And Other Current Liabilities</t>
        </is>
      </c>
      <c r="B4" s="4" t="inlineStr">
        <is>
          <t xml:space="preserve">Accrued expenses and other current liabilities consisted of the following at September 30, 2020 and 2019 (in thousands): September 30, 2020 2019 Accrued payroll and benefits $ 17,123 $ 15,173 Accrued insurance costs 2,662 1,761 Other current liabilities 2,562 2,144 Total accrued expenses and other current liabilities $ 22,347 $ 19,078 </t>
        </is>
      </c>
    </row>
    <row r="5">
      <c r="A5" s="4" t="inlineStr">
        <is>
          <t>Schedule of Other Noncurrent Liabilities</t>
        </is>
      </c>
      <c r="B5" s="4" t="inlineStr">
        <is>
          <t xml:space="preserve">Other long-term liabilities consisted of the following at September 30, 2020 and 2019 (in thousands): September 30, 2020 2019 Accrued insurance costs $ 6,035 $ 5,358 Other 2,445 750 Total other long-term liabilities $ 8,480 $ 6,10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12 Months Ended</t>
        </is>
      </c>
    </row>
    <row r="2">
      <c r="B2" s="2" t="inlineStr">
        <is>
          <t>Sep. 30, 2020</t>
        </is>
      </c>
    </row>
    <row r="3">
      <c r="A3" s="3" t="inlineStr">
        <is>
          <t>Debt Disclosure [Abstract]</t>
        </is>
      </c>
    </row>
    <row r="4">
      <c r="A4" s="4" t="inlineStr">
        <is>
          <t>Schedule of Debt</t>
        </is>
      </c>
      <c r="B4" s="4" t="inlineStr">
        <is>
          <t xml:space="preserve">September 30, 2020 2019 Long-term debt: BBVA Term Loan $ 92,850 $ 44,700 BBVA Revolving Credit Facility — 5,000 Other long-term debt — 563 Total long-term debt 92,850 50,263 Deferred debt issuance costs (797) (263) Debt discount — (4) Current maturities of long-term debt (13,000) (7,538) Long-term debt, net of current maturities $ 79,053 $ 42,458 </t>
        </is>
      </c>
    </row>
    <row r="5">
      <c r="A5" s="4" t="inlineStr">
        <is>
          <t>Contractual Obligation, Fiscal Year Maturity Schedule</t>
        </is>
      </c>
      <c r="B5" s="4" t="inlineStr">
        <is>
          <t xml:space="preserve">The scheduled contractual repayment terms of long-term debt at September 30, 2020 were as follows: Fiscal Year Amount 2021 $ 13,000 2022 13,000 2023 13,000 2024 53,850 Total $ 92,85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Sep. 30, 2020</t>
        </is>
      </c>
    </row>
    <row r="3">
      <c r="A3" s="3" t="inlineStr">
        <is>
          <t>Earnings Per Share [Abstract]</t>
        </is>
      </c>
    </row>
    <row r="4">
      <c r="A4" s="4" t="inlineStr">
        <is>
          <t>Summary of Earnings Per Share</t>
        </is>
      </c>
      <c r="B4" s="4" t="inlineStr">
        <is>
          <t xml:space="preserve">The following table summarizes the weighted-average number of basic common shares outstanding and the calculation of basic earnings per share for the periods presented (in thousands, except share and per share amounts): For the Fiscal Year Ended September 30, 2020 2019 Numerator Net income attributable to common stockholders $ 40,297 $ 43,121 Denominator Weighted average number of common shares outstanding, basic 51,489,211 51,421,159 Net income per common share attributable to common stockholders, basic $ 0.78 $ 0.84 The following table summarizes the calculation of the weighted-average number of diluted common shares outstanding and the calculation of diluted earnings per share for the periods presented (in thousands, except share and per share amounts): For the Fiscal Year Ended September 30, 2020 2019 Numerator Net income attributable to common stockholders $ 40,297 $ 43,121 Denominator Weighted average number of basic common 51,489,211 51,421,159 Effect of dilutive securities: 2019 restricted stock grants 147,723 6,061 Weighted average number of diluted common 51,636,934 51,427,220 Net income per diluted common share attributable $ 0.78 $ 0.8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Provision for Income Taxes (Tables)</t>
        </is>
      </c>
      <c r="B1" s="2" t="inlineStr">
        <is>
          <t>12 Months Ended</t>
        </is>
      </c>
    </row>
    <row r="2">
      <c r="B2" s="2" t="inlineStr">
        <is>
          <t>Sep. 30, 2020</t>
        </is>
      </c>
    </row>
    <row r="3">
      <c r="A3" s="3" t="inlineStr">
        <is>
          <t>Income Tax Disclosure [Abstract]</t>
        </is>
      </c>
    </row>
    <row r="4">
      <c r="A4" s="4" t="inlineStr">
        <is>
          <t>Schedule of Components of Income Tax Expense (Benefit)</t>
        </is>
      </c>
      <c r="B4" s="4" t="inlineStr">
        <is>
          <t xml:space="preserve">The provision for income taxes for the fiscal years ended September 30, 2020 and 2019 consisted of the following (in thousands): For the Fiscal Year Ended 2020 2019 Current U.S. Federal $ 8,960 $ 9,780 State 490 1,132 Total current 9,450 10,912 Deferred U.S. Federal 2,222 2,203 State 1,088 794 Total deferred 3,310 2,997 Provision for income taxes $ 12,760 $ 13,909 </t>
        </is>
      </c>
    </row>
    <row r="5">
      <c r="A5" s="4" t="inlineStr">
        <is>
          <t>Schedule of Deferred Tax Assets and Liabilities</t>
        </is>
      </c>
      <c r="B5" s="4" t="inlineStr">
        <is>
          <t>The Company’s deferred tax assets and liabilities consisted of the following temporary difference tax effects at September 30, 2020 and 2019 (in thousands): September 30, 2020 2019 Deferred tax assets Allowance for bad debt $ 527 $ 425 Amortization of finite-lived intangible assets 405 487 State net operating loss 664 1,330 Accrued insurance claims 1,583 1,332 Other 593 0 Total deferred tax assets, net 3,772 3,574 Deferred tax liabilities Amortization of goodwill (5,048) (4,278) Property, plant and equipment (12,341) (9,525) Other — (78) Total deferred tax liabilities, net (17,389) (13,881) Net deferred tax assets (liabilities) $ (13,617) $ (10,307)</t>
        </is>
      </c>
    </row>
    <row r="6">
      <c r="A6" s="4" t="inlineStr">
        <is>
          <t>Reconciliation Of Net Deferred Tax Assets (Liabilities)</t>
        </is>
      </c>
      <c r="B6" s="4" t="inlineStr">
        <is>
          <t>The following is a reconciliation of net deferred tax assets (liabilities) to amounts reflected on the Company’s Consolidated Balance Sheets at September 30, 2020 and 2019 (in thousands): September 30, 2020 2019 Asset: Deferred income taxes, net $ 386 $ 1,173 Liability: Deferred income taxes, net (14,003) (11,480) Net deferred tax assets (liabilities) $ (13,617) $ (10,307)</t>
        </is>
      </c>
    </row>
    <row r="7">
      <c r="A7" s="4" t="inlineStr">
        <is>
          <t>Schedule of Effective Income Tax Rate Reconciliation</t>
        </is>
      </c>
      <c r="B7" s="4" t="inlineStr">
        <is>
          <t xml:space="preserve">The following table reconciles income taxes based on the U.S. federal statutory tax rate to the Company’s income before provision for income taxes for the fiscal years ended September 30, 2020 and 2019 (in thousands): For the Fiscal Year Ended 2020 2019 Provision for income tax at federal statutory rate $ 11,142 $ 11,976 State income taxes 1,272 1,521 Permanent differences 330 319 Other 16 93 Provision for income taxes $ 12,760 $ 13,90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ies Related Parties (Tables)</t>
        </is>
      </c>
      <c r="B1" s="2" t="inlineStr">
        <is>
          <t>12 Months Ended</t>
        </is>
      </c>
    </row>
    <row r="2">
      <c r="B2" s="2" t="inlineStr">
        <is>
          <t>Sep. 30, 2020</t>
        </is>
      </c>
    </row>
    <row r="3">
      <c r="A3" s="3" t="inlineStr">
        <is>
          <t>Related Party Transactions [Abstract]</t>
        </is>
      </c>
    </row>
    <row r="4">
      <c r="A4" s="4" t="inlineStr">
        <is>
          <t>Schedule of related party transactions</t>
        </is>
      </c>
      <c r="B4" s="4" t="inlineStr">
        <is>
          <t>The following table presents revenues earned and expenses incurred by the Company during the fiscal years ended September 30, 2020 and 2019, and receivable and accounts payable balances at September 30, 2020 and 2019, related to transactions with the related parties described above (in thousands): Revenue Earned (Expense Incurred) Receivable (Payable) For the Fiscal Year Ended September 30, September 30, 2020 2019 2020 2019 Purchaser of subsidiary $ — $ — $ 621 $ 756 Disposed entity — — 396 846 Land Development Project — — 774 774 Subcontracting Services (11,110) (1) (19,491) (1) (654) (1,238) Construction Services 824 5,936 123 2,434 Island Pond (320) (2) (320) (2) — — Vehicles - Purchases (869) (3) (441) (3) — — Vehicles - Rent expense (677) (1) (1,050) (1) — — Consulting Services (271) (2) (265) (2) — — SunTx (1,403) (2) (1,252) (2) — — (1) Cost is reflected as Cost of revenues on the Company’s Consolidated Statements of Income. (2) Cost is reflected as General and administrative expenses on the Company’s Consolidated Statements of Income. (3) Purchases reflected in Property, plant &amp; equipment, net, on the Company's Consolidated Balance Shee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Sep. 30, 2020</t>
        </is>
      </c>
    </row>
    <row r="3">
      <c r="A3" s="3" t="inlineStr">
        <is>
          <t>Commitments and Contingencies Disclosure [Abstract]</t>
        </is>
      </c>
    </row>
    <row r="4">
      <c r="A4" s="4" t="inlineStr">
        <is>
          <t>Unrecorded Unconditional Purchase Obligations Disclosure</t>
        </is>
      </c>
      <c r="B4" s="4" t="inlineStr">
        <is>
          <t xml:space="preserve">As of September 30, 2020, our purchase commitments annually thereafter are as follows (in thousands): Fiscal Year Amount 2021 $ 1,219 2022 51 Total $ 1,27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Sep. 30, 2020</t>
        </is>
      </c>
    </row>
    <row r="3">
      <c r="A3" s="3" t="inlineStr">
        <is>
          <t>Leases [Abstract]</t>
        </is>
      </c>
    </row>
    <row r="4">
      <c r="A4" s="4" t="inlineStr">
        <is>
          <t>Lease, Cost</t>
        </is>
      </c>
      <c r="B4" s="4" t="inlineStr">
        <is>
          <t xml:space="preserve">The components of lease expense were as follows (in thousands): For the Fiscal Year Ended September 30, 2020 Operating lease cost $ 3,498 Short-term lease cost 13,374 Total lease expense $ 16,872 </t>
        </is>
      </c>
    </row>
    <row r="5">
      <c r="A5" s="4" t="inlineStr">
        <is>
          <t>Lessee, Operating Lease, Liability, Maturity</t>
        </is>
      </c>
      <c r="B5" s="4" t="inlineStr">
        <is>
          <t xml:space="preserve">The following table summarizes the Company’s undiscounted lease liabilities outstanding as of September 30, 2020 (in thousands): Fiscal Year Amount 2021 $ 2,301 2022 1,251 2023 838 2024 749 2025 586 Thereafter 3,466 Total future minimum lease payments $ 9,191 Less: imputed interest 1,591 Total $ 7,6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12 Months Ended</t>
        </is>
      </c>
    </row>
    <row r="2">
      <c r="B2" s="2" t="inlineStr">
        <is>
          <t>Sep. 30, 2020</t>
        </is>
      </c>
    </row>
    <row r="3">
      <c r="A3" s="3" t="inlineStr">
        <is>
          <t>Fair Value Disclosures [Abstract]</t>
        </is>
      </c>
    </row>
    <row r="4">
      <c r="A4" s="4" t="inlineStr">
        <is>
          <t>Fair Value, Liabilities Measured on Recurring Basis</t>
        </is>
      </c>
      <c r="B4" s="4" t="inlineStr">
        <is>
          <t xml:space="preserve">The following table presents the Company’s liabilities measured at fair value on a recurring basis as of September 30, 2020 and 2019 under ASC 820, Fair Value Measurements (in thousands): September 30, 2020 2019 Level 2 Level 2 Liabilities: Commodity swaps $ 503 $ — Interest rate swaps 1,708 31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Derivative Instruments (Tables)</t>
        </is>
      </c>
      <c r="B1" s="2" t="inlineStr">
        <is>
          <t>12 Months Ended</t>
        </is>
      </c>
    </row>
    <row r="2">
      <c r="B2" s="2" t="inlineStr">
        <is>
          <t>Sep. 30, 2020</t>
        </is>
      </c>
    </row>
    <row r="3">
      <c r="A3" s="3" t="inlineStr">
        <is>
          <t>Derivative Instruments and Hedging Activities Disclosure [Abstract]</t>
        </is>
      </c>
    </row>
    <row r="4">
      <c r="A4" s="4" t="inlineStr">
        <is>
          <t>Schedule of Derivatives Instruments Statements of Financial Performance and Financial Position, Location</t>
        </is>
      </c>
      <c r="B4" s="4" t="inlineStr">
        <is>
          <t>The following table represents the approximate amount of realized and unrealized gains (losses) and changes in fair value recognized in earnings on commodity derivative contracts for the fiscal years ended September 30, 2020 and 2019 and the fair value of these derivatives as of September 30, 2020 and 2019 (in thousands): For the Fiscal Year Ended September 30, 2020 2019 Change in Change in Income Statement Classification Realized Gain (Loss) Unrealized Gain (Loss) Total Gain (Loss) Realized Gain (Loss) Unrealized Gain (Loss) Total Gain (Loss) Cost of revenues $ (432) $ (503) $ (935) $ — $ — $ — Interest expense, net (388) (1,397) (1,785) 5 (565) (560) Total $ (820) $ (1,900) $ (2,720) $ 5 $ (565) $ (560) September 30, Balance Sheet Classification 2020 2019 Accrued expense and other current liabilities - commodity swaps $ (183) $ — Other long-term liabilities - commodity swaps (320) — Other long-term liabilities - interest rate swaps (1,708) (311) Net unrealized (loss) position $ (2,211) $ (31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Condensed Financial Statements of Registrant (Tables)</t>
        </is>
      </c>
      <c r="B1" s="2" t="inlineStr">
        <is>
          <t>12 Months Ended</t>
        </is>
      </c>
    </row>
    <row r="2">
      <c r="B2" s="2" t="inlineStr">
        <is>
          <t>Sep. 30, 2020</t>
        </is>
      </c>
    </row>
    <row r="3">
      <c r="A3" s="3" t="inlineStr">
        <is>
          <t>Condensed Financial Information Disclosure [Abstract]</t>
        </is>
      </c>
    </row>
    <row r="4">
      <c r="A4" s="4" t="inlineStr">
        <is>
          <t>Schedule of Condensed Balance Sheet</t>
        </is>
      </c>
      <c r="B4" s="4" t="inlineStr">
        <is>
          <t>CONSTRUCTION PARTNERS, INC. PARENT COMPANY ONLY CONDENSED BALANCE SHEETS (in thousands, except share and per share data) September 30, 2020 2019 ASSETS Cash and cash equivalents $ 78,041 $ 63,947 Prepaid expenses and other current assets 928 745 Total current assets 78,969 64,692 Property, plant and equipment, net 2,994 2,268 Investment in subsidiaries 383,740 322,947 Deferred income taxes, net 441 16 Other assets 6 — Total assets $ 466,150 $ 389,923 LIABILITIES AND STOCKHOLDERS’ EQUITY Current liabilities: Due to subsidiaries $ 75,044 $ 35,303 Accrued expenses and other current liabilities 1,969 2,934 Total current liabilities 77,013 38,237 Long-term liabilities: Due to subsidiaries 2,234 7,825 Other long-term liabilities 1,708 311 Total long-term liabilities 3,942 8,136 Total liabilities 80,955 46,373 Stockholders’ Equity Preferred stock, par value $0.001; 10,000,000 shares authorized at September 30, 2020 and September 30, 2019 and no shares issued and outstanding — — Class A common stock, par value $0.001; 400,000,000 shares authorized, 33,875,884 shares issued and outstanding at September 30, 2020, and 32,597,736 shares issued and outstanding at September 30, 2019 34 33 Class B common stock, par value 0.001; 100,000,000 shares authorized, 20,828,813 shares issued and 17,905,861 shares outstanding at September 30, 2020, and 22,106,961 shares issued and 19,184,009 shares outstanding at September 30, 2019 21 22 Additional paid-in capital 245,022 243,452 Treasury stock, at cost, 2,922,952 shares of Class B common stock, par value $0.001 (15,603) (15,603) Retained earnings 155,721 115,646 Total stockholders’ equity 385,195 343,550 Total liabilities and stockholders’ equity $ 466,150 $ 389,923 See note to condensed financial statements of parent company.</t>
        </is>
      </c>
    </row>
    <row r="5">
      <c r="A5" s="4" t="inlineStr">
        <is>
          <t>Schedule of Condensed Income Statement</t>
        </is>
      </c>
      <c r="B5" s="4" t="inlineStr">
        <is>
          <t>CONSTRUCTION PARTNERS, INC. PARENT COMPANY ONLY CONDENSED STATEMENTS OF INCOME (in thousands, except share and per share amounts) For the Fiscal Year Ended 2020 2019 Equity in net income of subsidiaries $ 43,712 $ 45,679 Equity-based compensation expense (1,570) (957) General and administrative expenses (2,597) (2,666) Interest expense, net (1,218) (153) Gain on sale of equipment, net — 1 Other income — 5 Income before provision for income taxes 38,327 41,909 Income tax benefit 1,970 1,212 Net income $ 40,297 $ 43,121 Net income per share attributable to common stockholders: Basic $ 0.78 $ 0.84 Diluted $ 0.78 0.84 Weighted average number of common shares outstanding: Basic 51,489,211 51,421,159 Diluted 51,636,934 51,427,220 See note to condensed financial statements of parent company.</t>
        </is>
      </c>
    </row>
    <row r="6">
      <c r="A6" s="4" t="inlineStr">
        <is>
          <t>Schedule of Condensed Cash Flow Statement</t>
        </is>
      </c>
      <c r="B6" s="4" t="inlineStr">
        <is>
          <t>CONSTRUCTION PARTNERS, INC. PARENT COMPANY ONLY CONDENSED STATEMENTS OF CASH FLOWS (in thousands) For the Fiscal Year Ended 2020 2019 Cash flows from operating activities: Net income $ 40,297 $ 43,121 Adjustments to reconcile net income to net cash (used in) provided by operating activities: Depreciation, depletion and amortization of long-lived assets 463 179 Gain on sale of equipment — (1) Equity-based compensation expense 1,570 957 Equity in net income of subsidiaries (43,712) (45,679) Deferred income tax (benefit) expense (425) 99 Changes in operating assets and liabilities: Prepaid expenses and other current assets (183) 771 Other assets (6) 257 Accrued expenses and other current liabilities (965) 1,662 Other liabilities 1,397 311 Net cash (used in) provided by operating activities (1,564) 1,677 Cash flows from investing activities: Purchases of property, plant and equipment (1,189) (755) Proceeds from sale of equipment — 1 Investment in subsidiary (17,303) (19,703) Net cash (used in) investing activities (18,492) (20,457) Cash flows from financing activities: Change in amounts due to (from) subsidiaries, net 34,150 16,959 Payment of treasury stock purchase obligation — (569) Proceeds from sale of stock — 3 Net cash provided by financing activities 34,150 16,393 Net change in cash and cash equivalents 14,094 (2,387) Cash and cash equivalents: Beginning of period 63,947 66,334 End of period $ 78,041 $ 63,947 See note to condensed financial statements of parent company.</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71" customWidth="1" min="1" max="1"/>
    <col width="46" customWidth="1" min="2" max="2"/>
    <col width="50" customWidth="1" min="3" max="3"/>
    <col width="27" customWidth="1" min="4" max="4"/>
    <col width="15" customWidth="1" min="5" max="5"/>
    <col width="18" customWidth="1" min="6" max="6"/>
    <col width="67" customWidth="1" min="7" max="7"/>
    <col width="33" customWidth="1" min="8" max="8"/>
    <col width="33" customWidth="1" min="9" max="9"/>
  </cols>
  <sheetData>
    <row r="1">
      <c r="A1" s="1" t="inlineStr">
        <is>
          <t>CONSOLIDATED STATEMENTS OF STOCKHOLDERS’ EQUITY - USD ($)</t>
        </is>
      </c>
      <c r="B1" s="2" t="inlineStr">
        <is>
          <t>Total</t>
        </is>
      </c>
      <c r="C1" s="2" t="inlineStr">
        <is>
          <t>Cumulative Effect, Period of Adoption, Adjustment</t>
        </is>
      </c>
      <c r="D1" s="2" t="inlineStr">
        <is>
          <t>Additional Paid-in Capital</t>
        </is>
      </c>
      <c r="E1" s="2" t="inlineStr">
        <is>
          <t>Treasury Stock</t>
        </is>
      </c>
      <c r="F1" s="2" t="inlineStr">
        <is>
          <t>Retained Earnings</t>
        </is>
      </c>
      <c r="G1" s="2" t="inlineStr">
        <is>
          <t>Retained EarningsCumulative Effect, Period of Adoption, Adjustment</t>
        </is>
      </c>
      <c r="H1" s="2" t="inlineStr">
        <is>
          <t>Class A Common StockCommon Stock</t>
        </is>
      </c>
      <c r="I1" s="2" t="inlineStr">
        <is>
          <t>Class B Common StockCommon Stock</t>
        </is>
      </c>
    </row>
    <row r="2">
      <c r="A2" s="4" t="inlineStr">
        <is>
          <t>Beginning balance (in shares) at Sep. 30, 2018</t>
        </is>
      </c>
      <c r="H2" s="6" t="n">
        <v>11950000</v>
      </c>
      <c r="I2" s="6" t="n">
        <v>42387571</v>
      </c>
    </row>
    <row r="3">
      <c r="A3" s="4" t="inlineStr">
        <is>
          <t>Beginning balance at Sep. 30, 2018</t>
        </is>
      </c>
      <c r="B3" s="5" t="n">
        <v>299469000</v>
      </c>
      <c r="D3" s="5" t="n">
        <v>242493000</v>
      </c>
      <c r="E3" s="5" t="n">
        <v>-15603000</v>
      </c>
      <c r="F3" s="5" t="n">
        <v>72525000</v>
      </c>
      <c r="H3" s="5" t="n">
        <v>12000</v>
      </c>
      <c r="I3" s="5" t="n">
        <v>42000</v>
      </c>
    </row>
    <row r="4">
      <c r="A4" s="3" t="inlineStr">
        <is>
          <t>Increase (Decrease) in Stockholders' Equity [Roll Forward]</t>
        </is>
      </c>
    </row>
    <row r="5">
      <c r="A5" s="4" t="inlineStr">
        <is>
          <t>Conversion of Class B common stock to Class A common stock (in shares)</t>
        </is>
      </c>
      <c r="H5" s="6" t="n">
        <v>20355202</v>
      </c>
      <c r="I5" s="6" t="n">
        <v>-20355202</v>
      </c>
    </row>
    <row r="6">
      <c r="A6" s="4" t="inlineStr">
        <is>
          <t>Conversion of Class B common stock to Class A common stock</t>
        </is>
      </c>
      <c r="H6" s="5" t="n">
        <v>20000</v>
      </c>
      <c r="I6" s="5" t="n">
        <v>-20000</v>
      </c>
    </row>
    <row r="7">
      <c r="A7" s="4" t="inlineStr">
        <is>
          <t>Issuance of stock (in shares)</t>
        </is>
      </c>
      <c r="H7" s="6" t="n">
        <v>292534</v>
      </c>
    </row>
    <row r="8">
      <c r="A8" s="4" t="inlineStr">
        <is>
          <t>Stock option exercise</t>
        </is>
      </c>
      <c r="B8" s="6" t="n">
        <v>3000</v>
      </c>
      <c r="D8" s="6" t="n">
        <v>3000</v>
      </c>
      <c r="I8" s="5" t="n">
        <v>74592</v>
      </c>
    </row>
    <row r="9">
      <c r="A9" s="4" t="inlineStr">
        <is>
          <t>Equity-based compensation expense</t>
        </is>
      </c>
      <c r="B9" s="6" t="n">
        <v>957000</v>
      </c>
      <c r="D9" s="6" t="n">
        <v>957000</v>
      </c>
    </row>
    <row r="10">
      <c r="A10" s="4" t="inlineStr">
        <is>
          <t>Net income</t>
        </is>
      </c>
      <c r="B10" s="6" t="n">
        <v>43121000</v>
      </c>
      <c r="F10" s="6" t="n">
        <v>43121000</v>
      </c>
    </row>
    <row r="11">
      <c r="A11" s="4" t="inlineStr">
        <is>
          <t>Ending balance (in shares) at Sep. 30, 2019</t>
        </is>
      </c>
      <c r="H11" s="6" t="n">
        <v>32597736</v>
      </c>
      <c r="I11" s="6" t="n">
        <v>22106961</v>
      </c>
    </row>
    <row r="12">
      <c r="A12" s="4" t="inlineStr">
        <is>
          <t>Ending balance at Sep. 30, 2019</t>
        </is>
      </c>
      <c r="B12" s="5" t="n">
        <v>343550000</v>
      </c>
      <c r="C12" s="5" t="n">
        <v>-222000</v>
      </c>
      <c r="D12" s="6" t="n">
        <v>243452000</v>
      </c>
      <c r="E12" s="6" t="n">
        <v>-15603000</v>
      </c>
      <c r="F12" s="6" t="n">
        <v>115646000</v>
      </c>
      <c r="G12" s="5" t="n">
        <v>-222000</v>
      </c>
      <c r="H12" s="5" t="n">
        <v>33000</v>
      </c>
      <c r="I12" s="5" t="n">
        <v>22000</v>
      </c>
    </row>
    <row r="13">
      <c r="A13" s="3" t="inlineStr">
        <is>
          <t>Increase (Decrease) in Stockholders' Equity [Roll Forward]</t>
        </is>
      </c>
    </row>
    <row r="14">
      <c r="A14" s="4" t="inlineStr">
        <is>
          <t>Accounting Standards Update [Extensible List]</t>
        </is>
      </c>
      <c r="B14" s="4" t="inlineStr">
        <is>
          <t>us-gaap:AccountingStandardsUpdate201802Member</t>
        </is>
      </c>
    </row>
    <row r="15">
      <c r="A15" s="4" t="inlineStr">
        <is>
          <t>Conversion of Class B common stock to Class A common stock (in shares)</t>
        </is>
      </c>
      <c r="H15" s="6" t="n">
        <v>1278148</v>
      </c>
      <c r="I15" s="6" t="n">
        <v>-1278148</v>
      </c>
    </row>
    <row r="16">
      <c r="A16" s="4" t="inlineStr">
        <is>
          <t>Conversion of Class B common stock to Class A common stock</t>
        </is>
      </c>
      <c r="H16" s="5" t="n">
        <v>1000</v>
      </c>
      <c r="I16" s="5" t="n">
        <v>-1000</v>
      </c>
    </row>
    <row r="17">
      <c r="A17" s="4" t="inlineStr">
        <is>
          <t>Equity-based compensation expense</t>
        </is>
      </c>
      <c r="B17" s="5" t="n">
        <v>1570000</v>
      </c>
      <c r="D17" s="6" t="n">
        <v>1570000</v>
      </c>
    </row>
    <row r="18">
      <c r="A18" s="4" t="inlineStr">
        <is>
          <t>Net income</t>
        </is>
      </c>
      <c r="B18" s="6" t="n">
        <v>40297000</v>
      </c>
      <c r="F18" s="6" t="n">
        <v>40297000</v>
      </c>
    </row>
    <row r="19">
      <c r="A19" s="4" t="inlineStr">
        <is>
          <t>Ending balance (in shares) at Sep. 30, 2020</t>
        </is>
      </c>
      <c r="H19" s="6" t="n">
        <v>33875884</v>
      </c>
      <c r="I19" s="6" t="n">
        <v>20828813</v>
      </c>
    </row>
    <row r="20">
      <c r="A20" s="4" t="inlineStr">
        <is>
          <t>Ending balance at Sep. 30, 2020</t>
        </is>
      </c>
      <c r="B20" s="5" t="n">
        <v>385195000</v>
      </c>
      <c r="D20" s="5" t="n">
        <v>245022000</v>
      </c>
      <c r="E20" s="5" t="n">
        <v>-15603000</v>
      </c>
      <c r="F20" s="5" t="n">
        <v>155721000</v>
      </c>
      <c r="H20" s="5" t="n">
        <v>34000</v>
      </c>
      <c r="I20" s="5" t="n">
        <v>21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Concentration of Risks (Detail) - Revenues - Customer Concentration Risk</t>
        </is>
      </c>
      <c r="B1" s="2" t="inlineStr">
        <is>
          <t>12 Months Ended</t>
        </is>
      </c>
    </row>
    <row r="2">
      <c r="B2" s="2" t="inlineStr">
        <is>
          <t>Sep. 30, 2020</t>
        </is>
      </c>
      <c r="C2" s="2" t="inlineStr">
        <is>
          <t>Sep. 30, 2019</t>
        </is>
      </c>
    </row>
    <row r="3">
      <c r="A3" s="4" t="inlineStr">
        <is>
          <t>Public</t>
        </is>
      </c>
    </row>
    <row r="4">
      <c r="A4" s="3" t="inlineStr">
        <is>
          <t>Concentration Risk [Line Items]</t>
        </is>
      </c>
    </row>
    <row r="5">
      <c r="A5" s="4" t="inlineStr">
        <is>
          <t>Concentration risk percentage</t>
        </is>
      </c>
      <c r="B5" s="4" t="inlineStr">
        <is>
          <t>65.30%</t>
        </is>
      </c>
      <c r="C5" s="4" t="inlineStr">
        <is>
          <t>69.30%</t>
        </is>
      </c>
    </row>
    <row r="6">
      <c r="A6" s="4" t="inlineStr">
        <is>
          <t>Private</t>
        </is>
      </c>
    </row>
    <row r="7">
      <c r="A7" s="3" t="inlineStr">
        <is>
          <t>Concentration Risk [Line Items]</t>
        </is>
      </c>
    </row>
    <row r="8">
      <c r="A8" s="4" t="inlineStr">
        <is>
          <t>Concentration risk percentage</t>
        </is>
      </c>
      <c r="B8" s="4" t="inlineStr">
        <is>
          <t>34.70%</t>
        </is>
      </c>
      <c r="C8" s="4" t="inlineStr">
        <is>
          <t>30.70%</t>
        </is>
      </c>
    </row>
    <row r="9">
      <c r="A9" s="4" t="inlineStr">
        <is>
          <t>Department of Transportation</t>
        </is>
      </c>
    </row>
    <row r="10">
      <c r="A10" s="3" t="inlineStr">
        <is>
          <t>Concentration Risk [Line Items]</t>
        </is>
      </c>
    </row>
    <row r="11">
      <c r="A11" s="4" t="inlineStr">
        <is>
          <t>Concentration risk percentage</t>
        </is>
      </c>
      <c r="B11" s="4" t="inlineStr">
        <is>
          <t>32.50%</t>
        </is>
      </c>
      <c r="C11" s="4" t="inlineStr">
        <is>
          <t>40.40%</t>
        </is>
      </c>
    </row>
    <row r="12">
      <c r="A12" s="4" t="inlineStr">
        <is>
          <t>Alabama Department of Transportation</t>
        </is>
      </c>
    </row>
    <row r="13">
      <c r="A13" s="3" t="inlineStr">
        <is>
          <t>Concentration Risk [Line Items]</t>
        </is>
      </c>
    </row>
    <row r="14">
      <c r="A14" s="4" t="inlineStr">
        <is>
          <t>Concentration risk percentage</t>
        </is>
      </c>
      <c r="B14" s="4" t="inlineStr">
        <is>
          <t>11.60%</t>
        </is>
      </c>
      <c r="C14" s="4" t="inlineStr">
        <is>
          <t>13.80%</t>
        </is>
      </c>
    </row>
    <row r="15">
      <c r="A15" s="4" t="inlineStr">
        <is>
          <t>North Carolina Department of Transportation</t>
        </is>
      </c>
    </row>
    <row r="16">
      <c r="A16" s="3" t="inlineStr">
        <is>
          <t>Concentration Risk [Line Items]</t>
        </is>
      </c>
    </row>
    <row r="17">
      <c r="A17" s="4" t="inlineStr">
        <is>
          <t>Concentration risk percentage</t>
        </is>
      </c>
      <c r="B17" s="4" t="inlineStr">
        <is>
          <t>7.80%</t>
        </is>
      </c>
      <c r="C17" s="4" t="inlineStr">
        <is>
          <t>13.1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0" customWidth="1" min="2" max="2"/>
    <col width="35" customWidth="1" min="3" max="3"/>
  </cols>
  <sheetData>
    <row r="1">
      <c r="A1" s="1" t="inlineStr">
        <is>
          <t>Significant Accounting Policies - Additional Information (Detail)</t>
        </is>
      </c>
      <c r="B1" s="2" t="inlineStr">
        <is>
          <t>12 Months Ended</t>
        </is>
      </c>
    </row>
    <row r="2">
      <c r="B2" s="2" t="inlineStr">
        <is>
          <t>Sep. 30, 2020USD ($)statereporting_unit</t>
        </is>
      </c>
      <c r="C2" s="2" t="inlineStr">
        <is>
          <t>Sep. 30, 2019USD ($)reporting_unit</t>
        </is>
      </c>
    </row>
    <row r="3">
      <c r="A3" s="3" t="inlineStr">
        <is>
          <t>Summary Of Accounting Policies [Line Items]</t>
        </is>
      </c>
    </row>
    <row r="4">
      <c r="A4" s="4" t="inlineStr">
        <is>
          <t>Revisions in estimates related to amounts recorded in prior periods for revenue</t>
        </is>
      </c>
      <c r="B4" s="5" t="n">
        <v>1600000</v>
      </c>
      <c r="C4" s="5" t="n">
        <v>3800000</v>
      </c>
    </row>
    <row r="5">
      <c r="A5" s="4" t="inlineStr">
        <is>
          <t>Amount company is liable for per occurrence</t>
        </is>
      </c>
      <c r="B5" s="5" t="n">
        <v>500000</v>
      </c>
    </row>
    <row r="6">
      <c r="A6" s="4" t="inlineStr">
        <is>
          <t>Number of reporting units | reporting_unit</t>
        </is>
      </c>
      <c r="B6" s="6" t="n">
        <v>1</v>
      </c>
      <c r="C6" s="6" t="n">
        <v>5</v>
      </c>
    </row>
    <row r="7">
      <c r="A7" s="4" t="inlineStr">
        <is>
          <t>Minimum</t>
        </is>
      </c>
    </row>
    <row r="8">
      <c r="A8" s="3" t="inlineStr">
        <is>
          <t>Summary Of Accounting Policies [Line Items]</t>
        </is>
      </c>
    </row>
    <row r="9">
      <c r="A9" s="4" t="inlineStr">
        <is>
          <t>Amount company is liable for per occurrence</t>
        </is>
      </c>
      <c r="B9" s="5" t="n">
        <v>100000</v>
      </c>
    </row>
    <row r="10">
      <c r="A10" s="4" t="inlineStr">
        <is>
          <t>Stop-loss insurance purchased</t>
        </is>
      </c>
      <c r="B10" s="6" t="n">
        <v>100000</v>
      </c>
    </row>
    <row r="11">
      <c r="A11" s="4" t="inlineStr">
        <is>
          <t>Maximum</t>
        </is>
      </c>
    </row>
    <row r="12">
      <c r="A12" s="3" t="inlineStr">
        <is>
          <t>Summary Of Accounting Policies [Line Items]</t>
        </is>
      </c>
    </row>
    <row r="13">
      <c r="A13" s="4" t="inlineStr">
        <is>
          <t>Amount company is liable for per occurrence</t>
        </is>
      </c>
      <c r="B13" s="6" t="n">
        <v>500000</v>
      </c>
    </row>
    <row r="14">
      <c r="A14" s="4" t="inlineStr">
        <is>
          <t>Stop-loss insurance purchased</t>
        </is>
      </c>
      <c r="B14" s="5" t="n">
        <v>160000</v>
      </c>
    </row>
    <row r="15">
      <c r="A15" s="4" t="inlineStr">
        <is>
          <t>Alabama, Florida, Georgia, North Carolina And South Carolina</t>
        </is>
      </c>
    </row>
    <row r="16">
      <c r="A16" s="3" t="inlineStr">
        <is>
          <t>Summary Of Accounting Policies [Line Items]</t>
        </is>
      </c>
    </row>
    <row r="17">
      <c r="A17" s="4" t="inlineStr">
        <is>
          <t>Number of states | state</t>
        </is>
      </c>
      <c r="B17" s="6" t="n">
        <v>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3" customWidth="1" min="1" max="1"/>
    <col width="16" customWidth="1" min="2" max="2"/>
  </cols>
  <sheetData>
    <row r="1">
      <c r="A1" s="1" t="inlineStr">
        <is>
          <t>Significant Accounting Policies - Property, Plant and Equipment (Detail)</t>
        </is>
      </c>
      <c r="B1" s="2" t="inlineStr">
        <is>
          <t>12 Months Ended</t>
        </is>
      </c>
    </row>
    <row r="2">
      <c r="B2" s="2" t="inlineStr">
        <is>
          <t>Sep. 30, 2020</t>
        </is>
      </c>
    </row>
    <row r="3">
      <c r="A3" s="4" t="inlineStr">
        <is>
          <t>Improvements | Minimum</t>
        </is>
      </c>
    </row>
    <row r="4">
      <c r="A4" s="3" t="inlineStr">
        <is>
          <t>Property, Plant and Equipment [Line Items]</t>
        </is>
      </c>
    </row>
    <row r="5">
      <c r="A5" s="4" t="inlineStr">
        <is>
          <t>Property, plant and equipment, useful life</t>
        </is>
      </c>
      <c r="B5" s="4" t="inlineStr">
        <is>
          <t>15 years</t>
        </is>
      </c>
    </row>
    <row r="6">
      <c r="A6" s="4" t="inlineStr">
        <is>
          <t>Improvements | Maximum</t>
        </is>
      </c>
    </row>
    <row r="7">
      <c r="A7" s="3" t="inlineStr">
        <is>
          <t>Property, Plant and Equipment [Line Items]</t>
        </is>
      </c>
    </row>
    <row r="8">
      <c r="A8" s="4" t="inlineStr">
        <is>
          <t>Property, plant and equipment, useful life</t>
        </is>
      </c>
      <c r="B8" s="4" t="inlineStr">
        <is>
          <t>25 years</t>
        </is>
      </c>
    </row>
    <row r="9">
      <c r="A9" s="4" t="inlineStr">
        <is>
          <t>Buildings | Minimum</t>
        </is>
      </c>
    </row>
    <row r="10">
      <c r="A10" s="3" t="inlineStr">
        <is>
          <t>Property, Plant and Equipment [Line Items]</t>
        </is>
      </c>
    </row>
    <row r="11">
      <c r="A11" s="4" t="inlineStr">
        <is>
          <t>Property, plant and equipment, useful life</t>
        </is>
      </c>
      <c r="B11" s="4" t="inlineStr">
        <is>
          <t>5 years</t>
        </is>
      </c>
    </row>
    <row r="12">
      <c r="A12" s="4" t="inlineStr">
        <is>
          <t>Buildings | Maximum</t>
        </is>
      </c>
    </row>
    <row r="13">
      <c r="A13" s="3" t="inlineStr">
        <is>
          <t>Property, Plant and Equipment [Line Items]</t>
        </is>
      </c>
    </row>
    <row r="14">
      <c r="A14" s="4" t="inlineStr">
        <is>
          <t>Property, plant and equipment, useful life</t>
        </is>
      </c>
      <c r="B14" s="4" t="inlineStr">
        <is>
          <t>39 years</t>
        </is>
      </c>
    </row>
    <row r="15">
      <c r="A15" s="4" t="inlineStr">
        <is>
          <t>Plants | Minimum</t>
        </is>
      </c>
    </row>
    <row r="16">
      <c r="A16" s="3" t="inlineStr">
        <is>
          <t>Property, Plant and Equipment [Line Items]</t>
        </is>
      </c>
    </row>
    <row r="17">
      <c r="A17" s="4" t="inlineStr">
        <is>
          <t>Property, plant and equipment, useful life</t>
        </is>
      </c>
      <c r="B17" s="4" t="inlineStr">
        <is>
          <t>3 years</t>
        </is>
      </c>
    </row>
    <row r="18">
      <c r="A18" s="4" t="inlineStr">
        <is>
          <t>Plants | Maximum</t>
        </is>
      </c>
    </row>
    <row r="19">
      <c r="A19" s="3" t="inlineStr">
        <is>
          <t>Property, Plant and Equipment [Line Items]</t>
        </is>
      </c>
    </row>
    <row r="20">
      <c r="A20" s="4" t="inlineStr">
        <is>
          <t>Property, plant and equipment, useful life</t>
        </is>
      </c>
      <c r="B20" s="4" t="inlineStr">
        <is>
          <t>20 years</t>
        </is>
      </c>
    </row>
    <row r="21">
      <c r="A21" s="4" t="inlineStr">
        <is>
          <t>Construction equipment | Minimum</t>
        </is>
      </c>
    </row>
    <row r="22">
      <c r="A22" s="3" t="inlineStr">
        <is>
          <t>Property, Plant and Equipment [Line Items]</t>
        </is>
      </c>
    </row>
    <row r="23">
      <c r="A23" s="4" t="inlineStr">
        <is>
          <t>Property, plant and equipment, useful life</t>
        </is>
      </c>
      <c r="B23" s="4" t="inlineStr">
        <is>
          <t>3 years</t>
        </is>
      </c>
    </row>
    <row r="24">
      <c r="A24" s="4" t="inlineStr">
        <is>
          <t>Construction equipment | Maximum</t>
        </is>
      </c>
    </row>
    <row r="25">
      <c r="A25" s="3" t="inlineStr">
        <is>
          <t>Property, Plant and Equipment [Line Items]</t>
        </is>
      </c>
    </row>
    <row r="26">
      <c r="A26" s="4" t="inlineStr">
        <is>
          <t>Property, plant and equipment, useful life</t>
        </is>
      </c>
      <c r="B26" s="4" t="inlineStr">
        <is>
          <t>10 years</t>
        </is>
      </c>
    </row>
    <row r="27">
      <c r="A27" s="4" t="inlineStr">
        <is>
          <t>Furniture and fixtures | Minimum</t>
        </is>
      </c>
    </row>
    <row r="28">
      <c r="A28" s="3" t="inlineStr">
        <is>
          <t>Property, Plant and Equipment [Line Items]</t>
        </is>
      </c>
    </row>
    <row r="29">
      <c r="A29" s="4" t="inlineStr">
        <is>
          <t>Property, plant and equipment, useful life</t>
        </is>
      </c>
      <c r="B29" s="4" t="inlineStr">
        <is>
          <t>5 years</t>
        </is>
      </c>
    </row>
    <row r="30">
      <c r="A30" s="4" t="inlineStr">
        <is>
          <t>Furniture and fixtures | Maximum</t>
        </is>
      </c>
    </row>
    <row r="31">
      <c r="A31" s="3" t="inlineStr">
        <is>
          <t>Property, Plant and Equipment [Line Items]</t>
        </is>
      </c>
    </row>
    <row r="32">
      <c r="A32" s="4" t="inlineStr">
        <is>
          <t>Property, plant and equipment, useful life</t>
        </is>
      </c>
      <c r="B32" s="4" t="inlineStr">
        <is>
          <t>10 years</t>
        </is>
      </c>
    </row>
    <row r="33">
      <c r="A33" s="4" t="inlineStr">
        <is>
          <t>Leasehold improvements</t>
        </is>
      </c>
    </row>
    <row r="34">
      <c r="A34" s="3" t="inlineStr">
        <is>
          <t>Property, Plant and Equipment [Line Items]</t>
        </is>
      </c>
    </row>
    <row r="35">
      <c r="A35" s="4" t="inlineStr">
        <is>
          <t>Property, plant and equipment, useful life</t>
        </is>
      </c>
      <c r="B35" s="4" t="inlineStr">
        <is>
          <t>1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Accounting Standards - Narrative (Details) - USD ($) $ in Thousands</t>
        </is>
      </c>
      <c r="B1" s="2" t="inlineStr">
        <is>
          <t>Sep. 30, 2020</t>
        </is>
      </c>
      <c r="C1" s="2" t="inlineStr">
        <is>
          <t>Oct. 01, 2019</t>
        </is>
      </c>
      <c r="D1" s="2" t="inlineStr">
        <is>
          <t>Sep. 30, 2019</t>
        </is>
      </c>
      <c r="E1" s="2" t="inlineStr">
        <is>
          <t>Sep. 30, 2018</t>
        </is>
      </c>
    </row>
    <row r="2">
      <c r="A2" s="3" t="inlineStr">
        <is>
          <t>New Accounting Pronouncements or Change in Accounting Principle [Line Items]</t>
        </is>
      </c>
    </row>
    <row r="3">
      <c r="A3" s="4" t="inlineStr">
        <is>
          <t>Decrease in retained earnings upon adoption</t>
        </is>
      </c>
      <c r="B3" s="5" t="n">
        <v>-385195</v>
      </c>
      <c r="D3" s="5" t="n">
        <v>-343550</v>
      </c>
      <c r="E3" s="5" t="n">
        <v>-299469</v>
      </c>
    </row>
    <row r="4">
      <c r="A4" s="4" t="inlineStr">
        <is>
          <t>Operating lease right-of-use assets</t>
        </is>
      </c>
      <c r="B4" s="6" t="n">
        <v>7383</v>
      </c>
      <c r="D4" s="6" t="n">
        <v>0</v>
      </c>
    </row>
    <row r="5">
      <c r="A5" s="4" t="inlineStr">
        <is>
          <t>Current portion of operating lease liabilities</t>
        </is>
      </c>
      <c r="B5" s="6" t="n">
        <v>2046</v>
      </c>
      <c r="D5" s="6" t="n">
        <v>0</v>
      </c>
    </row>
    <row r="6">
      <c r="A6" s="4" t="inlineStr">
        <is>
          <t>Operating lease liabilities, net of current portion</t>
        </is>
      </c>
      <c r="B6" s="6" t="n">
        <v>5554</v>
      </c>
      <c r="D6" s="6" t="n">
        <v>0</v>
      </c>
    </row>
    <row r="7">
      <c r="A7" s="4" t="inlineStr">
        <is>
          <t>Retained Earnings</t>
        </is>
      </c>
    </row>
    <row r="8">
      <c r="A8" s="3" t="inlineStr">
        <is>
          <t>New Accounting Pronouncements or Change in Accounting Principle [Line Items]</t>
        </is>
      </c>
    </row>
    <row r="9">
      <c r="A9" s="4" t="inlineStr">
        <is>
          <t>Decrease in retained earnings upon adoption</t>
        </is>
      </c>
      <c r="B9" s="5" t="n">
        <v>-155721</v>
      </c>
      <c r="D9" s="5" t="n">
        <v>-115646</v>
      </c>
      <c r="E9" s="5" t="n">
        <v>-72525</v>
      </c>
    </row>
    <row r="10">
      <c r="A10" s="4" t="inlineStr">
        <is>
          <t>Accounting Standards Update 2016-02</t>
        </is>
      </c>
    </row>
    <row r="11">
      <c r="A11" s="3" t="inlineStr">
        <is>
          <t>New Accounting Pronouncements or Change in Accounting Principle [Line Items]</t>
        </is>
      </c>
    </row>
    <row r="12">
      <c r="A12" s="4" t="inlineStr">
        <is>
          <t>Operating lease right-of-use assets</t>
        </is>
      </c>
      <c r="C12" s="5" t="n">
        <v>9100</v>
      </c>
    </row>
    <row r="13">
      <c r="A13" s="4" t="inlineStr">
        <is>
          <t>Current portion of operating lease liabilities</t>
        </is>
      </c>
      <c r="C13" s="6" t="n">
        <v>2900</v>
      </c>
    </row>
    <row r="14">
      <c r="A14" s="4" t="inlineStr">
        <is>
          <t>Operating lease liabilities, net of current portion</t>
        </is>
      </c>
      <c r="C14" s="6" t="n">
        <v>6400</v>
      </c>
    </row>
    <row r="15">
      <c r="A15" s="4" t="inlineStr">
        <is>
          <t>Accounting Standards Update 2016-02 | Retained Earnings</t>
        </is>
      </c>
    </row>
    <row r="16">
      <c r="A16" s="3" t="inlineStr">
        <is>
          <t>New Accounting Pronouncements or Change in Accounting Principle [Line Items]</t>
        </is>
      </c>
    </row>
    <row r="17">
      <c r="A17" s="4" t="inlineStr">
        <is>
          <t>Decrease in retained earnings upon adoption</t>
        </is>
      </c>
      <c r="C17" s="5" t="n">
        <v>2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59" customWidth="1" min="1" max="1"/>
    <col width="26"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Business Acquisitions - Narrative (Details) $ in Thousands</t>
        </is>
      </c>
      <c r="B1" s="2" t="inlineStr">
        <is>
          <t>Mar. 23, 2020USD ($)plant</t>
        </is>
      </c>
      <c r="C1" s="2" t="inlineStr">
        <is>
          <t>Oct. 01, 2019USD ($)</t>
        </is>
      </c>
      <c r="D1" s="2" t="inlineStr">
        <is>
          <t>Jul. 12, 2019USD ($)</t>
        </is>
      </c>
      <c r="E1" s="2" t="inlineStr">
        <is>
          <t>Feb. 28, 2019USD ($)</t>
        </is>
      </c>
      <c r="F1" s="2" t="inlineStr">
        <is>
          <t>Sep. 30, 2020USD ($)</t>
        </is>
      </c>
      <c r="G1" s="2" t="inlineStr">
        <is>
          <t>Sep. 30, 2019USD ($)</t>
        </is>
      </c>
      <c r="H1" s="2" t="inlineStr">
        <is>
          <t>Sep. 30, 2018USD ($)</t>
        </is>
      </c>
    </row>
    <row r="2">
      <c r="A2" s="3" t="inlineStr">
        <is>
          <t>Business Acquisition [Line Items]</t>
        </is>
      </c>
    </row>
    <row r="3">
      <c r="A3" s="4" t="inlineStr">
        <is>
          <t>Additions</t>
        </is>
      </c>
      <c r="F3" s="5" t="n">
        <v>7802</v>
      </c>
      <c r="G3" s="5" t="n">
        <v>5627</v>
      </c>
    </row>
    <row r="4">
      <c r="A4" s="4" t="inlineStr">
        <is>
          <t>Number of manufacturing plants | plant</t>
        </is>
      </c>
      <c r="B4" s="6" t="n">
        <v>2</v>
      </c>
    </row>
    <row r="5">
      <c r="A5" s="4" t="inlineStr">
        <is>
          <t>Goodwill</t>
        </is>
      </c>
      <c r="F5" s="6" t="n">
        <v>46348</v>
      </c>
      <c r="G5" s="6" t="n">
        <v>38546</v>
      </c>
      <c r="H5" s="5" t="n">
        <v>32919</v>
      </c>
    </row>
    <row r="6">
      <c r="A6" s="4" t="inlineStr">
        <is>
          <t>Pro forma revenue</t>
        </is>
      </c>
      <c r="F6" s="6" t="n">
        <v>793700</v>
      </c>
      <c r="G6" s="5" t="n">
        <v>831800</v>
      </c>
    </row>
    <row r="7">
      <c r="A7" s="4" t="inlineStr">
        <is>
          <t>HMA - Alabama</t>
        </is>
      </c>
    </row>
    <row r="8">
      <c r="A8" s="3" t="inlineStr">
        <is>
          <t>Business Acquisition [Line Items]</t>
        </is>
      </c>
    </row>
    <row r="9">
      <c r="A9" s="4" t="inlineStr">
        <is>
          <t>Cash payment to acquire business</t>
        </is>
      </c>
      <c r="D9" s="5" t="n">
        <v>5000</v>
      </c>
    </row>
    <row r="10">
      <c r="A10" s="4" t="inlineStr">
        <is>
          <t>Additions</t>
        </is>
      </c>
      <c r="D10" s="5" t="n">
        <v>2400</v>
      </c>
    </row>
    <row r="11">
      <c r="A11" s="4" t="inlineStr">
        <is>
          <t>General and administrative expenses</t>
        </is>
      </c>
      <c r="F11" s="6" t="n">
        <v>100</v>
      </c>
    </row>
    <row r="12">
      <c r="A12" s="4" t="inlineStr">
        <is>
          <t>HMA Manufacturing Plant And Paving Company</t>
        </is>
      </c>
    </row>
    <row r="13">
      <c r="A13" s="3" t="inlineStr">
        <is>
          <t>Business Acquisition [Line Items]</t>
        </is>
      </c>
    </row>
    <row r="14">
      <c r="A14" s="4" t="inlineStr">
        <is>
          <t>Cash payment to acquire business</t>
        </is>
      </c>
      <c r="C14" s="5" t="n">
        <v>17700</v>
      </c>
    </row>
    <row r="15">
      <c r="A15" s="4" t="inlineStr">
        <is>
          <t>Additions</t>
        </is>
      </c>
      <c r="C15" s="5" t="n">
        <v>7700</v>
      </c>
    </row>
    <row r="16">
      <c r="A16" s="4" t="inlineStr">
        <is>
          <t>General and administrative expenses</t>
        </is>
      </c>
      <c r="F16" s="6" t="n">
        <v>100</v>
      </c>
    </row>
    <row r="17">
      <c r="A17" s="4" t="inlineStr">
        <is>
          <t>Two HMA Manufacturing Plants</t>
        </is>
      </c>
    </row>
    <row r="18">
      <c r="A18" s="3" t="inlineStr">
        <is>
          <t>Business Acquisition [Line Items]</t>
        </is>
      </c>
    </row>
    <row r="19">
      <c r="A19" s="4" t="inlineStr">
        <is>
          <t>Cash payment to acquire business</t>
        </is>
      </c>
      <c r="B19" s="5" t="n">
        <v>9800</v>
      </c>
    </row>
    <row r="20">
      <c r="A20" s="4" t="inlineStr">
        <is>
          <t>General and administrative expenses</t>
        </is>
      </c>
      <c r="F20" s="6" t="n">
        <v>100</v>
      </c>
    </row>
    <row r="21">
      <c r="A21" s="4" t="inlineStr">
        <is>
          <t>Liabilities incurred</t>
        </is>
      </c>
      <c r="B21" s="6" t="n">
        <v>2700</v>
      </c>
    </row>
    <row r="22">
      <c r="A22" s="4" t="inlineStr">
        <is>
          <t>Goodwill</t>
        </is>
      </c>
      <c r="B22" s="5" t="n">
        <v>100</v>
      </c>
    </row>
    <row r="23">
      <c r="A23" s="4" t="inlineStr">
        <is>
          <t>HMA - Florida</t>
        </is>
      </c>
    </row>
    <row r="24">
      <c r="A24" s="3" t="inlineStr">
        <is>
          <t>Business Acquisition [Line Items]</t>
        </is>
      </c>
    </row>
    <row r="25">
      <c r="A25" s="4" t="inlineStr">
        <is>
          <t>Cash payment to acquire business</t>
        </is>
      </c>
      <c r="E25" s="5" t="n">
        <v>8900</v>
      </c>
    </row>
    <row r="26">
      <c r="A26" s="4" t="inlineStr">
        <is>
          <t>Additions</t>
        </is>
      </c>
      <c r="E26" s="6" t="n">
        <v>3200</v>
      </c>
    </row>
    <row r="27">
      <c r="A27" s="4" t="inlineStr">
        <is>
          <t>General and administrative expenses</t>
        </is>
      </c>
      <c r="E27" s="5" t="n">
        <v>100</v>
      </c>
    </row>
    <row r="28">
      <c r="A28" s="4" t="inlineStr">
        <is>
          <t>All Acquisitions for Fiscal Year</t>
        </is>
      </c>
    </row>
    <row r="29">
      <c r="A29" s="3" t="inlineStr">
        <is>
          <t>Business Acquisition [Line Items]</t>
        </is>
      </c>
    </row>
    <row r="30">
      <c r="A30" s="4" t="inlineStr">
        <is>
          <t>Goodwill</t>
        </is>
      </c>
      <c r="F30" s="6" t="n">
        <v>7800</v>
      </c>
    </row>
    <row r="31">
      <c r="A31" s="4" t="inlineStr">
        <is>
          <t>Consideration transferred</t>
        </is>
      </c>
      <c r="F31" s="6" t="n">
        <v>30200</v>
      </c>
    </row>
    <row r="32">
      <c r="A32" s="4" t="inlineStr">
        <is>
          <t>Inventory assumed</t>
        </is>
      </c>
      <c r="F32" s="6" t="n">
        <v>3100</v>
      </c>
    </row>
    <row r="33">
      <c r="A33" s="4" t="inlineStr">
        <is>
          <t>Property, plant, and equipment assumed</t>
        </is>
      </c>
      <c r="F33" s="6" t="n">
        <v>19300</v>
      </c>
    </row>
    <row r="34">
      <c r="A34" s="4" t="inlineStr">
        <is>
          <t>Revenues since acquisition date</t>
        </is>
      </c>
      <c r="F34" s="5" t="n">
        <v>429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racts Receivable Including Retainage, net - Schedule of Contracts Receivable (Detail) - USD ($) $ in Thousands</t>
        </is>
      </c>
      <c r="B1" s="2" t="inlineStr">
        <is>
          <t>Sep. 30, 2020</t>
        </is>
      </c>
      <c r="C1" s="2" t="inlineStr">
        <is>
          <t>Sep. 30, 2019</t>
        </is>
      </c>
      <c r="D1" s="2" t="inlineStr">
        <is>
          <t>Sep. 30, 2018</t>
        </is>
      </c>
    </row>
    <row r="2">
      <c r="A2" s="3" t="inlineStr">
        <is>
          <t>Contractors [Abstract]</t>
        </is>
      </c>
    </row>
    <row r="3">
      <c r="A3" s="4" t="inlineStr">
        <is>
          <t>Contracts receivable</t>
        </is>
      </c>
      <c r="B3" s="5" t="n">
        <v>112197</v>
      </c>
      <c r="C3" s="5" t="n">
        <v>121050</v>
      </c>
    </row>
    <row r="4">
      <c r="A4" s="4" t="inlineStr">
        <is>
          <t>Retainage</t>
        </is>
      </c>
      <c r="B4" s="6" t="n">
        <v>21013</v>
      </c>
      <c r="C4" s="6" t="n">
        <v>19835</v>
      </c>
    </row>
    <row r="5">
      <c r="A5" s="4" t="inlineStr">
        <is>
          <t>Contracts receivable including retainage, gross</t>
        </is>
      </c>
      <c r="B5" s="6" t="n">
        <v>133210</v>
      </c>
      <c r="C5" s="6" t="n">
        <v>140885</v>
      </c>
    </row>
    <row r="6">
      <c r="A6" s="4" t="inlineStr">
        <is>
          <t>Allowance for doubtful accounts</t>
        </is>
      </c>
      <c r="B6" s="6" t="n">
        <v>-1440</v>
      </c>
      <c r="C6" s="6" t="n">
        <v>-1003</v>
      </c>
      <c r="D6" s="5" t="n">
        <v>-1098</v>
      </c>
    </row>
    <row r="7">
      <c r="A7" s="4" t="inlineStr">
        <is>
          <t>Contracts receivable including retainage, net</t>
        </is>
      </c>
      <c r="B7" s="5" t="n">
        <v>131770</v>
      </c>
      <c r="C7" s="5" t="n">
        <v>13988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s Receivable Including Retainage, net - Rollforward of Allowance (Detail) - USD ($) $ in Thousands</t>
        </is>
      </c>
      <c r="B1" s="2" t="inlineStr">
        <is>
          <t>12 Months Ended</t>
        </is>
      </c>
    </row>
    <row r="2">
      <c r="B2" s="2" t="inlineStr">
        <is>
          <t>Sep. 30, 2020</t>
        </is>
      </c>
      <c r="C2" s="2" t="inlineStr">
        <is>
          <t>Sep. 30, 2019</t>
        </is>
      </c>
    </row>
    <row r="3">
      <c r="A3" s="3" t="inlineStr">
        <is>
          <t>Allowance for Doubtful Accounts Receivable [Roll Forward]</t>
        </is>
      </c>
    </row>
    <row r="4">
      <c r="A4" s="4" t="inlineStr">
        <is>
          <t>Balance at beginning of period</t>
        </is>
      </c>
      <c r="B4" s="5" t="n">
        <v>1003</v>
      </c>
      <c r="C4" s="5" t="n">
        <v>1098</v>
      </c>
    </row>
    <row r="5">
      <c r="A5" s="4" t="inlineStr">
        <is>
          <t>Charged to bad debt expense</t>
        </is>
      </c>
      <c r="B5" s="6" t="n">
        <v>705</v>
      </c>
      <c r="C5" s="6" t="n">
        <v>995</v>
      </c>
    </row>
    <row r="6">
      <c r="A6" s="4" t="inlineStr">
        <is>
          <t>Write-off of contracts receivable including retainage</t>
        </is>
      </c>
      <c r="B6" s="6" t="n">
        <v>-268</v>
      </c>
      <c r="C6" s="6" t="n">
        <v>-1090</v>
      </c>
    </row>
    <row r="7">
      <c r="A7" s="4" t="inlineStr">
        <is>
          <t>Balance at end of period</t>
        </is>
      </c>
      <c r="B7" s="5" t="n">
        <v>1440</v>
      </c>
      <c r="C7" s="5" t="n">
        <v>100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Liabilities - Cost and Estimated Earnings Compared to Billings on Uncompleted Contracts (Detail) - USD ($) $ in Thousands</t>
        </is>
      </c>
      <c r="B1" s="2" t="inlineStr">
        <is>
          <t>Sep. 30, 2020</t>
        </is>
      </c>
      <c r="C1" s="2" t="inlineStr">
        <is>
          <t>Sep. 30, 2019</t>
        </is>
      </c>
    </row>
    <row r="2">
      <c r="A2" s="3" t="inlineStr">
        <is>
          <t>Contractors [Abstract]</t>
        </is>
      </c>
    </row>
    <row r="3">
      <c r="A3" s="4" t="inlineStr">
        <is>
          <t>Costs on uncompleted contracts</t>
        </is>
      </c>
      <c r="B3" s="5" t="n">
        <v>876229</v>
      </c>
      <c r="C3" s="5" t="n">
        <v>900880</v>
      </c>
    </row>
    <row r="4">
      <c r="A4" s="4" t="inlineStr">
        <is>
          <t>Estimated earnings to date on uncompleted contracts</t>
        </is>
      </c>
      <c r="B4" s="6" t="n">
        <v>101055</v>
      </c>
      <c r="C4" s="6" t="n">
        <v>123256</v>
      </c>
    </row>
    <row r="5">
      <c r="A5" s="4" t="inlineStr">
        <is>
          <t>Costs and estimated earnings to date on uncompleted contracts</t>
        </is>
      </c>
      <c r="B5" s="6" t="n">
        <v>977284</v>
      </c>
      <c r="C5" s="6" t="n">
        <v>1024136</v>
      </c>
    </row>
    <row r="6">
      <c r="A6" s="4" t="inlineStr">
        <is>
          <t>Billings to date on uncompleted contracts</t>
        </is>
      </c>
      <c r="B6" s="6" t="n">
        <v>-1003115</v>
      </c>
      <c r="C6" s="6" t="n">
        <v>-1043221</v>
      </c>
    </row>
    <row r="7">
      <c r="A7" s="4" t="inlineStr">
        <is>
          <t>Net billings in excess of costs and estimated earnings on uncompleted contracts</t>
        </is>
      </c>
      <c r="B7" s="5" t="n">
        <v>25831</v>
      </c>
      <c r="C7" s="5" t="n">
        <v>1908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Contract Assets and Liabilities - Reconciliation of Net Billings in Excess of Costs and Estimated Earnings (Detail) $ in Thousands</t>
        </is>
      </c>
      <c r="B1" s="2" t="inlineStr">
        <is>
          <t>12 Months Ended</t>
        </is>
      </c>
    </row>
    <row r="2">
      <c r="B2" s="2" t="inlineStr">
        <is>
          <t>Sep. 30, 2020USD ($)</t>
        </is>
      </c>
    </row>
    <row r="3">
      <c r="A3" s="3" t="inlineStr">
        <is>
          <t>Costs and Estimated Earnings in Excess of Billings on Uncompleted Contracts [Abstract]</t>
        </is>
      </c>
    </row>
    <row r="4">
      <c r="A4" s="4" t="inlineStr">
        <is>
          <t>Contract asset, ending balance</t>
        </is>
      </c>
      <c r="B4" s="5" t="n">
        <v>7873</v>
      </c>
    </row>
    <row r="5">
      <c r="A5" s="4" t="inlineStr">
        <is>
          <t>Changes in revenue billed, contract price or cost estimates</t>
        </is>
      </c>
      <c r="B5" s="6" t="n">
        <v>-4157</v>
      </c>
    </row>
    <row r="6">
      <c r="A6" s="4" t="inlineStr">
        <is>
          <t>Contract asset, beginning balance</t>
        </is>
      </c>
      <c r="B6" s="6" t="n">
        <v>12030</v>
      </c>
    </row>
    <row r="7">
      <c r="A7" s="3" t="inlineStr">
        <is>
          <t>Billings in Excess of Costs and Estimated Earnings on Uncompleted Contracts [Abstract]</t>
        </is>
      </c>
    </row>
    <row r="8">
      <c r="A8" s="4" t="inlineStr">
        <is>
          <t>Billings in excess of costs, beginning balance</t>
        </is>
      </c>
      <c r="B8" s="6" t="n">
        <v>-31115</v>
      </c>
    </row>
    <row r="9">
      <c r="A9" s="4" t="inlineStr">
        <is>
          <t>Changes in revenue billed, contract price or cost estimates</t>
        </is>
      </c>
      <c r="B9" s="6" t="n">
        <v>-2589</v>
      </c>
    </row>
    <row r="10">
      <c r="A10" s="4" t="inlineStr">
        <is>
          <t>Billings in excess of costs, ending balance</t>
        </is>
      </c>
      <c r="B10" s="6" t="n">
        <v>-33704</v>
      </c>
    </row>
    <row r="11">
      <c r="A11" s="3" t="inlineStr">
        <is>
          <t>Net Billings in Excess of Costs and Estimated Earnings on Uncompleted Contracts [Abstract]</t>
        </is>
      </c>
    </row>
    <row r="12">
      <c r="A12" s="4" t="inlineStr">
        <is>
          <t>Net billings in excess of costs, beginning balance</t>
        </is>
      </c>
      <c r="B12" s="6" t="n">
        <v>-19085</v>
      </c>
    </row>
    <row r="13">
      <c r="A13" s="4" t="inlineStr">
        <is>
          <t>Changes in revenue billed, contract price or cost estimates</t>
        </is>
      </c>
      <c r="B13" s="6" t="n">
        <v>-6746</v>
      </c>
    </row>
    <row r="14">
      <c r="A14" s="4" t="inlineStr">
        <is>
          <t>Net billings in excess of costs, ending balance</t>
        </is>
      </c>
      <c r="B14" s="5" t="n">
        <v>-2583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ntract Assets and Liabilities - Narrative (Details) $ in Millions</t>
        </is>
      </c>
      <c r="B1" s="2" t="inlineStr">
        <is>
          <t>Sep. 30, 2020USD ($)</t>
        </is>
      </c>
    </row>
    <row r="2">
      <c r="A2" s="3" t="inlineStr">
        <is>
          <t>Revenue, Remaining Performance Obligation, Expected Timing of Satisfaction [Line Items]</t>
        </is>
      </c>
    </row>
    <row r="3">
      <c r="A3" s="4" t="inlineStr">
        <is>
          <t>Revenue, remaining performance obligation, amount</t>
        </is>
      </c>
      <c r="B3" s="9" t="n">
        <v>469.7</v>
      </c>
    </row>
    <row r="4">
      <c r="A4" s="4" t="inlineStr">
        <is>
          <t>Revenue, Remaining Performance Obligation, Expected Timing of Satisfaction, Start Date [Axis]: 2020-10-01</t>
        </is>
      </c>
    </row>
    <row r="5">
      <c r="A5" s="3" t="inlineStr">
        <is>
          <t>Revenue, Remaining Performance Obligation, Expected Timing of Satisfaction [Line Items]</t>
        </is>
      </c>
    </row>
    <row r="6">
      <c r="A6" s="4" t="inlineStr">
        <is>
          <t>Expected timing of satisfaction, period</t>
        </is>
      </c>
      <c r="B6" s="4" t="inlineStr">
        <is>
          <t>12 months</t>
        </is>
      </c>
    </row>
    <row r="7">
      <c r="A7" s="4" t="inlineStr">
        <is>
          <t>Revenue, remaining performance obligation, amount</t>
        </is>
      </c>
      <c r="B7" s="5" t="n">
        <v>421</v>
      </c>
    </row>
    <row r="8">
      <c r="A8" s="4" t="inlineStr">
        <is>
          <t>Revenue, Remaining Performance Obligation, Expected Timing of Satisfaction, Start Date [Axis]: 2021-10-01</t>
        </is>
      </c>
    </row>
    <row r="9">
      <c r="A9" s="3" t="inlineStr">
        <is>
          <t>Revenue, Remaining Performance Obligation, Expected Timing of Satisfaction [Line Items]</t>
        </is>
      </c>
    </row>
    <row r="10">
      <c r="A10" s="4" t="inlineStr">
        <is>
          <t>Expected timing of satisfaction, period</t>
        </is>
      </c>
      <c r="B10" s="4" t="inlineStr">
        <is>
          <t>2 years</t>
        </is>
      </c>
    </row>
    <row r="11">
      <c r="A11" s="4" t="inlineStr">
        <is>
          <t>Revenue, remaining performance obligation, amount</t>
        </is>
      </c>
      <c r="B11" s="9" t="n">
        <v>4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Sep. 30, 2020</t>
        </is>
      </c>
      <c r="C2" s="2" t="inlineStr">
        <is>
          <t>Sep. 30, 2019</t>
        </is>
      </c>
    </row>
    <row r="3">
      <c r="A3" s="3" t="inlineStr">
        <is>
          <t>Cash flows from operating activities:</t>
        </is>
      </c>
    </row>
    <row r="4">
      <c r="A4" s="4" t="inlineStr">
        <is>
          <t>Net income</t>
        </is>
      </c>
      <c r="B4" s="5" t="n">
        <v>40297</v>
      </c>
      <c r="C4" s="5" t="n">
        <v>43121</v>
      </c>
    </row>
    <row r="5">
      <c r="A5" s="3" t="inlineStr">
        <is>
          <t>Adjustments to reconcile net income to net cash provided by operating activities:</t>
        </is>
      </c>
    </row>
    <row r="6">
      <c r="A6" s="4" t="inlineStr">
        <is>
          <t>Depreciation, depletion and amortization of long-lived assets</t>
        </is>
      </c>
      <c r="B6" s="6" t="n">
        <v>39301</v>
      </c>
      <c r="C6" s="6" t="n">
        <v>31231</v>
      </c>
    </row>
    <row r="7">
      <c r="A7" s="4" t="inlineStr">
        <is>
          <t>Amortization of deferred debt issuance costs</t>
        </is>
      </c>
      <c r="B7" s="6" t="n">
        <v>170</v>
      </c>
      <c r="C7" s="6" t="n">
        <v>109</v>
      </c>
    </row>
    <row r="8">
      <c r="A8" s="4" t="inlineStr">
        <is>
          <t>Loss on derivative instruments</t>
        </is>
      </c>
      <c r="B8" s="6" t="n">
        <v>1900</v>
      </c>
      <c r="C8" s="6" t="n">
        <v>565</v>
      </c>
    </row>
    <row r="9">
      <c r="A9" s="4" t="inlineStr">
        <is>
          <t>Provision for bad debt</t>
        </is>
      </c>
      <c r="B9" s="6" t="n">
        <v>705</v>
      </c>
      <c r="C9" s="6" t="n">
        <v>995</v>
      </c>
    </row>
    <row r="10">
      <c r="A10" s="4" t="inlineStr">
        <is>
          <t>Gain on sale of equipment</t>
        </is>
      </c>
      <c r="B10" s="6" t="n">
        <v>-1616</v>
      </c>
      <c r="C10" s="6" t="n">
        <v>-1909</v>
      </c>
    </row>
    <row r="11">
      <c r="A11" s="4" t="inlineStr">
        <is>
          <t>Equity-based compensation expense</t>
        </is>
      </c>
      <c r="B11" s="6" t="n">
        <v>1570</v>
      </c>
      <c r="C11" s="6" t="n">
        <v>957</v>
      </c>
    </row>
    <row r="12">
      <c r="A12" s="4" t="inlineStr">
        <is>
          <t>Earnings from investment in joint venture</t>
        </is>
      </c>
      <c r="B12" s="6" t="n">
        <v>-603</v>
      </c>
      <c r="C12" s="6" t="n">
        <v>-1337</v>
      </c>
    </row>
    <row r="13">
      <c r="A13" s="4" t="inlineStr">
        <is>
          <t>Distribution of earnings from investment in joint venture</t>
        </is>
      </c>
      <c r="B13" s="6" t="n">
        <v>540</v>
      </c>
      <c r="C13" s="6" t="n">
        <v>0</v>
      </c>
    </row>
    <row r="14">
      <c r="A14" s="4" t="inlineStr">
        <is>
          <t>Deferred income taxes</t>
        </is>
      </c>
      <c r="B14" s="6" t="n">
        <v>3310</v>
      </c>
      <c r="C14" s="6" t="n">
        <v>2997</v>
      </c>
    </row>
    <row r="15">
      <c r="A15" s="4" t="inlineStr">
        <is>
          <t>Other non-cash adjustments</t>
        </is>
      </c>
      <c r="B15" s="6" t="n">
        <v>-5</v>
      </c>
      <c r="C15" s="6" t="n">
        <v>0</v>
      </c>
    </row>
    <row r="16">
      <c r="A16" s="3" t="inlineStr">
        <is>
          <t>Changes in operating assets and liabilities:</t>
        </is>
      </c>
    </row>
    <row r="17">
      <c r="A17" s="4" t="inlineStr">
        <is>
          <t>Contracts receivable including retainage, net</t>
        </is>
      </c>
      <c r="B17" s="6" t="n">
        <v>7407</v>
      </c>
      <c r="C17" s="6" t="n">
        <v>-20586</v>
      </c>
    </row>
    <row r="18">
      <c r="A18" s="4" t="inlineStr">
        <is>
          <t>Costs and estimated earnings in excess of billings on uncompleted contracts</t>
        </is>
      </c>
      <c r="B18" s="6" t="n">
        <v>4157</v>
      </c>
      <c r="C18" s="6" t="n">
        <v>-2696</v>
      </c>
    </row>
    <row r="19">
      <c r="A19" s="4" t="inlineStr">
        <is>
          <t>Inventories</t>
        </is>
      </c>
      <c r="B19" s="6" t="n">
        <v>-1183</v>
      </c>
      <c r="C19" s="6" t="n">
        <v>-8826</v>
      </c>
    </row>
    <row r="20">
      <c r="A20" s="4" t="inlineStr">
        <is>
          <t>Prepaid expenses and other current assets</t>
        </is>
      </c>
      <c r="B20" s="6" t="n">
        <v>8103</v>
      </c>
      <c r="C20" s="6" t="n">
        <v>993</v>
      </c>
    </row>
    <row r="21">
      <c r="A21" s="4" t="inlineStr">
        <is>
          <t>Other assets</t>
        </is>
      </c>
      <c r="B21" s="6" t="n">
        <v>500</v>
      </c>
      <c r="C21" s="6" t="n">
        <v>7986</v>
      </c>
    </row>
    <row r="22">
      <c r="A22" s="4" t="inlineStr">
        <is>
          <t>Accounts payable</t>
        </is>
      </c>
      <c r="B22" s="6" t="n">
        <v>-5710</v>
      </c>
      <c r="C22" s="6" t="n">
        <v>6932</v>
      </c>
    </row>
    <row r="23">
      <c r="A23" s="4" t="inlineStr">
        <is>
          <t>Billings in excess of costs and estimated earnings on uncompleted contracts</t>
        </is>
      </c>
      <c r="B23" s="6" t="n">
        <v>2589</v>
      </c>
      <c r="C23" s="6" t="n">
        <v>-7623</v>
      </c>
    </row>
    <row r="24">
      <c r="A24" s="4" t="inlineStr">
        <is>
          <t>Accrued expenses and other current liabilities</t>
        </is>
      </c>
      <c r="B24" s="6" t="n">
        <v>3086</v>
      </c>
      <c r="C24" s="6" t="n">
        <v>2117</v>
      </c>
    </row>
    <row r="25">
      <c r="A25" s="4" t="inlineStr">
        <is>
          <t>Other long-term liabilities</t>
        </is>
      </c>
      <c r="B25" s="6" t="n">
        <v>655</v>
      </c>
      <c r="C25" s="6" t="n">
        <v>248</v>
      </c>
    </row>
    <row r="26">
      <c r="A26" s="4" t="inlineStr">
        <is>
          <t>Net cash provided by operating activities, net of acquisitions</t>
        </is>
      </c>
      <c r="B26" s="6" t="n">
        <v>105173</v>
      </c>
      <c r="C26" s="6" t="n">
        <v>55274</v>
      </c>
    </row>
    <row r="27">
      <c r="A27" s="3" t="inlineStr">
        <is>
          <t>Cash flows from investing activities:</t>
        </is>
      </c>
    </row>
    <row r="28">
      <c r="A28" s="4" t="inlineStr">
        <is>
          <t>Purchases of property, plant and equipment</t>
        </is>
      </c>
      <c r="B28" s="6" t="n">
        <v>-52574</v>
      </c>
      <c r="C28" s="6" t="n">
        <v>-42479</v>
      </c>
    </row>
    <row r="29">
      <c r="A29" s="4" t="inlineStr">
        <is>
          <t>Acquisition of liquid asphalt terminal assets</t>
        </is>
      </c>
      <c r="B29" s="6" t="n">
        <v>0</v>
      </c>
      <c r="C29" s="6" t="n">
        <v>-10848</v>
      </c>
    </row>
    <row r="30">
      <c r="A30" s="4" t="inlineStr">
        <is>
          <t>Proceeds from sale of equipment</t>
        </is>
      </c>
      <c r="B30" s="6" t="n">
        <v>3041</v>
      </c>
      <c r="C30" s="6" t="n">
        <v>4456</v>
      </c>
    </row>
    <row r="31">
      <c r="A31" s="4" t="inlineStr">
        <is>
          <t>Business acquisitions, net of cash acquired</t>
        </is>
      </c>
      <c r="B31" s="6" t="n">
        <v>-30191</v>
      </c>
      <c r="C31" s="6" t="n">
        <v>-13854</v>
      </c>
    </row>
    <row r="32">
      <c r="A32" s="4" t="inlineStr">
        <is>
          <t>Distributions received from investment in joint venture</t>
        </is>
      </c>
      <c r="B32" s="6" t="n">
        <v>361</v>
      </c>
      <c r="C32" s="6" t="n">
        <v>2500</v>
      </c>
    </row>
    <row r="33">
      <c r="A33" s="4" t="inlineStr">
        <is>
          <t>Net cash used in investing activities</t>
        </is>
      </c>
      <c r="B33" s="6" t="n">
        <v>-79363</v>
      </c>
      <c r="C33" s="6" t="n">
        <v>-60225</v>
      </c>
    </row>
    <row r="34">
      <c r="A34" s="3" t="inlineStr">
        <is>
          <t>Cash flows from financing activities:</t>
        </is>
      </c>
    </row>
    <row r="35">
      <c r="A35" s="4" t="inlineStr">
        <is>
          <t>Proceeds from issuance of long-term debt, net of debt issuance costs and discount</t>
        </is>
      </c>
      <c r="B35" s="6" t="n">
        <v>72299</v>
      </c>
      <c r="C35" s="6" t="n">
        <v>0</v>
      </c>
    </row>
    <row r="36">
      <c r="A36" s="4" t="inlineStr">
        <is>
          <t>Principal payments of long-term debt</t>
        </is>
      </c>
      <c r="B36" s="6" t="n">
        <v>-30412</v>
      </c>
      <c r="C36" s="6" t="n">
        <v>-13001</v>
      </c>
    </row>
    <row r="37">
      <c r="A37" s="4" t="inlineStr">
        <is>
          <t>Payment of treasury stock purchase obligation</t>
        </is>
      </c>
      <c r="B37" s="6" t="n">
        <v>0</v>
      </c>
      <c r="C37" s="6" t="n">
        <v>-569</v>
      </c>
    </row>
    <row r="38">
      <c r="A38" s="4" t="inlineStr">
        <is>
          <t>Proceeds from sale of stock</t>
        </is>
      </c>
      <c r="B38" s="6" t="n">
        <v>0</v>
      </c>
      <c r="C38" s="6" t="n">
        <v>3</v>
      </c>
    </row>
    <row r="39">
      <c r="A39" s="4" t="inlineStr">
        <is>
          <t>Net cash provided by (used in) financing activities</t>
        </is>
      </c>
      <c r="B39" s="6" t="n">
        <v>41887</v>
      </c>
      <c r="C39" s="6" t="n">
        <v>-13567</v>
      </c>
    </row>
    <row r="40">
      <c r="A40" s="4" t="inlineStr">
        <is>
          <t>Net change in cash and cash equivalents</t>
        </is>
      </c>
      <c r="B40" s="6" t="n">
        <v>67697</v>
      </c>
      <c r="C40" s="6" t="n">
        <v>-18518</v>
      </c>
    </row>
    <row r="41">
      <c r="A41" s="3" t="inlineStr">
        <is>
          <t>Cash and Cash Equivalents, at Carrying Value [Abstract]</t>
        </is>
      </c>
    </row>
    <row r="42">
      <c r="A42" s="4" t="inlineStr">
        <is>
          <t>Beginning of period</t>
        </is>
      </c>
      <c r="B42" s="6" t="n">
        <v>80619</v>
      </c>
      <c r="C42" s="6" t="n">
        <v>99137</v>
      </c>
    </row>
    <row r="43">
      <c r="A43" s="4" t="inlineStr">
        <is>
          <t>End of period</t>
        </is>
      </c>
      <c r="B43" s="6" t="n">
        <v>148316</v>
      </c>
      <c r="C43" s="6" t="n">
        <v>80619</v>
      </c>
    </row>
    <row r="44">
      <c r="A44" s="3" t="inlineStr">
        <is>
          <t>Supplemental cash flow information:</t>
        </is>
      </c>
    </row>
    <row r="45">
      <c r="A45" s="4" t="inlineStr">
        <is>
          <t>Cash paid for interest</t>
        </is>
      </c>
      <c r="B45" s="6" t="n">
        <v>2041</v>
      </c>
      <c r="C45" s="6" t="n">
        <v>2639</v>
      </c>
    </row>
    <row r="46">
      <c r="A46" s="4" t="inlineStr">
        <is>
          <t>Cash paid for income taxes</t>
        </is>
      </c>
      <c r="B46" s="6" t="n">
        <v>9905</v>
      </c>
      <c r="C46" s="6" t="n">
        <v>9119</v>
      </c>
    </row>
    <row r="47">
      <c r="A47" s="4" t="inlineStr">
        <is>
          <t>Cash paid for operating lease liabilities</t>
        </is>
      </c>
      <c r="B47" s="6" t="n">
        <v>3228</v>
      </c>
      <c r="C47" s="6" t="n">
        <v>0</v>
      </c>
    </row>
    <row r="48">
      <c r="A48" s="3" t="inlineStr">
        <is>
          <t>Non-cash items:</t>
        </is>
      </c>
    </row>
    <row r="49">
      <c r="A49" s="4" t="inlineStr">
        <is>
          <t>Operating lease right-of-use assets obtained in exchange for operating lease liabilities</t>
        </is>
      </c>
      <c r="B49" s="6" t="n">
        <v>1516</v>
      </c>
      <c r="C49" s="6" t="n">
        <v>0</v>
      </c>
    </row>
    <row r="50">
      <c r="A50" s="4" t="inlineStr">
        <is>
          <t>Property, plant and equipment financed with accounts payable</t>
        </is>
      </c>
      <c r="B50" s="5" t="n">
        <v>2761</v>
      </c>
      <c r="C50" s="5" t="n">
        <v>90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Other Current Assets (Detail) - USD ($) $ in Thousands</t>
        </is>
      </c>
      <c r="B1" s="2" t="inlineStr">
        <is>
          <t>Sep. 30, 2020</t>
        </is>
      </c>
      <c r="C1" s="2" t="inlineStr">
        <is>
          <t>Sep. 30, 2019</t>
        </is>
      </c>
    </row>
    <row r="2">
      <c r="A2" s="3" t="inlineStr">
        <is>
          <t>Deferred Costs, Capitalized, Prepaid, and Other Assets Disclosure [Abstract]</t>
        </is>
      </c>
    </row>
    <row r="3">
      <c r="A3" s="4" t="inlineStr">
        <is>
          <t>Settlement receivable</t>
        </is>
      </c>
      <c r="B3" s="5" t="n">
        <v>0</v>
      </c>
      <c r="C3" s="5" t="n">
        <v>7706</v>
      </c>
    </row>
    <row r="4">
      <c r="A4" s="4" t="inlineStr">
        <is>
          <t>Prepaid expenses</t>
        </is>
      </c>
      <c r="B4" s="6" t="n">
        <v>3612</v>
      </c>
      <c r="C4" s="6" t="n">
        <v>3043</v>
      </c>
    </row>
    <row r="5">
      <c r="A5" s="4" t="inlineStr">
        <is>
          <t>Other current assets</t>
        </is>
      </c>
      <c r="B5" s="6" t="n">
        <v>1429</v>
      </c>
      <c r="C5" s="6" t="n">
        <v>2395</v>
      </c>
    </row>
    <row r="6">
      <c r="A6" s="4" t="inlineStr">
        <is>
          <t>Total prepaid expenses and other current assets</t>
        </is>
      </c>
      <c r="B6" s="5" t="n">
        <v>5041</v>
      </c>
      <c r="C6" s="5" t="n">
        <v>1314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Other Noncurrent Assets (Detail) - USD ($) $ in Thousands</t>
        </is>
      </c>
      <c r="B1" s="2" t="inlineStr">
        <is>
          <t>Sep. 30, 2020</t>
        </is>
      </c>
      <c r="C1" s="2" t="inlineStr">
        <is>
          <t>Sep. 30, 2019</t>
        </is>
      </c>
    </row>
    <row r="2">
      <c r="A2" s="3" t="inlineStr">
        <is>
          <t>Deferred Costs, Capitalized, Prepaid, and Other Assets Disclosure [Abstract]</t>
        </is>
      </c>
    </row>
    <row r="3">
      <c r="A3" s="4" t="inlineStr">
        <is>
          <t>Notes receivable</t>
        </is>
      </c>
      <c r="B3" s="5" t="n">
        <v>1622</v>
      </c>
      <c r="C3" s="5" t="n">
        <v>2124</v>
      </c>
    </row>
    <row r="4">
      <c r="A4" s="4" t="inlineStr">
        <is>
          <t>Other assets</t>
        </is>
      </c>
      <c r="B4" s="6" t="n">
        <v>162</v>
      </c>
      <c r="C4" s="6" t="n">
        <v>160</v>
      </c>
    </row>
    <row r="5">
      <c r="A5" s="4" t="inlineStr">
        <is>
          <t>Total other assets</t>
        </is>
      </c>
      <c r="B5" s="5" t="n">
        <v>1784</v>
      </c>
      <c r="C5" s="5" t="n">
        <v>228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Property, Plant and Equipment (Detail) - USD ($) $ in Thousands</t>
        </is>
      </c>
      <c r="B1" s="2" t="inlineStr">
        <is>
          <t>12 Months Ended</t>
        </is>
      </c>
    </row>
    <row r="2">
      <c r="B2" s="2" t="inlineStr">
        <is>
          <t>Sep. 30, 2020</t>
        </is>
      </c>
      <c r="C2" s="2" t="inlineStr">
        <is>
          <t>Sep. 30, 2019</t>
        </is>
      </c>
    </row>
    <row r="3">
      <c r="A3" s="3" t="inlineStr">
        <is>
          <t>Property, Plant and Equipment [Line Items]</t>
        </is>
      </c>
    </row>
    <row r="4">
      <c r="A4" s="4" t="inlineStr">
        <is>
          <t>Total property, plant and equipment, gross</t>
        </is>
      </c>
      <c r="B4" s="5" t="n">
        <v>441491</v>
      </c>
      <c r="C4" s="5" t="n">
        <v>383279</v>
      </c>
    </row>
    <row r="5">
      <c r="A5" s="4" t="inlineStr">
        <is>
          <t>Accumulated depreciation, depletion and amortization</t>
        </is>
      </c>
      <c r="B5" s="6" t="n">
        <v>-209532</v>
      </c>
      <c r="C5" s="6" t="n">
        <v>-177927</v>
      </c>
    </row>
    <row r="6">
      <c r="A6" s="4" t="inlineStr">
        <is>
          <t>Construction in progress</t>
        </is>
      </c>
      <c r="B6" s="6" t="n">
        <v>5271</v>
      </c>
      <c r="C6" s="6" t="n">
        <v>518</v>
      </c>
    </row>
    <row r="7">
      <c r="A7" s="4" t="inlineStr">
        <is>
          <t>Total property, plant and equipment, net</t>
        </is>
      </c>
      <c r="B7" s="6" t="n">
        <v>237230</v>
      </c>
      <c r="C7" s="6" t="n">
        <v>205870</v>
      </c>
    </row>
    <row r="8">
      <c r="A8" s="4" t="inlineStr">
        <is>
          <t>Depreciation, depletion and amortization expense</t>
        </is>
      </c>
      <c r="B8" s="6" t="n">
        <v>39100</v>
      </c>
      <c r="C8" s="6" t="n">
        <v>30100</v>
      </c>
    </row>
    <row r="9">
      <c r="A9" s="4" t="inlineStr">
        <is>
          <t>Construction equipment</t>
        </is>
      </c>
    </row>
    <row r="10">
      <c r="A10" s="3" t="inlineStr">
        <is>
          <t>Property, Plant and Equipment [Line Items]</t>
        </is>
      </c>
    </row>
    <row r="11">
      <c r="A11" s="4" t="inlineStr">
        <is>
          <t>Total property, plant and equipment, gross</t>
        </is>
      </c>
      <c r="B11" s="6" t="n">
        <v>253157</v>
      </c>
      <c r="C11" s="6" t="n">
        <v>214500</v>
      </c>
    </row>
    <row r="12">
      <c r="A12" s="4" t="inlineStr">
        <is>
          <t>Plants</t>
        </is>
      </c>
    </row>
    <row r="13">
      <c r="A13" s="3" t="inlineStr">
        <is>
          <t>Property, Plant and Equipment [Line Items]</t>
        </is>
      </c>
    </row>
    <row r="14">
      <c r="A14" s="4" t="inlineStr">
        <is>
          <t>Total property, plant and equipment, gross</t>
        </is>
      </c>
      <c r="B14" s="6" t="n">
        <v>102392</v>
      </c>
      <c r="C14" s="6" t="n">
        <v>92279</v>
      </c>
    </row>
    <row r="15">
      <c r="A15" s="4" t="inlineStr">
        <is>
          <t>Land and improvements</t>
        </is>
      </c>
    </row>
    <row r="16">
      <c r="A16" s="3" t="inlineStr">
        <is>
          <t>Property, Plant and Equipment [Line Items]</t>
        </is>
      </c>
    </row>
    <row r="17">
      <c r="A17" s="4" t="inlineStr">
        <is>
          <t>Total property, plant and equipment, gross</t>
        </is>
      </c>
      <c r="B17" s="6" t="n">
        <v>40614</v>
      </c>
      <c r="C17" s="6" t="n">
        <v>34365</v>
      </c>
    </row>
    <row r="18">
      <c r="A18" s="4" t="inlineStr">
        <is>
          <t>Quarry reserves</t>
        </is>
      </c>
    </row>
    <row r="19">
      <c r="A19" s="3" t="inlineStr">
        <is>
          <t>Property, Plant and Equipment [Line Items]</t>
        </is>
      </c>
    </row>
    <row r="20">
      <c r="A20" s="4" t="inlineStr">
        <is>
          <t>Total property, plant and equipment, gross</t>
        </is>
      </c>
      <c r="B20" s="6" t="n">
        <v>20238</v>
      </c>
      <c r="C20" s="6" t="n">
        <v>20678</v>
      </c>
    </row>
    <row r="21">
      <c r="A21" s="4" t="inlineStr">
        <is>
          <t>Buildings</t>
        </is>
      </c>
    </row>
    <row r="22">
      <c r="A22" s="3" t="inlineStr">
        <is>
          <t>Property, Plant and Equipment [Line Items]</t>
        </is>
      </c>
    </row>
    <row r="23">
      <c r="A23" s="4" t="inlineStr">
        <is>
          <t>Total property, plant and equipment, gross</t>
        </is>
      </c>
      <c r="B23" s="6" t="n">
        <v>18307</v>
      </c>
      <c r="C23" s="6" t="n">
        <v>15458</v>
      </c>
    </row>
    <row r="24">
      <c r="A24" s="4" t="inlineStr">
        <is>
          <t>Furniture and fixtures</t>
        </is>
      </c>
    </row>
    <row r="25">
      <c r="A25" s="3" t="inlineStr">
        <is>
          <t>Property, Plant and Equipment [Line Items]</t>
        </is>
      </c>
    </row>
    <row r="26">
      <c r="A26" s="4" t="inlineStr">
        <is>
          <t>Total property, plant and equipment, gross</t>
        </is>
      </c>
      <c r="B26" s="6" t="n">
        <v>5648</v>
      </c>
      <c r="C26" s="6" t="n">
        <v>4864</v>
      </c>
    </row>
    <row r="27">
      <c r="A27" s="4" t="inlineStr">
        <is>
          <t>Leasehold improvements</t>
        </is>
      </c>
    </row>
    <row r="28">
      <c r="A28" s="3" t="inlineStr">
        <is>
          <t>Property, Plant and Equipment [Line Items]</t>
        </is>
      </c>
    </row>
    <row r="29">
      <c r="A29" s="4" t="inlineStr">
        <is>
          <t>Total property, plant and equipment, gross</t>
        </is>
      </c>
      <c r="B29" s="5" t="n">
        <v>1135</v>
      </c>
      <c r="C29" s="5" t="n">
        <v>113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Goodwill (Detail) - USD ($) $ in Thousands</t>
        </is>
      </c>
      <c r="B1" s="2" t="inlineStr">
        <is>
          <t>12 Months Ended</t>
        </is>
      </c>
    </row>
    <row r="2">
      <c r="B2" s="2" t="inlineStr">
        <is>
          <t>Sep. 30, 2020</t>
        </is>
      </c>
      <c r="C2" s="2" t="inlineStr">
        <is>
          <t>Sep. 30, 2019</t>
        </is>
      </c>
    </row>
    <row r="3">
      <c r="A3" s="3" t="inlineStr">
        <is>
          <t>Goodwill [Roll Forward]</t>
        </is>
      </c>
    </row>
    <row r="4">
      <c r="A4" s="4" t="inlineStr">
        <is>
          <t>Beginning balance</t>
        </is>
      </c>
      <c r="B4" s="5" t="n">
        <v>38546</v>
      </c>
      <c r="C4" s="5" t="n">
        <v>32919</v>
      </c>
    </row>
    <row r="5">
      <c r="A5" s="4" t="inlineStr">
        <is>
          <t>Additions</t>
        </is>
      </c>
      <c r="B5" s="6" t="n">
        <v>7802</v>
      </c>
      <c r="C5" s="6" t="n">
        <v>5627</v>
      </c>
    </row>
    <row r="6">
      <c r="A6" s="4" t="inlineStr">
        <is>
          <t>Ending balance</t>
        </is>
      </c>
      <c r="B6" s="5" t="n">
        <v>46348</v>
      </c>
      <c r="C6" s="5" t="n">
        <v>3854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Intangible Assets (Detail) - USD ($) $ in Thousands</t>
        </is>
      </c>
      <c r="B1" s="2" t="inlineStr">
        <is>
          <t>12 Months Ended</t>
        </is>
      </c>
    </row>
    <row r="2">
      <c r="B2" s="2" t="inlineStr">
        <is>
          <t>Sep. 30, 2020</t>
        </is>
      </c>
      <c r="C2" s="2" t="inlineStr">
        <is>
          <t>Sep. 30, 2019</t>
        </is>
      </c>
    </row>
    <row r="3">
      <c r="A3" s="3" t="inlineStr">
        <is>
          <t>Indefinite-lived:</t>
        </is>
      </c>
    </row>
    <row r="4">
      <c r="A4" s="4" t="inlineStr">
        <is>
          <t>Net Book Value</t>
        </is>
      </c>
      <c r="B4" s="5" t="n">
        <v>2000</v>
      </c>
      <c r="C4" s="5" t="n">
        <v>2000</v>
      </c>
    </row>
    <row r="5">
      <c r="A5" s="3" t="inlineStr">
        <is>
          <t>Definite-lived:</t>
        </is>
      </c>
    </row>
    <row r="6">
      <c r="A6" s="4" t="inlineStr">
        <is>
          <t>Accumulated Amortization</t>
        </is>
      </c>
      <c r="B6" s="6" t="n">
        <v>-441</v>
      </c>
      <c r="C6" s="6" t="n">
        <v>-1731</v>
      </c>
    </row>
    <row r="7">
      <c r="A7" s="4" t="inlineStr">
        <is>
          <t>Total</t>
        </is>
      </c>
      <c r="B7" s="6" t="n">
        <v>1224</v>
      </c>
    </row>
    <row r="8">
      <c r="A8" s="4" t="inlineStr">
        <is>
          <t>Total intangible assets, gross</t>
        </is>
      </c>
      <c r="B8" s="6" t="n">
        <v>3665</v>
      </c>
      <c r="C8" s="6" t="n">
        <v>5165</v>
      </c>
    </row>
    <row r="9">
      <c r="A9" s="4" t="inlineStr">
        <is>
          <t>Total intangible assets, net</t>
        </is>
      </c>
      <c r="B9" s="5" t="n">
        <v>3224</v>
      </c>
      <c r="C9" s="6" t="n">
        <v>3434</v>
      </c>
    </row>
    <row r="10">
      <c r="A10" s="4" t="inlineStr">
        <is>
          <t>Customer relationship</t>
        </is>
      </c>
    </row>
    <row r="11">
      <c r="A11" s="3" t="inlineStr">
        <is>
          <t>Definite-lived:</t>
        </is>
      </c>
    </row>
    <row r="12">
      <c r="A12" s="4" t="inlineStr">
        <is>
          <t>Useful Life</t>
        </is>
      </c>
      <c r="B12" s="4" t="inlineStr">
        <is>
          <t>8 years</t>
        </is>
      </c>
    </row>
    <row r="13">
      <c r="A13" s="4" t="inlineStr">
        <is>
          <t>Gross</t>
        </is>
      </c>
      <c r="B13" s="5" t="n">
        <v>1645</v>
      </c>
      <c r="C13" s="6" t="n">
        <v>1645</v>
      </c>
    </row>
    <row r="14">
      <c r="A14" s="4" t="inlineStr">
        <is>
          <t>Accumulated Amortization</t>
        </is>
      </c>
      <c r="B14" s="6" t="n">
        <v>-435</v>
      </c>
      <c r="C14" s="6" t="n">
        <v>-229</v>
      </c>
    </row>
    <row r="15">
      <c r="A15" s="4" t="inlineStr">
        <is>
          <t>Total</t>
        </is>
      </c>
      <c r="B15" s="5" t="n">
        <v>1210</v>
      </c>
      <c r="C15" s="6" t="n">
        <v>1416</v>
      </c>
    </row>
    <row r="16">
      <c r="A16" s="4" t="inlineStr">
        <is>
          <t>Non-compete agreements</t>
        </is>
      </c>
    </row>
    <row r="17">
      <c r="A17" s="3" t="inlineStr">
        <is>
          <t>Definite-lived:</t>
        </is>
      </c>
    </row>
    <row r="18">
      <c r="A18" s="4" t="inlineStr">
        <is>
          <t>Useful Life</t>
        </is>
      </c>
      <c r="B18" s="4" t="inlineStr">
        <is>
          <t>5 years</t>
        </is>
      </c>
    </row>
    <row r="19">
      <c r="A19" s="4" t="inlineStr">
        <is>
          <t>Gross</t>
        </is>
      </c>
      <c r="B19" s="5" t="n">
        <v>20</v>
      </c>
      <c r="C19" s="6" t="n">
        <v>1520</v>
      </c>
    </row>
    <row r="20">
      <c r="A20" s="4" t="inlineStr">
        <is>
          <t>Accumulated Amortization</t>
        </is>
      </c>
      <c r="B20" s="6" t="n">
        <v>-6</v>
      </c>
      <c r="C20" s="6" t="n">
        <v>-1502</v>
      </c>
    </row>
    <row r="21">
      <c r="A21" s="4" t="inlineStr">
        <is>
          <t>Total</t>
        </is>
      </c>
      <c r="B21" s="5" t="n">
        <v>14</v>
      </c>
      <c r="C21" s="5" t="n">
        <v>1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Future Amortization Expense (Detail) - USD ($) $ in Thousands</t>
        </is>
      </c>
      <c r="B1" s="2" t="inlineStr">
        <is>
          <t>12 Months Ended</t>
        </is>
      </c>
    </row>
    <row r="2">
      <c r="B2" s="2" t="inlineStr">
        <is>
          <t>Sep. 30, 2020</t>
        </is>
      </c>
      <c r="C2" s="2" t="inlineStr">
        <is>
          <t>Sep. 30, 2019</t>
        </is>
      </c>
    </row>
    <row r="3">
      <c r="A3" s="3" t="inlineStr">
        <is>
          <t>Goodwill and Intangible Assets Disclosure [Abstract]</t>
        </is>
      </c>
    </row>
    <row r="4">
      <c r="A4" s="4" t="inlineStr">
        <is>
          <t>Finite-lived intangible amortization expense</t>
        </is>
      </c>
      <c r="B4" s="5" t="n">
        <v>-200</v>
      </c>
      <c r="C4" s="5" t="n">
        <v>-1100</v>
      </c>
    </row>
    <row r="5">
      <c r="A5" s="4" t="inlineStr">
        <is>
          <t>2021</t>
        </is>
      </c>
      <c r="B5" s="6" t="n">
        <v>210</v>
      </c>
    </row>
    <row r="6">
      <c r="A6" s="4" t="inlineStr">
        <is>
          <t>2022</t>
        </is>
      </c>
      <c r="B6" s="6" t="n">
        <v>210</v>
      </c>
    </row>
    <row r="7">
      <c r="A7" s="4" t="inlineStr">
        <is>
          <t>2023</t>
        </is>
      </c>
      <c r="B7" s="6" t="n">
        <v>210</v>
      </c>
    </row>
    <row r="8">
      <c r="A8" s="4" t="inlineStr">
        <is>
          <t>2024</t>
        </is>
      </c>
      <c r="B8" s="6" t="n">
        <v>206</v>
      </c>
    </row>
    <row r="9">
      <c r="A9" s="4" t="inlineStr">
        <is>
          <t>2025</t>
        </is>
      </c>
      <c r="B9" s="6" t="n">
        <v>206</v>
      </c>
    </row>
    <row r="10">
      <c r="A10" s="4" t="inlineStr">
        <is>
          <t>Thereafter</t>
        </is>
      </c>
      <c r="B10" s="6" t="n">
        <v>182</v>
      </c>
    </row>
    <row r="11">
      <c r="A11" s="4" t="inlineStr">
        <is>
          <t>Total</t>
        </is>
      </c>
      <c r="B11" s="5" t="n">
        <v>122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 Accrued Expenses and Other Current Liabilities (Detail) - USD ($) $ in Thousands</t>
        </is>
      </c>
      <c r="B1" s="2" t="inlineStr">
        <is>
          <t>Sep. 30, 2020</t>
        </is>
      </c>
      <c r="C1" s="2" t="inlineStr">
        <is>
          <t>Sep. 30, 2019</t>
        </is>
      </c>
    </row>
    <row r="2">
      <c r="A2" s="3" t="inlineStr">
        <is>
          <t>Liabilities [Abstract]</t>
        </is>
      </c>
    </row>
    <row r="3">
      <c r="A3" s="4" t="inlineStr">
        <is>
          <t>Accrued payroll and benefits</t>
        </is>
      </c>
      <c r="B3" s="5" t="n">
        <v>17123</v>
      </c>
      <c r="C3" s="5" t="n">
        <v>15173</v>
      </c>
    </row>
    <row r="4">
      <c r="A4" s="4" t="inlineStr">
        <is>
          <t>Accrued insurance costs</t>
        </is>
      </c>
      <c r="B4" s="6" t="n">
        <v>2662</v>
      </c>
      <c r="C4" s="6" t="n">
        <v>1761</v>
      </c>
    </row>
    <row r="5">
      <c r="A5" s="4" t="inlineStr">
        <is>
          <t>Other current liabilities</t>
        </is>
      </c>
      <c r="B5" s="6" t="n">
        <v>2562</v>
      </c>
      <c r="C5" s="6" t="n">
        <v>2144</v>
      </c>
    </row>
    <row r="6">
      <c r="A6" s="4" t="inlineStr">
        <is>
          <t>Accrued expenses and other current liabilities</t>
        </is>
      </c>
      <c r="B6" s="5" t="n">
        <v>22347</v>
      </c>
      <c r="C6" s="5" t="n">
        <v>1907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iabilities - Other Noncurrent Liabilities (Detail) - USD ($) $ in Thousands</t>
        </is>
      </c>
      <c r="B1" s="2" t="inlineStr">
        <is>
          <t>Sep. 30, 2020</t>
        </is>
      </c>
      <c r="C1" s="2" t="inlineStr">
        <is>
          <t>Sep. 30, 2019</t>
        </is>
      </c>
    </row>
    <row r="2">
      <c r="A2" s="3" t="inlineStr">
        <is>
          <t>Liabilities [Abstract]</t>
        </is>
      </c>
    </row>
    <row r="3">
      <c r="A3" s="4" t="inlineStr">
        <is>
          <t>Accrued insurance costs</t>
        </is>
      </c>
      <c r="B3" s="5" t="n">
        <v>6035</v>
      </c>
      <c r="C3" s="5" t="n">
        <v>5358</v>
      </c>
    </row>
    <row r="4">
      <c r="A4" s="4" t="inlineStr">
        <is>
          <t>Other</t>
        </is>
      </c>
      <c r="B4" s="6" t="n">
        <v>2445</v>
      </c>
      <c r="C4" s="6" t="n">
        <v>750</v>
      </c>
    </row>
    <row r="5">
      <c r="A5" s="4" t="inlineStr">
        <is>
          <t>Total other long-term liabilities</t>
        </is>
      </c>
      <c r="B5" s="5" t="n">
        <v>8480</v>
      </c>
      <c r="C5" s="5" t="n">
        <v>610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chedule of Debt (Detail) - USD ($) $ in Thousands</t>
        </is>
      </c>
      <c r="B1" s="2" t="inlineStr">
        <is>
          <t>Sep. 30, 2020</t>
        </is>
      </c>
      <c r="C1" s="2" t="inlineStr">
        <is>
          <t>Sep. 30, 2019</t>
        </is>
      </c>
    </row>
    <row r="2">
      <c r="A2" s="3" t="inlineStr">
        <is>
          <t>Debt Instrument [Line Items]</t>
        </is>
      </c>
    </row>
    <row r="3">
      <c r="A3" s="4" t="inlineStr">
        <is>
          <t>Long-term debt</t>
        </is>
      </c>
      <c r="B3" s="5" t="n">
        <v>92850</v>
      </c>
      <c r="C3" s="5" t="n">
        <v>50263</v>
      </c>
    </row>
    <row r="4">
      <c r="A4" s="4" t="inlineStr">
        <is>
          <t>Deferred debt issuance costs</t>
        </is>
      </c>
      <c r="B4" s="6" t="n">
        <v>-797</v>
      </c>
      <c r="C4" s="6" t="n">
        <v>-263</v>
      </c>
    </row>
    <row r="5">
      <c r="A5" s="4" t="inlineStr">
        <is>
          <t>Debt discount</t>
        </is>
      </c>
      <c r="B5" s="6" t="n">
        <v>0</v>
      </c>
      <c r="C5" s="6" t="n">
        <v>-4</v>
      </c>
    </row>
    <row r="6">
      <c r="A6" s="4" t="inlineStr">
        <is>
          <t>Current maturities of long-term debt</t>
        </is>
      </c>
      <c r="B6" s="6" t="n">
        <v>-13000</v>
      </c>
      <c r="C6" s="6" t="n">
        <v>-7538</v>
      </c>
    </row>
    <row r="7">
      <c r="A7" s="4" t="inlineStr">
        <is>
          <t>Long-term debt, net of current maturities</t>
        </is>
      </c>
      <c r="B7" s="6" t="n">
        <v>79053</v>
      </c>
      <c r="C7" s="6" t="n">
        <v>42458</v>
      </c>
    </row>
    <row r="8">
      <c r="A8" s="4" t="inlineStr">
        <is>
          <t>Line of Credit</t>
        </is>
      </c>
    </row>
    <row r="9">
      <c r="A9" s="3" t="inlineStr">
        <is>
          <t>Debt Instrument [Line Items]</t>
        </is>
      </c>
    </row>
    <row r="10">
      <c r="A10" s="4" t="inlineStr">
        <is>
          <t>Long-term debt</t>
        </is>
      </c>
      <c r="B10" s="6" t="n">
        <v>0</v>
      </c>
      <c r="C10" s="6" t="n">
        <v>5000</v>
      </c>
    </row>
    <row r="11">
      <c r="A11" s="4" t="inlineStr">
        <is>
          <t>Other long-term debt</t>
        </is>
      </c>
    </row>
    <row r="12">
      <c r="A12" s="3" t="inlineStr">
        <is>
          <t>Debt Instrument [Line Items]</t>
        </is>
      </c>
    </row>
    <row r="13">
      <c r="A13" s="4" t="inlineStr">
        <is>
          <t>Long-term debt</t>
        </is>
      </c>
      <c r="B13" s="5" t="n">
        <v>0</v>
      </c>
      <c r="C13" s="5" t="n">
        <v>56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68" customWidth="1" min="1" max="1"/>
    <col width="21" customWidth="1" min="2" max="2"/>
    <col width="20" customWidth="1" min="3" max="3"/>
    <col width="21" customWidth="1" min="4" max="4"/>
    <col width="21" customWidth="1" min="5" max="5"/>
    <col width="21" customWidth="1" min="6" max="6"/>
  </cols>
  <sheetData>
    <row r="1">
      <c r="A1" s="1" t="inlineStr">
        <is>
          <t>Debt - Additional Information (Detail)</t>
        </is>
      </c>
      <c r="B1" s="2" t="inlineStr">
        <is>
          <t>Jul. 30, 2020USD ($)</t>
        </is>
      </c>
      <c r="C1" s="2" t="inlineStr">
        <is>
          <t>May 01, 2020USD ($)</t>
        </is>
      </c>
      <c r="D1" s="2" t="inlineStr">
        <is>
          <t>Apr. 30, 2020USD ($)</t>
        </is>
      </c>
      <c r="E1" s="2" t="inlineStr">
        <is>
          <t>Sep. 30, 2020USD ($)</t>
        </is>
      </c>
      <c r="F1" s="2" t="inlineStr">
        <is>
          <t>Sep. 30, 2019USD ($)</t>
        </is>
      </c>
    </row>
    <row r="2">
      <c r="A2" s="3" t="inlineStr">
        <is>
          <t>Debt Instrument [Line Items]</t>
        </is>
      </c>
    </row>
    <row r="3">
      <c r="A3" s="4" t="inlineStr">
        <is>
          <t>Long-term debt</t>
        </is>
      </c>
      <c r="E3" s="5" t="n">
        <v>92850000</v>
      </c>
      <c r="F3" s="5" t="n">
        <v>50263000</v>
      </c>
    </row>
    <row r="4">
      <c r="A4" s="4" t="inlineStr">
        <is>
          <t>Fixed coverage ratio</t>
        </is>
      </c>
      <c r="E4" s="10" t="n">
        <v>2.85</v>
      </c>
      <c r="F4" s="10" t="n">
        <v>4.04</v>
      </c>
    </row>
    <row r="5">
      <c r="A5" s="4" t="inlineStr">
        <is>
          <t>Leverage ratio</t>
        </is>
      </c>
      <c r="E5" s="10" t="n">
        <v>1.08</v>
      </c>
      <c r="F5" s="10" t="n">
        <v>0.66</v>
      </c>
    </row>
    <row r="6">
      <c r="A6" s="4" t="inlineStr">
        <is>
          <t>Interest expense, borrowings</t>
        </is>
      </c>
      <c r="E6" s="5" t="n">
        <v>3600000</v>
      </c>
      <c r="F6" s="5" t="n">
        <v>3300000</v>
      </c>
    </row>
    <row r="7">
      <c r="A7" s="4" t="inlineStr">
        <is>
          <t>Amortization of deferred issuance costs and debt discounts</t>
        </is>
      </c>
      <c r="E7" s="6" t="n">
        <v>200000</v>
      </c>
      <c r="F7" s="6" t="n">
        <v>100000</v>
      </c>
    </row>
    <row r="8">
      <c r="A8" s="4" t="inlineStr">
        <is>
          <t>Revolving Credit Facility</t>
        </is>
      </c>
    </row>
    <row r="9">
      <c r="A9" s="3" t="inlineStr">
        <is>
          <t>Debt Instrument [Line Items]</t>
        </is>
      </c>
    </row>
    <row r="10">
      <c r="A10" s="4" t="inlineStr">
        <is>
          <t>Line of credit facility, unused capacity, commitment fee percentage</t>
        </is>
      </c>
      <c r="B10" s="4" t="inlineStr">
        <is>
          <t>0.20%</t>
        </is>
      </c>
    </row>
    <row r="11">
      <c r="A11" s="4" t="inlineStr">
        <is>
          <t>Remaining borrowing capacity</t>
        </is>
      </c>
      <c r="E11" s="6" t="n">
        <v>39300000</v>
      </c>
      <c r="F11" s="6" t="n">
        <v>14400000</v>
      </c>
    </row>
    <row r="12">
      <c r="A12" s="4" t="inlineStr">
        <is>
          <t>Letter of Credit</t>
        </is>
      </c>
    </row>
    <row r="13">
      <c r="A13" s="3" t="inlineStr">
        <is>
          <t>Debt Instrument [Line Items]</t>
        </is>
      </c>
    </row>
    <row r="14">
      <c r="A14" s="4" t="inlineStr">
        <is>
          <t>Debt fee rate</t>
        </is>
      </c>
      <c r="B14" s="4" t="inlineStr">
        <is>
          <t>0.20%</t>
        </is>
      </c>
    </row>
    <row r="15">
      <c r="A15" s="4" t="inlineStr">
        <is>
          <t>Interest rate swaps</t>
        </is>
      </c>
    </row>
    <row r="16">
      <c r="A16" s="3" t="inlineStr">
        <is>
          <t>Debt Instrument [Line Items]</t>
        </is>
      </c>
    </row>
    <row r="17">
      <c r="A17" s="4" t="inlineStr">
        <is>
          <t>Notional amount</t>
        </is>
      </c>
      <c r="E17" s="6" t="n">
        <v>46500000</v>
      </c>
      <c r="F17" s="6" t="n">
        <v>21500000</v>
      </c>
    </row>
    <row r="18">
      <c r="A18" s="4" t="inlineStr">
        <is>
          <t>Derivative assets (liabilities), at fair value, net</t>
        </is>
      </c>
      <c r="E18" s="6" t="n">
        <v>-1700000</v>
      </c>
      <c r="F18" s="6" t="n">
        <v>-300000</v>
      </c>
    </row>
    <row r="19">
      <c r="A19" s="4" t="inlineStr">
        <is>
          <t>BBVA Credit Agreement</t>
        </is>
      </c>
    </row>
    <row r="20">
      <c r="A20" s="3" t="inlineStr">
        <is>
          <t>Debt Instrument [Line Items]</t>
        </is>
      </c>
    </row>
    <row r="21">
      <c r="A21" s="4" t="inlineStr">
        <is>
          <t>Long-term debt</t>
        </is>
      </c>
      <c r="E21" s="6" t="n">
        <v>92900000</v>
      </c>
      <c r="F21" s="6" t="n">
        <v>44700000</v>
      </c>
    </row>
    <row r="22">
      <c r="A22" s="4" t="inlineStr">
        <is>
          <t>Minimum</t>
        </is>
      </c>
    </row>
    <row r="23">
      <c r="A23" s="3" t="inlineStr">
        <is>
          <t>Debt Instrument [Line Items]</t>
        </is>
      </c>
    </row>
    <row r="24">
      <c r="A24" s="4" t="inlineStr">
        <is>
          <t>Debt fee rate</t>
        </is>
      </c>
      <c r="B24" s="4" t="inlineStr">
        <is>
          <t>0.70%</t>
        </is>
      </c>
    </row>
    <row r="25">
      <c r="A25" s="4" t="inlineStr">
        <is>
          <t>Maximum</t>
        </is>
      </c>
    </row>
    <row r="26">
      <c r="A26" s="3" t="inlineStr">
        <is>
          <t>Debt Instrument [Line Items]</t>
        </is>
      </c>
    </row>
    <row r="27">
      <c r="A27" s="4" t="inlineStr">
        <is>
          <t>Debt fee rate</t>
        </is>
      </c>
      <c r="B27" s="4" t="inlineStr">
        <is>
          <t>0.75%</t>
        </is>
      </c>
    </row>
    <row r="28">
      <c r="A28" s="4" t="inlineStr">
        <is>
          <t>Senior Notes</t>
        </is>
      </c>
    </row>
    <row r="29">
      <c r="A29" s="3" t="inlineStr">
        <is>
          <t>Debt Instrument [Line Items]</t>
        </is>
      </c>
    </row>
    <row r="30">
      <c r="A30" s="4" t="inlineStr">
        <is>
          <t>Debt instrument, periodic payment, principal</t>
        </is>
      </c>
      <c r="C30" s="5" t="n">
        <v>1200000</v>
      </c>
      <c r="D30" s="5" t="n">
        <v>2050000</v>
      </c>
    </row>
    <row r="31">
      <c r="A31" s="4" t="inlineStr">
        <is>
          <t>Debt instrument, fee amount</t>
        </is>
      </c>
      <c r="B31" s="5" t="n">
        <v>600</v>
      </c>
    </row>
    <row r="32">
      <c r="A32" s="4" t="inlineStr">
        <is>
          <t>Senior Notes | BBVA Credit Agreement</t>
        </is>
      </c>
    </row>
    <row r="33">
      <c r="A33" s="3" t="inlineStr">
        <is>
          <t>Debt Instrument [Line Items]</t>
        </is>
      </c>
    </row>
    <row r="34">
      <c r="A34" s="4" t="inlineStr">
        <is>
          <t>Long-term debt</t>
        </is>
      </c>
      <c r="E34" s="6" t="n">
        <v>92850000</v>
      </c>
      <c r="F34" s="6" t="n">
        <v>44700000</v>
      </c>
    </row>
    <row r="35">
      <c r="A35" s="4" t="inlineStr">
        <is>
          <t>Line of Credit</t>
        </is>
      </c>
    </row>
    <row r="36">
      <c r="A36" s="3" t="inlineStr">
        <is>
          <t>Debt Instrument [Line Items]</t>
        </is>
      </c>
    </row>
    <row r="37">
      <c r="A37" s="4" t="inlineStr">
        <is>
          <t>Long-term debt</t>
        </is>
      </c>
      <c r="E37" s="6" t="n">
        <v>0</v>
      </c>
      <c r="F37" s="6" t="n">
        <v>5000000</v>
      </c>
    </row>
    <row r="38">
      <c r="A38" s="4" t="inlineStr">
        <is>
          <t>Line of Credit | BBVA Credit Agreement</t>
        </is>
      </c>
    </row>
    <row r="39">
      <c r="A39" s="3" t="inlineStr">
        <is>
          <t>Debt Instrument [Line Items]</t>
        </is>
      </c>
    </row>
    <row r="40">
      <c r="A40" s="4" t="inlineStr">
        <is>
          <t>Long-term debt</t>
        </is>
      </c>
      <c r="E40" s="5" t="n">
        <v>0</v>
      </c>
      <c r="F40" s="5" t="n">
        <v>5000000</v>
      </c>
    </row>
    <row r="41">
      <c r="A41" s="4" t="inlineStr">
        <is>
          <t>Credit Agreement</t>
        </is>
      </c>
    </row>
    <row r="42">
      <c r="A42" s="3" t="inlineStr">
        <is>
          <t>Debt Instrument [Line Items]</t>
        </is>
      </c>
    </row>
    <row r="43">
      <c r="A43" s="4" t="inlineStr">
        <is>
          <t>Minimum fixed coverage ratio</t>
        </is>
      </c>
      <c r="E43" s="10" t="n">
        <v>1.2</v>
      </c>
    </row>
    <row r="44">
      <c r="A44" s="4" t="inlineStr">
        <is>
          <t>Maximum consolidated coverage ratio</t>
        </is>
      </c>
      <c r="E44" s="10" t="n">
        <v>2.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Sep. 30, 2020</t>
        </is>
      </c>
    </row>
    <row r="3">
      <c r="A3" s="3" t="inlineStr">
        <is>
          <t>Organization, Consolidation and Presentation of Financial Statements [Abstract]</t>
        </is>
      </c>
    </row>
    <row r="4">
      <c r="A4" s="4" t="inlineStr">
        <is>
          <t>General</t>
        </is>
      </c>
      <c r="B4" s="4" t="inlineStr">
        <is>
          <t>General Business Description Construction Partners, Inc. (the “Company”) is a civil infrastructure company that specializes in the construction and maintenance of roadways across Alabama, Florida, Georgia, North Carolina and South Carolina. Through its wholly owned subsidiaries, the Company provides a variety of products and services to both public and private infrastructure projects, with an emphasis on highways, roads, bridges, airports, and commercial and residential developments. The Company’s primary operations consist of (i) manufacturing and distributing hot mix asphalt (“HMA”) for both internal use and sales to third parties in connection with construction projects, (ii) paving activities, including the construction of roadway base layers and application of asphalt pavement, (iii) site development, including the installation of utility and drainage systems, (iv) mining aggregates, such as sand and gravel, that are used as raw materials in the production of HMA, and (v) distributing liquid asphalt cement for both internal use and sales to third parties in connection with HMA production. The Company was formed as a Delaware corporation in 2007 as a holding company for its wholly owned subsidiary, Construction Partners Holdings, Inc., to facilitate an acquisition growth strategy in the HMA paving and construction industry. On December 31, 2019, Construction Partners Holdings, Inc. merged with and into the Company, with the Company surviving the merger. SunTx Capital Partners (“SunTx”), a private equity firm based in Dallas, Texas, is the Company’s majority investor and has owned a controlling interest in the Company’s stock since the Company’s inception. Management’s Estimates The preparation of the consolidated financial statements in conformity with accounting principles generally accepted in the United States of America (“GAAP”) requires management to make estimates and assumptions that affect the recorded amounts of assets, liabilities, stockholders’ equity, revenues and expenses during the reporting period, and the disclosure of contingent liabilities at the date of the consolidated financial statements. Estimates are used in accounting for items such as recognition of revenues and cost of revenues, goodwill and other intangible assets, business acquisition accounting estimates, valuation of operating lease right-of-use assets, allowance for doubtful accounts, valuation allowances related to income taxes, accruals for potential liabilities related to lawsuits or insurance claims, the fair value of derivative instruments and the fair value of equity-based compensation awards. Estimates are continually evaluated based on historical information and actual experience; however, actual results could differ from these estimat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Schedule of Contractual Repayments (Detail) - USD ($) $ in Thousands</t>
        </is>
      </c>
      <c r="B1" s="2" t="inlineStr">
        <is>
          <t>Sep. 30, 2020</t>
        </is>
      </c>
      <c r="C1" s="2" t="inlineStr">
        <is>
          <t>Sep. 30, 2019</t>
        </is>
      </c>
    </row>
    <row r="2">
      <c r="A2" s="3" t="inlineStr">
        <is>
          <t>Debt Disclosure [Abstract]</t>
        </is>
      </c>
    </row>
    <row r="3">
      <c r="A3" s="4" t="inlineStr">
        <is>
          <t>2021</t>
        </is>
      </c>
      <c r="B3" s="5" t="n">
        <v>13000</v>
      </c>
    </row>
    <row r="4">
      <c r="A4" s="4" t="inlineStr">
        <is>
          <t>2022</t>
        </is>
      </c>
      <c r="B4" s="6" t="n">
        <v>13000</v>
      </c>
    </row>
    <row r="5">
      <c r="A5" s="4" t="inlineStr">
        <is>
          <t>2023</t>
        </is>
      </c>
      <c r="B5" s="6" t="n">
        <v>13000</v>
      </c>
    </row>
    <row r="6">
      <c r="A6" s="4" t="inlineStr">
        <is>
          <t>2024</t>
        </is>
      </c>
      <c r="B6" s="6" t="n">
        <v>53850</v>
      </c>
    </row>
    <row r="7">
      <c r="A7" s="4" t="inlineStr">
        <is>
          <t>Total</t>
        </is>
      </c>
      <c r="B7" s="5" t="n">
        <v>92850</v>
      </c>
      <c r="C7" s="5" t="n">
        <v>5026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1" customWidth="1" min="1" max="1"/>
    <col width="20" customWidth="1" min="2" max="2"/>
    <col width="37" customWidth="1" min="3" max="3"/>
    <col width="37" customWidth="1" min="4" max="4"/>
    <col width="33" customWidth="1" min="5" max="5"/>
    <col width="30" customWidth="1" min="6" max="6"/>
  </cols>
  <sheetData>
    <row r="1">
      <c r="A1" s="1" t="inlineStr">
        <is>
          <t>Equity (Detail) $ / shares in Units, $ in Thousands</t>
        </is>
      </c>
      <c r="B1" s="2" t="inlineStr">
        <is>
          <t>May 24, 2019USD ($)</t>
        </is>
      </c>
      <c r="C1" s="2" t="inlineStr">
        <is>
          <t>Jun. 30, 2020USD ($)$ / sharesshares</t>
        </is>
      </c>
      <c r="D1" s="2" t="inlineStr">
        <is>
          <t>Sep. 30, 2019USD ($)$ / sharesshares</t>
        </is>
      </c>
      <c r="E1" s="2" t="inlineStr">
        <is>
          <t>Sep. 30, 2020voting_rightsshares</t>
        </is>
      </c>
      <c r="F1" s="2" t="inlineStr">
        <is>
          <t>Sep. 30, 2019$ / sharesshares</t>
        </is>
      </c>
    </row>
    <row r="2">
      <c r="A2" s="3" t="inlineStr">
        <is>
          <t>Schedule Of Stockholders Equity [Line Items]</t>
        </is>
      </c>
    </row>
    <row r="3">
      <c r="A3" s="4" t="inlineStr">
        <is>
          <t>Common stock, shares issued (in shares)</t>
        </is>
      </c>
      <c r="E3" s="6" t="n">
        <v>22106961</v>
      </c>
    </row>
    <row r="4">
      <c r="A4" s="4" t="inlineStr">
        <is>
          <t>Common stock, shares outstanding (in shares)</t>
        </is>
      </c>
      <c r="D4" s="6" t="n">
        <v>19184009</v>
      </c>
      <c r="F4" s="6" t="n">
        <v>19184009</v>
      </c>
    </row>
    <row r="5">
      <c r="A5" s="4" t="inlineStr">
        <is>
          <t>Common stock shares subject to registration rights (in shares)</t>
        </is>
      </c>
      <c r="E5" s="6" t="n">
        <v>22235744</v>
      </c>
    </row>
    <row r="6">
      <c r="A6" s="4" t="inlineStr">
        <is>
          <t>Common stock shares previously registered but not yet sold (in shares)</t>
        </is>
      </c>
      <c r="E6" s="6" t="n">
        <v>4848010</v>
      </c>
    </row>
    <row r="7">
      <c r="A7" s="4" t="inlineStr">
        <is>
          <t>Class B Common Stock</t>
        </is>
      </c>
    </row>
    <row r="8">
      <c r="A8" s="3" t="inlineStr">
        <is>
          <t>Schedule Of Stockholders Equity [Line Items]</t>
        </is>
      </c>
    </row>
    <row r="9">
      <c r="A9" s="4" t="inlineStr">
        <is>
          <t>Voting rights for each share | voting_rights</t>
        </is>
      </c>
      <c r="E9" s="6" t="n">
        <v>10</v>
      </c>
    </row>
    <row r="10">
      <c r="A10" s="4" t="inlineStr">
        <is>
          <t>Initial public offering (in shares)</t>
        </is>
      </c>
      <c r="E10" s="6" t="n">
        <v>1278148</v>
      </c>
    </row>
    <row r="11">
      <c r="A11" s="4" t="inlineStr">
        <is>
          <t>Common stock, shares issued (in shares)</t>
        </is>
      </c>
      <c r="E11" s="6" t="n">
        <v>20828813</v>
      </c>
    </row>
    <row r="12">
      <c r="A12" s="4" t="inlineStr">
        <is>
          <t>Common stock, shares outstanding (in shares)</t>
        </is>
      </c>
      <c r="D12" s="6" t="n">
        <v>17905861</v>
      </c>
      <c r="E12" s="6" t="n">
        <v>17905861</v>
      </c>
      <c r="F12" s="6" t="n">
        <v>17905861</v>
      </c>
    </row>
    <row r="13">
      <c r="A13" s="4" t="inlineStr">
        <is>
          <t>Restricted shares exercised (in shares)</t>
        </is>
      </c>
      <c r="E13" s="6" t="n">
        <v>0</v>
      </c>
    </row>
    <row r="14">
      <c r="A14" s="4" t="inlineStr">
        <is>
          <t>Class A Common Stock</t>
        </is>
      </c>
    </row>
    <row r="15">
      <c r="A15" s="3" t="inlineStr">
        <is>
          <t>Schedule Of Stockholders Equity [Line Items]</t>
        </is>
      </c>
    </row>
    <row r="16">
      <c r="A16" s="4" t="inlineStr">
        <is>
          <t>Voting rights for each share | voting_rights</t>
        </is>
      </c>
      <c r="E16" s="6" t="n">
        <v>1</v>
      </c>
    </row>
    <row r="17">
      <c r="A17" s="4" t="inlineStr">
        <is>
          <t>Conversion rate</t>
        </is>
      </c>
      <c r="E17" s="6" t="n">
        <v>1</v>
      </c>
    </row>
    <row r="18">
      <c r="A18" s="4" t="inlineStr">
        <is>
          <t>Common stock, shares issued (in shares)</t>
        </is>
      </c>
      <c r="D18" s="6" t="n">
        <v>32597736</v>
      </c>
      <c r="E18" s="6" t="n">
        <v>33875884</v>
      </c>
      <c r="F18" s="6" t="n">
        <v>32597736</v>
      </c>
    </row>
    <row r="19">
      <c r="A19" s="4" t="inlineStr">
        <is>
          <t>Common stock, shares outstanding (in shares)</t>
        </is>
      </c>
      <c r="D19" s="6" t="n">
        <v>32597736</v>
      </c>
      <c r="E19" s="6" t="n">
        <v>33875884</v>
      </c>
      <c r="F19" s="6" t="n">
        <v>32597736</v>
      </c>
    </row>
    <row r="20">
      <c r="A20" s="4" t="inlineStr">
        <is>
          <t>Shares issued, price per share (in dollars per share) | $ / shares</t>
        </is>
      </c>
      <c r="D20" s="8" t="n">
        <v>14.25</v>
      </c>
      <c r="F20" s="8" t="n">
        <v>14.25</v>
      </c>
    </row>
    <row r="21">
      <c r="A21" s="4" t="inlineStr">
        <is>
          <t>Restricted shares exercised (in shares)</t>
        </is>
      </c>
      <c r="E21" s="6" t="n">
        <v>0</v>
      </c>
    </row>
    <row r="22">
      <c r="A22" s="4" t="inlineStr">
        <is>
          <t>Shares issued (in shares)</t>
        </is>
      </c>
      <c r="E22" s="6" t="n">
        <v>0</v>
      </c>
    </row>
    <row r="23">
      <c r="A23" s="4" t="inlineStr">
        <is>
          <t>Compensation expense | $</t>
        </is>
      </c>
      <c r="D23" s="5" t="n">
        <v>700</v>
      </c>
    </row>
    <row r="24">
      <c r="A24" s="4" t="inlineStr">
        <is>
          <t>Over-Allotment Option | Class A Common Stock</t>
        </is>
      </c>
    </row>
    <row r="25">
      <c r="A25" s="3" t="inlineStr">
        <is>
          <t>Schedule Of Stockholders Equity [Line Items]</t>
        </is>
      </c>
    </row>
    <row r="26">
      <c r="A26" s="4" t="inlineStr">
        <is>
          <t>Issuance of stock (in shares)</t>
        </is>
      </c>
      <c r="D26" s="6" t="n">
        <v>5000000</v>
      </c>
    </row>
    <row r="27">
      <c r="A27" s="4" t="inlineStr">
        <is>
          <t>Secondary Offering | Class A Common Stock</t>
        </is>
      </c>
    </row>
    <row r="28">
      <c r="A28" s="3" t="inlineStr">
        <is>
          <t>Schedule Of Stockholders Equity [Line Items]</t>
        </is>
      </c>
    </row>
    <row r="29">
      <c r="A29" s="4" t="inlineStr">
        <is>
          <t>Exercised option for additional shares (in shares)</t>
        </is>
      </c>
      <c r="C29" s="6" t="n">
        <v>862500</v>
      </c>
      <c r="D29" s="6" t="n">
        <v>750000</v>
      </c>
      <c r="F29" s="6" t="n">
        <v>750000</v>
      </c>
    </row>
    <row r="30">
      <c r="A30" s="4" t="inlineStr">
        <is>
          <t>Common stock shares sold (in shares)</t>
        </is>
      </c>
      <c r="C30" s="6" t="n">
        <v>5750000</v>
      </c>
    </row>
    <row r="31">
      <c r="A31" s="4" t="inlineStr">
        <is>
          <t>Sale of stock (in dollars per share) | $ / shares</t>
        </is>
      </c>
      <c r="C31" s="8" t="n">
        <v>16.5</v>
      </c>
    </row>
    <row r="32">
      <c r="A32" s="4" t="inlineStr">
        <is>
          <t>Payments of stock issuance costs | $</t>
        </is>
      </c>
      <c r="C32" s="5" t="n">
        <v>200</v>
      </c>
    </row>
    <row r="33">
      <c r="A33" s="4" t="inlineStr">
        <is>
          <t>Director</t>
        </is>
      </c>
    </row>
    <row r="34">
      <c r="A34" s="3" t="inlineStr">
        <is>
          <t>Schedule Of Stockholders Equity [Line Items]</t>
        </is>
      </c>
    </row>
    <row r="35">
      <c r="A35" s="4" t="inlineStr">
        <is>
          <t>Amount of limit of dollar value of equity-based awards | $</t>
        </is>
      </c>
      <c r="B35" s="5" t="n">
        <v>750</v>
      </c>
    </row>
    <row r="36">
      <c r="A36" s="4" t="inlineStr">
        <is>
          <t>2018 Equity Incentive Plan | Class B Common Stock</t>
        </is>
      </c>
    </row>
    <row r="37">
      <c r="A37" s="3" t="inlineStr">
        <is>
          <t>Schedule Of Stockholders Equity [Line Items]</t>
        </is>
      </c>
    </row>
    <row r="38">
      <c r="A38" s="4" t="inlineStr">
        <is>
          <t>Conversion of stock, shares issued (in shares)</t>
        </is>
      </c>
      <c r="F38" s="6" t="n">
        <v>74592</v>
      </c>
    </row>
    <row r="39">
      <c r="A39" s="4" t="inlineStr">
        <is>
          <t>Shares issued, price per share (in dollars per share) | $ / shares</t>
        </is>
      </c>
      <c r="D39" s="11" t="n">
        <v>0.0357</v>
      </c>
      <c r="F39" s="11" t="n">
        <v>0.0357</v>
      </c>
    </row>
    <row r="40">
      <c r="A40" s="4" t="inlineStr">
        <is>
          <t>2018 Equity Incentive Plan | Class A Common Stock</t>
        </is>
      </c>
    </row>
    <row r="41">
      <c r="A41" s="3" t="inlineStr">
        <is>
          <t>Schedule Of Stockholders Equity [Line Items]</t>
        </is>
      </c>
    </row>
    <row r="42">
      <c r="A42" s="4" t="inlineStr">
        <is>
          <t>Conversion of stock, shares issued (in shares)</t>
        </is>
      </c>
      <c r="F42" s="6" t="n">
        <v>29253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Basic (Detail) - USD ($) $ / shares in Units, $ in Thousands</t>
        </is>
      </c>
      <c r="B1" s="2" t="inlineStr">
        <is>
          <t>12 Months Ended</t>
        </is>
      </c>
    </row>
    <row r="2">
      <c r="B2" s="2" t="inlineStr">
        <is>
          <t>Sep. 30, 2020</t>
        </is>
      </c>
      <c r="C2" s="2" t="inlineStr">
        <is>
          <t>Sep. 30, 2019</t>
        </is>
      </c>
    </row>
    <row r="3">
      <c r="A3" s="3" t="inlineStr">
        <is>
          <t>Numerator</t>
        </is>
      </c>
    </row>
    <row r="4">
      <c r="A4" s="4" t="inlineStr">
        <is>
          <t>Net income attributable to common stockholders</t>
        </is>
      </c>
      <c r="B4" s="5" t="n">
        <v>40297</v>
      </c>
      <c r="C4" s="5" t="n">
        <v>43121</v>
      </c>
    </row>
    <row r="5">
      <c r="A5" s="3" t="inlineStr">
        <is>
          <t>Denominator</t>
        </is>
      </c>
    </row>
    <row r="6">
      <c r="A6" s="4" t="inlineStr">
        <is>
          <t>Weighted average number of basic common shares outstanding (in shares)</t>
        </is>
      </c>
      <c r="B6" s="6" t="n">
        <v>51489211</v>
      </c>
      <c r="C6" s="6" t="n">
        <v>51421159</v>
      </c>
    </row>
    <row r="7">
      <c r="A7" s="4" t="inlineStr">
        <is>
          <t>Net income per basic common share attributable to common stockholders (in dollars per share)</t>
        </is>
      </c>
      <c r="B7" s="8" t="n">
        <v>0.78</v>
      </c>
      <c r="C7" s="8" t="n">
        <v>0.8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Diluted (Detail) - USD ($) $ / shares in Units, $ in Thousands</t>
        </is>
      </c>
      <c r="B1" s="2" t="inlineStr">
        <is>
          <t>12 Months Ended</t>
        </is>
      </c>
    </row>
    <row r="2">
      <c r="B2" s="2" t="inlineStr">
        <is>
          <t>Sep. 30, 2020</t>
        </is>
      </c>
      <c r="C2" s="2" t="inlineStr">
        <is>
          <t>Sep. 30, 2019</t>
        </is>
      </c>
    </row>
    <row r="3">
      <c r="A3" s="3" t="inlineStr">
        <is>
          <t>Numerator</t>
        </is>
      </c>
    </row>
    <row r="4">
      <c r="A4" s="4" t="inlineStr">
        <is>
          <t>Net income attributable to common stockholders</t>
        </is>
      </c>
      <c r="B4" s="5" t="n">
        <v>40297</v>
      </c>
      <c r="C4" s="5" t="n">
        <v>43121</v>
      </c>
    </row>
    <row r="5">
      <c r="A5" s="3" t="inlineStr">
        <is>
          <t>Denominator</t>
        </is>
      </c>
    </row>
    <row r="6">
      <c r="A6" s="4" t="inlineStr">
        <is>
          <t>Weighted average number of basic common shares outstanding (in shares)</t>
        </is>
      </c>
      <c r="B6" s="6" t="n">
        <v>51489211</v>
      </c>
      <c r="C6" s="6" t="n">
        <v>51421159</v>
      </c>
    </row>
    <row r="7">
      <c r="A7" s="3" t="inlineStr">
        <is>
          <t>Effect of dilutive securities:</t>
        </is>
      </c>
    </row>
    <row r="8">
      <c r="A8" s="4" t="inlineStr">
        <is>
          <t>Weighted average number of diluted common shares outstanding (in shares)</t>
        </is>
      </c>
      <c r="B8" s="6" t="n">
        <v>51636934</v>
      </c>
      <c r="C8" s="6" t="n">
        <v>51427220</v>
      </c>
    </row>
    <row r="9">
      <c r="A9" s="4" t="inlineStr">
        <is>
          <t>Net income per diluted common share attributable to common stockholders (in dollars per share)</t>
        </is>
      </c>
      <c r="B9" s="8" t="n">
        <v>0.78</v>
      </c>
      <c r="C9" s="8" t="n">
        <v>0.84</v>
      </c>
    </row>
    <row r="10">
      <c r="A10" s="4" t="inlineStr">
        <is>
          <t>Restricted Stock</t>
        </is>
      </c>
    </row>
    <row r="11">
      <c r="A11" s="3" t="inlineStr">
        <is>
          <t>Effect of dilutive securities:</t>
        </is>
      </c>
    </row>
    <row r="12">
      <c r="A12" s="4" t="inlineStr">
        <is>
          <t>2019 restricted stock grants (in shares)</t>
        </is>
      </c>
      <c r="B12" s="6" t="n">
        <v>147723</v>
      </c>
      <c r="C12" s="6" t="n">
        <v>606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21" customWidth="1" min="2" max="2"/>
    <col width="30" customWidth="1" min="3" max="3"/>
    <col width="21" customWidth="1" min="4" max="4"/>
    <col width="27" customWidth="1" min="5" max="5"/>
  </cols>
  <sheetData>
    <row r="1">
      <c r="A1" s="1" t="inlineStr">
        <is>
          <t>Equity-Based Compensation (Detail)</t>
        </is>
      </c>
      <c r="B1" s="2" t="inlineStr">
        <is>
          <t>1 Months Ended</t>
        </is>
      </c>
      <c r="D1" s="2" t="inlineStr">
        <is>
          <t>12 Months Ended</t>
        </is>
      </c>
    </row>
    <row r="2">
      <c r="B2" s="2" t="inlineStr">
        <is>
          <t>Sep. 30, 2019USD ($)</t>
        </is>
      </c>
      <c r="C2" s="2" t="inlineStr">
        <is>
          <t>Aug. 31, 2019$ / sharesshares</t>
        </is>
      </c>
      <c r="D2" s="2" t="inlineStr">
        <is>
          <t>Sep. 30, 2020USD ($)</t>
        </is>
      </c>
      <c r="E2" s="2" t="inlineStr">
        <is>
          <t>Sep. 30, 2019USD ($)shares</t>
        </is>
      </c>
    </row>
    <row r="3">
      <c r="A3" s="4" t="inlineStr">
        <is>
          <t>Restricted Stock</t>
        </is>
      </c>
    </row>
    <row r="4">
      <c r="A4" s="3" t="inlineStr">
        <is>
          <t>Share-based Compensation Arrangement by Share-based Payment Award [Line Items]</t>
        </is>
      </c>
    </row>
    <row r="5">
      <c r="A5" s="4" t="inlineStr">
        <is>
          <t>Aggregate grant date fair value</t>
        </is>
      </c>
      <c r="B5" s="5" t="n">
        <v>3800000</v>
      </c>
      <c r="E5" s="5" t="n">
        <v>3800000</v>
      </c>
    </row>
    <row r="6">
      <c r="A6" s="4" t="inlineStr">
        <is>
          <t>Compensation expense</t>
        </is>
      </c>
      <c r="D6" s="5" t="n">
        <v>1600000</v>
      </c>
      <c r="E6" s="6" t="n">
        <v>500000</v>
      </c>
    </row>
    <row r="7">
      <c r="A7" s="4" t="inlineStr">
        <is>
          <t>Options</t>
        </is>
      </c>
    </row>
    <row r="8">
      <c r="A8" s="3" t="inlineStr">
        <is>
          <t>Share-based Compensation Arrangement by Share-based Payment Award [Line Items]</t>
        </is>
      </c>
    </row>
    <row r="9">
      <c r="A9" s="4" t="inlineStr">
        <is>
          <t>Compensation expense</t>
        </is>
      </c>
      <c r="D9" s="6" t="n">
        <v>0</v>
      </c>
      <c r="E9" s="5" t="n">
        <v>400000</v>
      </c>
    </row>
    <row r="10">
      <c r="A10" s="4" t="inlineStr">
        <is>
          <t>Conversion ratio</t>
        </is>
      </c>
      <c r="C10" s="12" t="n">
        <v>0.367</v>
      </c>
    </row>
    <row r="11">
      <c r="A11" s="4" t="inlineStr">
        <is>
          <t>Class A Common Stock</t>
        </is>
      </c>
    </row>
    <row r="12">
      <c r="A12" s="3" t="inlineStr">
        <is>
          <t>Share-based Compensation Arrangement by Share-based Payment Award [Line Items]</t>
        </is>
      </c>
    </row>
    <row r="13">
      <c r="A13" s="4" t="inlineStr">
        <is>
          <t>Compensation expense</t>
        </is>
      </c>
      <c r="B13" s="5" t="n">
        <v>700000</v>
      </c>
    </row>
    <row r="14">
      <c r="A14" s="4" t="inlineStr">
        <is>
          <t>Exercises in period, weighted average (in dollars per share) | $ / shares</t>
        </is>
      </c>
      <c r="C14" s="11" t="n">
        <v>0.0357</v>
      </c>
    </row>
    <row r="15">
      <c r="A15" s="4" t="inlineStr">
        <is>
          <t>Class A Common Stock | Restricted Stock</t>
        </is>
      </c>
    </row>
    <row r="16">
      <c r="A16" s="3" t="inlineStr">
        <is>
          <t>Share-based Compensation Arrangement by Share-based Payment Award [Line Items]</t>
        </is>
      </c>
    </row>
    <row r="17">
      <c r="A17" s="4" t="inlineStr">
        <is>
          <t>Options granted (in shares) | shares</t>
        </is>
      </c>
      <c r="E17" s="6" t="n">
        <v>292534</v>
      </c>
    </row>
    <row r="18">
      <c r="A18" s="4" t="inlineStr">
        <is>
          <t>Unrecognized compensation expense</t>
        </is>
      </c>
      <c r="D18" s="5" t="n">
        <v>1700000</v>
      </c>
    </row>
    <row r="19">
      <c r="A19" s="4" t="inlineStr">
        <is>
          <t>Class B Common Stock</t>
        </is>
      </c>
    </row>
    <row r="20">
      <c r="A20" s="3" t="inlineStr">
        <is>
          <t>Share-based Compensation Arrangement by Share-based Payment Award [Line Items]</t>
        </is>
      </c>
    </row>
    <row r="21">
      <c r="A21" s="4" t="inlineStr">
        <is>
          <t>Options granted (in shares) | shares</t>
        </is>
      </c>
      <c r="C21" s="6" t="n">
        <v>74592</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 Schedule of Provision for Income Taxes (Detail) - USD ($) $ in Thousands</t>
        </is>
      </c>
      <c r="B1" s="2" t="inlineStr">
        <is>
          <t>12 Months Ended</t>
        </is>
      </c>
    </row>
    <row r="2">
      <c r="B2" s="2" t="inlineStr">
        <is>
          <t>Sep. 30, 2020</t>
        </is>
      </c>
      <c r="C2" s="2" t="inlineStr">
        <is>
          <t>Sep. 30, 2019</t>
        </is>
      </c>
    </row>
    <row r="3">
      <c r="A3" s="3" t="inlineStr">
        <is>
          <t>Current</t>
        </is>
      </c>
    </row>
    <row r="4">
      <c r="A4" s="4" t="inlineStr">
        <is>
          <t>U.S. Federal</t>
        </is>
      </c>
      <c r="B4" s="5" t="n">
        <v>8960</v>
      </c>
      <c r="C4" s="5" t="n">
        <v>9780</v>
      </c>
    </row>
    <row r="5">
      <c r="A5" s="4" t="inlineStr">
        <is>
          <t>State</t>
        </is>
      </c>
      <c r="B5" s="6" t="n">
        <v>490</v>
      </c>
      <c r="C5" s="6" t="n">
        <v>1132</v>
      </c>
    </row>
    <row r="6">
      <c r="A6" s="4" t="inlineStr">
        <is>
          <t>Total current</t>
        </is>
      </c>
      <c r="B6" s="6" t="n">
        <v>9450</v>
      </c>
      <c r="C6" s="6" t="n">
        <v>10912</v>
      </c>
    </row>
    <row r="7">
      <c r="A7" s="3" t="inlineStr">
        <is>
          <t>Deferred</t>
        </is>
      </c>
    </row>
    <row r="8">
      <c r="A8" s="4" t="inlineStr">
        <is>
          <t>U.S. Federal</t>
        </is>
      </c>
      <c r="B8" s="6" t="n">
        <v>2222</v>
      </c>
      <c r="C8" s="6" t="n">
        <v>2203</v>
      </c>
    </row>
    <row r="9">
      <c r="A9" s="4" t="inlineStr">
        <is>
          <t>State</t>
        </is>
      </c>
      <c r="B9" s="6" t="n">
        <v>1088</v>
      </c>
      <c r="C9" s="6" t="n">
        <v>794</v>
      </c>
    </row>
    <row r="10">
      <c r="A10" s="4" t="inlineStr">
        <is>
          <t>Total deferred</t>
        </is>
      </c>
      <c r="B10" s="6" t="n">
        <v>3310</v>
      </c>
      <c r="C10" s="6" t="n">
        <v>2997</v>
      </c>
    </row>
    <row r="11">
      <c r="A11" s="4" t="inlineStr">
        <is>
          <t>Provision for income taxes</t>
        </is>
      </c>
      <c r="B11" s="5" t="n">
        <v>12760</v>
      </c>
      <c r="C11" s="5" t="n">
        <v>1390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for Income Taxes - Schedule of Deferred Tax Asset and Liabilities (Detail) - USD ($) $ in Thousands</t>
        </is>
      </c>
      <c r="B1" s="2" t="inlineStr">
        <is>
          <t>Sep. 30, 2020</t>
        </is>
      </c>
      <c r="C1" s="2" t="inlineStr">
        <is>
          <t>Sep. 30, 2019</t>
        </is>
      </c>
    </row>
    <row r="2">
      <c r="A2" s="3" t="inlineStr">
        <is>
          <t>Deferred tax assets</t>
        </is>
      </c>
    </row>
    <row r="3">
      <c r="A3" s="4" t="inlineStr">
        <is>
          <t>Allowance for bad debt</t>
        </is>
      </c>
      <c r="B3" s="5" t="n">
        <v>527</v>
      </c>
      <c r="C3" s="5" t="n">
        <v>425</v>
      </c>
    </row>
    <row r="4">
      <c r="A4" s="4" t="inlineStr">
        <is>
          <t>Amortization of finite-lived intangible assets</t>
        </is>
      </c>
      <c r="B4" s="6" t="n">
        <v>405</v>
      </c>
      <c r="C4" s="6" t="n">
        <v>487</v>
      </c>
    </row>
    <row r="5">
      <c r="A5" s="4" t="inlineStr">
        <is>
          <t>State net operating loss</t>
        </is>
      </c>
      <c r="B5" s="6" t="n">
        <v>664</v>
      </c>
      <c r="C5" s="6" t="n">
        <v>1330</v>
      </c>
    </row>
    <row r="6">
      <c r="A6" s="4" t="inlineStr">
        <is>
          <t>Accrued insurance claims</t>
        </is>
      </c>
      <c r="B6" s="6" t="n">
        <v>1583</v>
      </c>
      <c r="C6" s="6" t="n">
        <v>1332</v>
      </c>
    </row>
    <row r="7">
      <c r="A7" s="4" t="inlineStr">
        <is>
          <t>Other</t>
        </is>
      </c>
      <c r="B7" s="6" t="n">
        <v>593</v>
      </c>
      <c r="C7" s="6" t="n">
        <v>0</v>
      </c>
    </row>
    <row r="8">
      <c r="A8" s="4" t="inlineStr">
        <is>
          <t>Total deferred tax assets, net</t>
        </is>
      </c>
      <c r="B8" s="6" t="n">
        <v>3772</v>
      </c>
      <c r="C8" s="6" t="n">
        <v>3574</v>
      </c>
    </row>
    <row r="9">
      <c r="A9" s="3" t="inlineStr">
        <is>
          <t>Deferred tax liabilities</t>
        </is>
      </c>
    </row>
    <row r="10">
      <c r="A10" s="4" t="inlineStr">
        <is>
          <t>Amortization of goodwill</t>
        </is>
      </c>
      <c r="B10" s="6" t="n">
        <v>-5048</v>
      </c>
      <c r="C10" s="6" t="n">
        <v>-4278</v>
      </c>
    </row>
    <row r="11">
      <c r="A11" s="4" t="inlineStr">
        <is>
          <t>Property, plant and equipment</t>
        </is>
      </c>
      <c r="B11" s="6" t="n">
        <v>-12341</v>
      </c>
      <c r="C11" s="6" t="n">
        <v>-9525</v>
      </c>
    </row>
    <row r="12">
      <c r="A12" s="4" t="inlineStr">
        <is>
          <t>Other</t>
        </is>
      </c>
      <c r="B12" s="6" t="n">
        <v>0</v>
      </c>
      <c r="C12" s="6" t="n">
        <v>-78</v>
      </c>
    </row>
    <row r="13">
      <c r="A13" s="4" t="inlineStr">
        <is>
          <t>Total deferred tax liabilities, net</t>
        </is>
      </c>
      <c r="B13" s="6" t="n">
        <v>17389</v>
      </c>
      <c r="C13" s="6" t="n">
        <v>13881</v>
      </c>
    </row>
    <row r="14">
      <c r="A14" s="4" t="inlineStr">
        <is>
          <t>Net deferred tax assets (liabilities)</t>
        </is>
      </c>
      <c r="B14" s="5" t="n">
        <v>-13617</v>
      </c>
      <c r="C14" s="5" t="n">
        <v>-1030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Provision for Income Taxes - Additional Information (Detail) - USD ($)</t>
        </is>
      </c>
      <c r="B1" s="2" t="inlineStr">
        <is>
          <t>Sep. 30, 2020</t>
        </is>
      </c>
      <c r="C1" s="2" t="inlineStr">
        <is>
          <t>Sep. 30, 2019</t>
        </is>
      </c>
    </row>
    <row r="2">
      <c r="A2" s="3" t="inlineStr">
        <is>
          <t>Income Tax Contingency [Line Items]</t>
        </is>
      </c>
    </row>
    <row r="3">
      <c r="A3" s="4" t="inlineStr">
        <is>
          <t>Deferred tax assets, gross</t>
        </is>
      </c>
      <c r="B3" s="5" t="n">
        <v>3772000</v>
      </c>
      <c r="C3" s="5" t="n">
        <v>3574000</v>
      </c>
    </row>
    <row r="4">
      <c r="A4" s="4" t="inlineStr">
        <is>
          <t>Fuel tax credits</t>
        </is>
      </c>
      <c r="B4" s="6" t="n">
        <v>300000</v>
      </c>
      <c r="C4" s="6" t="n">
        <v>300000</v>
      </c>
    </row>
    <row r="5">
      <c r="A5" s="4" t="inlineStr">
        <is>
          <t>Goodwill expected to be deductible to tax purposes</t>
        </is>
      </c>
      <c r="B5" s="6" t="n">
        <v>22600000</v>
      </c>
      <c r="C5" s="6" t="n">
        <v>19000000</v>
      </c>
    </row>
    <row r="6">
      <c r="A6" s="4" t="inlineStr">
        <is>
          <t>Unrecognized tax benefits</t>
        </is>
      </c>
      <c r="B6" s="6" t="n">
        <v>0</v>
      </c>
      <c r="C6" s="6" t="n">
        <v>0</v>
      </c>
    </row>
    <row r="7">
      <c r="A7" s="4" t="inlineStr">
        <is>
          <t>State</t>
        </is>
      </c>
    </row>
    <row r="8">
      <c r="A8" s="3" t="inlineStr">
        <is>
          <t>Income Tax Contingency [Line Items]</t>
        </is>
      </c>
    </row>
    <row r="9">
      <c r="A9" s="4" t="inlineStr">
        <is>
          <t>Operating loss carryforwards</t>
        </is>
      </c>
      <c r="B9" s="5" t="n">
        <v>15300000</v>
      </c>
      <c r="C9" s="5" t="n">
        <v>316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for Income Taxes - Schedule of Reconciliation of Deferred Tax Assets (Liabilities) (Detail) - USD ($) $ in Thousands</t>
        </is>
      </c>
      <c r="B1" s="2" t="inlineStr">
        <is>
          <t>Sep. 30, 2020</t>
        </is>
      </c>
      <c r="C1" s="2" t="inlineStr">
        <is>
          <t>Sep. 30, 2019</t>
        </is>
      </c>
    </row>
    <row r="2">
      <c r="A2" s="3" t="inlineStr">
        <is>
          <t>Income Tax Disclosure [Abstract]</t>
        </is>
      </c>
    </row>
    <row r="3">
      <c r="A3" s="4" t="inlineStr">
        <is>
          <t>Asset: Deferred income taxes, net</t>
        </is>
      </c>
      <c r="B3" s="5" t="n">
        <v>386</v>
      </c>
      <c r="C3" s="5" t="n">
        <v>1173</v>
      </c>
    </row>
    <row r="4">
      <c r="A4" s="4" t="inlineStr">
        <is>
          <t>Liability: Deferred income taxes, net</t>
        </is>
      </c>
      <c r="B4" s="6" t="n">
        <v>-14003</v>
      </c>
      <c r="C4" s="6" t="n">
        <v>-11480</v>
      </c>
    </row>
    <row r="5">
      <c r="A5" s="4" t="inlineStr">
        <is>
          <t>Net deferred tax assets (liabilities)</t>
        </is>
      </c>
      <c r="B5" s="5" t="n">
        <v>13617</v>
      </c>
      <c r="C5" s="5" t="n">
        <v>1030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 Schedule of Effective Tax Rate Reconciliation (Detail) - USD ($) $ in Thousands</t>
        </is>
      </c>
      <c r="B1" s="2" t="inlineStr">
        <is>
          <t>12 Months Ended</t>
        </is>
      </c>
    </row>
    <row r="2">
      <c r="B2" s="2" t="inlineStr">
        <is>
          <t>Sep. 30, 2020</t>
        </is>
      </c>
      <c r="C2" s="2" t="inlineStr">
        <is>
          <t>Sep. 30, 2019</t>
        </is>
      </c>
    </row>
    <row r="3">
      <c r="A3" s="3" t="inlineStr">
        <is>
          <t>Income Tax Disclosure [Abstract]</t>
        </is>
      </c>
    </row>
    <row r="4">
      <c r="A4" s="4" t="inlineStr">
        <is>
          <t>Provision for income tax at federal statutory rate</t>
        </is>
      </c>
      <c r="B4" s="5" t="n">
        <v>11142</v>
      </c>
      <c r="C4" s="5" t="n">
        <v>11976</v>
      </c>
    </row>
    <row r="5">
      <c r="A5" s="4" t="inlineStr">
        <is>
          <t>State income taxes</t>
        </is>
      </c>
      <c r="B5" s="6" t="n">
        <v>1272</v>
      </c>
      <c r="C5" s="6" t="n">
        <v>1521</v>
      </c>
    </row>
    <row r="6">
      <c r="A6" s="4" t="inlineStr">
        <is>
          <t>Permanent differences</t>
        </is>
      </c>
      <c r="B6" s="6" t="n">
        <v>330</v>
      </c>
      <c r="C6" s="6" t="n">
        <v>319</v>
      </c>
    </row>
    <row r="7">
      <c r="A7" s="4" t="inlineStr">
        <is>
          <t>Other</t>
        </is>
      </c>
      <c r="B7" s="6" t="n">
        <v>16</v>
      </c>
      <c r="C7" s="6" t="n">
        <v>93</v>
      </c>
    </row>
    <row r="8">
      <c r="A8" s="4" t="inlineStr">
        <is>
          <t>Provision for income taxes</t>
        </is>
      </c>
      <c r="B8" s="5" t="n">
        <v>12760</v>
      </c>
      <c r="C8" s="5" t="n">
        <v>1390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Sep. 30, 2020</t>
        </is>
      </c>
    </row>
    <row r="3">
      <c r="A3" s="3" t="inlineStr">
        <is>
          <t>Accounting Policies [Abstract]</t>
        </is>
      </c>
    </row>
    <row r="4">
      <c r="A4" s="4" t="inlineStr">
        <is>
          <t>Significant Accounting Policies</t>
        </is>
      </c>
      <c r="B4" s="4" t="inlineStr">
        <is>
          <t>Significant Accounting Policies Basis of Presentation The consolidated financial statements include the accounts of the Company and its wholly owned subsidiaries. All inter-company balances and transactions have been eliminated in consolidation. Emerging Growth Company The Company is an “emerging growth company” as defined by the Jumpstart Our Business Startups Act (the “JOBS Act”) enacted in 2012. As an emerging growth company, the Company could have taken advantage of an exemption that would have allowed the Company to wait to comply with new or revised financial accounting standards until the effective date of such standards for private companies. However, the Company has irrevocably elected to opt out of such extended transition period, which means that when a new or revised standard has different effective dates for public and private companies, the Company is required to adopt the standard at the effective date applicable to public companies that are not emerging growth companies. Cash and Cash Equivalents Cash consists principally of currency on hand and demand deposits at commercial banks. Cash equivalents are short-term, highly liquid investments that are both readily convertible to known amounts of cash and are so near their maturity that they present insignificant risk of changes in value because of changes in interest rates. Cash equivalents include investments with original maturities of three months or less. The Company maintains demand accounts, money market accounts and certificates of deposit at several banks. From time to time, account balances have exceeded the maximum available federal deposit insurance coverage limit. The Company has not experienced any losses in such accounts and regularly monitors its credit risk. Contracts Receivable Including Retainage, net Contracts receivable are generally based on amounts billed and currently due from customers, amounts currently due but unbilled, and amounts retained by customers pending completion of a project. It is common in the Company’s industry for a small portion of either progress billings or the contract price, typically 10%, to be withheld by the customer until the Company completes a project to the satisfaction of the customer in accordance with the applicable contract terms. Such amounts, defined as retainage, represent a contract asset and are included on the Consolidated Balance Sheets as “Contracts receivable including retainage, net.” Based on the Company’s experience with similar contracts in recent years, billings for such retainage balances are generally collected within one year of the completion of the project. The carrying value of contracts receivable including retainage, net of the allowance for doubtful accounts represents their estimated net realizable value. Management provides for uncollectible accounts through a charge to earnings and a credit to the allowance for doubtful accounts based on its assessment of the current status of individual accounts, type of service performed, and current economic conditions. Balances that are still outstanding after management has used reasonable collection efforts are written off through a charge to the allowance for doubtful accounts and an adjustment of the contract receivable. Contract Assets and Contract Liabilities Billing practices for the Company’s contracts are governed by the contract terms of each project based on (i) progress toward completion approved by the owner, (ii) achievement of milestones or (iii) pre-agreed schedules. Billings do not necessarily correlate with revenues recognized under the cost-to-cost input method (formerly known as the percentage-of-completion method). The Company records contract assets and contract liabilities to account for these differences in timing. The contract asset, “Costs and estimated earnings in excess of billings on uncompleted contracts,” arises when the Company recognizes revenues for services performed under its construction projects, but the Company is not yet entitled to bill the customer under the terms of the contract. Amounts billed to customers are excluded from this asset and reflected on the Consolidated Balance Sheets as “Contracts receivable including retainage, net.” Included in costs and estimated earnings on uncompleted contracts are amounts the Company seeks or will seek to collect from customers or others for (i) errors, (ii) changes in contract specifications or design, (iii) contract change orders in dispute, unapproved as to scope and price, or (iv) other customer-related causes of unanticipated additional contract costs (such as claims). Such amounts are recorded to the extent that the amount can be reasonably estimated and recovery is probable. Claims and unapproved change orders made by the Company may involve negotiation and, in rare cases, litigation. Unapproved change orders and claims also involve the use of estimates, and revenues associated with unapproved change orders and claims are included in the transaction price for which it is probable that a significant reversal in the amount of cumulative revenue recognized will not occur when the uncertainty is resolved. The Company did not recognize any material amounts associated with claims and unapproved change orders during the periods presented. The contract liability, “Billings in excess of costs and estimated earnings on uncompleted contracts,” represents the Company’s obligation to transfer goods or services to a customer for which the Company has been paid by the customer or for which the Company has billed the customer under the terms of the contract. Revenue for future services reflected in this account are recognized, and the liability is reduced, as the Company subsequently satisfies the performance obligation under the contract. Costs and estimated earnings in excess of billings on uncompleted contracts and billings in excess of costs and estimated earnings on uncompleted contracts are typically resolved within one year and are not considered significant financing components. Concentration of Risks Financial instruments that potentially subject the Company to concentrations of credit risk consist primarily of contracts receivable including retainage. In the normal course of business, the Company provides credit to its customers and does not generally require collateral. The Company monitors concentrations of credit risk associated with these receivables on an ongoing basis. The Company has not historically experienced significant credit losses, due primarily to management’s assessment of customers’ credit ratings. The Company principally deals with recurring customers, state and local governments and well-known local companies whose reputations are known to management. The Company performs credit checks for significant new customers and generally requires progress payments for significant projects. The Company generally has the ability to file liens against the property if payments are not made on a timely basis. No single customer accounted for more than 10% of the Company’s contracts receivable including retainage, net balance at September 30, 2020 or September 30, 2019. Projects performed for various Departments of Transportation accounted for 32.5% and 40.4% of consolidated revenues for the fiscal years ended September 30, 2020 and 2019, respectively. Customers that accounted for more than 10.0% of consolidated revenues during either of those periods are presented below: % of Consolidated 2020 2019 Alabama Department of Transportation 11.6 % 13.8 % North Carolina Department of Transportation 7.8 % 13.1 % Inventories The Company’s inventories are stated at the lower of cost or net realizable value and are accounted for on an average cost basis or a first-in, first-out cost basis. The cost of inventory includes the cost of material, labor, trucking and other equipment costs associated with procuring and transporting materials to HMA plants for production and delivery to customers. Inventories consist primarily of raw materials, including asphalt cement, aggregate and millings that the Company expects to utilize on construction projects within one year. Revenues from Contracts with Customers The Company derives all of its revenues from contracts with its customers, predominantly by performing construction services for both public and private infrastructure projects, with an emphasis on highways, roads, bridges, airports and commercial and residential developments. These projects are performed for a mix of federal, state, municipal and private customers. In addition, the Company generates revenues from the sale of construction materials, including HMA, aggregates, liquid asphalt and ready-mix concrete, to third-party public and private customers pursuant to contracts with those customers. The following table reflects, for the periods presented, (i) revenues generated from public infrastructure construction projects and the sale of construction materials to public customers and (ii) revenues generated from private infrastructure construction projects and the sale of construction materials to private customers. % of Consolidated 2020 2019 Public 65.3% 69.3% Private 34.7% 30.7% Revenues derived from construction projects are recognized over time as the Company satisfies its performance obligations by transferring control of the asset created or enhanced by the project to the customer. Recognition of revenues and cost of revenues for construction projects requires significant judgment by management, including, among other things, estimating total costs expected to be incurred to complete a project and measuring progress toward completion. Management reviews contract estimates regularly to assess revisions of estimated costs to complete a project and measurement of progress toward completion. During the fiscal years ended September 30, 2020 and 2019, revisions in estimates related to amounts recorded in prior periods resulted in the Company recording net increases in revenues of $1.6 million and $3.8 million, respectively. Management believes the Company maintains reasonable estimates based on prior experience; however, many factors contribute to changes in estimates of contract costs. Accordingly, estimates made with respect to uncompleted projects are subject to change as each project progresses and better estimates of contract costs become available. All contract costs are recorded as incurred, and revisions to estimated total costs are reflected as soon as the obligation to perform is determined. Provisions are recognized for the full amount of estimated losses on uncompleted contracts whenever evidence indicates that the estimated total cost of a contract exceeds its estimated total revenue, regardless of the stage of completion. When the Company incurs additional costs related to work performed by subcontractors, the Company may be able to utilize contractual provisions to back charge the subcontractors for those costs. A reduction to costs related to back charges is recognized when estimated recovery is probable and the amount can be reasonably estimated. Contract costs consist of (i) direct costs on contracts, including labor, materials, and amounts payable to subcontractors and (ii) indirect costs related to contract performance, such as insurance, employee benefits, and equipment (primarily depreciation, fuel, maintenance and repairs). Progress toward completion is estimated using the input method, measured by the relationship of total cost incurred through the measurement date to total estimated costs required to complete the project (cost-to-cost method). The Company believes this method best depicts the transfer of goods and services to the customer because it represents satisfaction of the Company’s performance obligation under the contract, which occurs as the Company incurs costs. The Company measures percentage of completion based on the performance of a single performance obligation under its construction projects. Each of the Company’s construction contracts represents a single performance obligation to complete a defined construction project. This is because goods and services promised for delivery to a customer are not distinct, as the customer cannot benefit from any individual portion of the services on its own. All deliverables under a contract are part of a project defined by a customer and represent a series of integrated goods and services that have the same pattern of delivery to the customer and use the same measure of progress toward satisfaction of the performance obligation as the customer’s asset is created or enhanced by the Company. The Company’s obligation is not satisfied until the entire project is complete. Revenue recognized during a reporting period is based on the cost-to-cost input method applied to the total transaction price, including adjustments for variable consideration, such as liquidated damages, penalties or bonuses, related to the timeliness or quality of project performance. The Company includes variable consideration in the estimated transaction price at the most likely amount to which the Company expects to be entitled or the most likely amount the Company expects to incur, in the case of liquidated damages or penalties. Such amounts are included in the transaction price for which it is probable that a significant reversal in the amount of cumulative revenue recognized will not occur when the uncertainty is resolved. The Company accounts for changes to the estimated transaction price using a cumulative catch-up adjustment. The majority of the Company’s public construction contracts are fixed unit price contracts. Under fixed unit price contracts, the Company is committed to providing materials or services required by a contract at fixed unit prices (for example, dollars per ton of asphalt placed). The Company’s private customer contracts are primarily fixed total price contracts, also known as lump sum contracts, which require that the total amount of work be performed for a single price. Contract cost is recorded as incurred, and revisions in contract revenue and cost estimates are reflected in the accounting period when known. Changes in job performance, job conditions and estimated profitability, including those changes arising from contract change orders, penalty provisions and final contract settlements, may result in revisions to estimated revenues and costs and are recognized in the period in which the revisions are determined. Change orders are modifications of an original contract that effectively change the existing provisions of the contract and become part of the single performance obligation that is partially satisfied at the date of the contract modification. This is because goods and services promised under change orders are generally not distinct from the remaining goods and services under the existing contract, due to the significant integration of services performed in the context of the contract. Accordingly, change orders are generally accounted for as a modification of the existing contract and single performance obligation. We account for the modification using a cumulative catch-up adjustment. Either the Company or its customers may initiate change orders, which may include changes in specifications or designs, manner of performance, facilities, equipment, materials, sites and period of completion of the work. Revenues derived from the sale of HMA, aggregates, ready-mix concrete, and liquid asphalt are recognized at a point in time, which is when control of the product is transferred to the customer. Generally, that point in time is when the customer accepts delivery at its facility or receives product in its own transport vehicles from one of the Company’s HMA plants. Upon purchase, the Company generally provides an invoice or similar document detailing the goods transferred to the customer. The Company generally offers payment terms customary in the industry, which typically require payment ranging from point-of-sale to 30 days following purchase. Fair Value Measurements The Company measures and discloses certain financial assets and liabilities at fair value. Fair value is the price that would be received to sell an asset or paid to transfer a liability in an orderly transaction between market participants at the measurement date. Inputs used to measure fair value are classified using the following hierarchy: Level 1. Unadjusted quoted prices in active markets for identical assets or liabilities that the reporting entity has the ability to access at the measurement date. Level 2 . Inputs other than quoted prices included within Level 1 that are observable for the asset or liability, either directly or indirectly through corroboration with observable market data. Level 3. Inputs are unobservable for the asset or liability and include situations in which there is little, if any, market activity for the asset or liability. The inputs used in the determination of fair value are based on the best information available under the circumstances and may require significant management judgment or estimation. The Company endeavors to utilize the best available information in measuring fair value. The Company’s financial instruments include cash and cash equivalents, contracts receivable including retainage and accounts payable reflected as current assets and current liabilities on its Consolidated Balance Sheets at September 30, 2020 and 2019. Due to the short-term nature of these instruments, management considers their carrying value to approximate their fair value. The Company also has term loans and a revolving credit facility, as described in Note 11 - Debt. The carrying value of amounts outstanding under these credit facilities is reflected as long-term debt, net of current maturities and current maturities of debt on the Company’s Consolidated Balance Sheets at September 30, 2020 and 2019. Due to the variable rate or short-term nature of these instruments, management considers their carrying value to approximate their fair value. The Company also has derivative instruments. The fair value of commodity and interest rate swaps are based on forward and spot prices, as described in Note 22 - Fair Value Measurements. Management applies fair value measurement guidance to its impairment analysis for tangible and intangible assets. Property, Plant and Equipment Property, plant and equipment are initially recorded at cost or, if acquired as a business combination, at fair value and depreciated on a straight-line basis over their estimated useful lives. Leasehold improvements for operating leases are amortized over the lesser of the term of the related lease or the estimated useful lives of the improvements. Quarry reserves are depleted in accordance with the units-of-production method as aggregate is extracted, using the initial allocation of cost based on proven and probable reserves. Routine repair and maintenance costs are expensed as incurred. Asset improvements are capitalized at cost and amortized over the remaining useful life of the related asset. The estimated useful lives of property, plant and equipment categories are as follows: Category Estimated Useful Life Land and improvements Land, unlimited; improvements, 15-25 years Quarry reserves Based on depletion Buildings 5 - 39 years Plants 3 - 20 years Construction equipment 3 - 10 years Furniture and fixtures 5 - 10 years Leasehold improvements The shorter of 15 years or the remaining lease term Management periodically assesses the estimated useful life over which assets are depreciated, depleted or amortized. If the analysis warrants a change in the estimated useful life of property, plant and equipment, management will reduce the estimated useful life and depreciate, deplete or amortize the carrying value prospectively over the shorter remaining useful life. The carrying amounts of assets sold or retired and the related accumulated depreciation are eliminated in the period of disposal, and the resulting gains and losses are included in the Company’s Consolidated Statements of Income during the same period. Impairment of Long-Lived Assets The carrying value of property, plant and equipment and intangible assets subject to amortization is evaluated whenever events or changes in circumstances indicate that the carrying amount of such assets, or an asset group, may not be recoverable. Events or circumstances that might cause management to perform impairment testing include, but are not limited to, (i) a significant decrease in the market price of an asset, (ii) a significant adverse change in the extent or manner in which an asset is used or in its physical condition, (iii) an accumulation of costs significantly in excess of the amount originally expected for the acquisition or construction of an asset, (iv) an operating or cash flow performance combined with a history of operating or cash flow losses or a forecast that demonstrates continuing losses associated with the use of an asset, and (v) an expectation that an asset will be disposed of significantly before the end of its previously estimated useful life. If indicators of potential impairment are present, management performs a recoverability test and, if necessary, records an impairment loss. If the total estimated future undiscounted cash flows to be generated from the use and ultimate disposition of an asset or asset group is less than its carrying value, an impairment loss is recorded in the Company’s Consolidated Statements of Income, measured as the amount required to reduce the carrying value to fair value. Fair value is determined in accordance with the best available information based on the hierarchy described under “Fair Value Measurements” above. For example, the Company would first seek to identify quoted prices or other observable market data. If observable data is not available, management would apply the best available information under the circumstances to a technique, such as a discounted cash flow model, to estimate fair value. Impairment analysis involves estimates and the use of assumptions in connection with judgments made in forecasting long-term estimated inflows and outflows resulting from the use and ultimate disposition of an asset, and determining the ultimate useful lives of assets. Actual results may differ from these estimates using different assumptions, which could materially impact the results of an impairment assessment. Goodwill and Other Intangible Assets Goodwill represents the excess of the purchase price over the fair value of net assets acquired and liabilities assumed in business combinations. Other intangible assets consist of an indefinite-lived trade name license in connection with a business acquired, and finite-lived assets, including a non-compete agreement, customer relationships and construction backlog, each acquired in business acquisitions. Goodwill and indefinite-lived intangible assets are not amortized, but are reviewed for impairment at least annually, or more frequently when events or changes in circumstances indicate that the carrying value may not be recoverable. In addition, management evaluates whether events and circumstances continue to support an indefinite useful life. Judgments regarding indicators of potential impairment are based on market conditions and operational performance of the business. Annually, on the first day of the Company’s fourth fiscal quarter, management performs an analysis of the carrying value of goodwill at its reporting unit for potential impairment. In accordance with GAAP, the Company may assess its goodwill for impairment initially using a qualitative approach to determine whether conditions exist to indicate that it is more likely than not that the fair value of a reporting unit is less than its carrying value. If management concludes, based on its assessment of relevant events, facts and circumstances, that it is more likely than not that a reporting unit’s carrying value is greater than its fair value, then a quantitative analysis will be performed to determine whether there is any impairment. The Company may also elect to initially perform a quantitative analysis instead of starting with a qualitative assessment. Because the Company has only one reporting unit, a market capitalization calculation can be performed as the first step of the quantitative assessment by comparing the book value of the Company’s stock (determined by reference to the Company’s stockholders’ equity) to the fair value of a share of the Company’s stock. If the fair value of the stock is greater than the book value of the stock, goodwill is deemed not to be impaired, and no further testing is required. If the fair value is less than the calculated book value, then the Company must take a second step to determine the impairment amount, as described below. The second step requires comparing the carrying value of a reporting unit, including goodwill, to its fair value, typically using the multiple period discounting method under the income approach and market approach. The income approach uses a discounted cash flow model, which involves significant estimates and assumptions, including preparation of revenues and profitability growth forecasts, selection of a discount rate, and selection of a terminal year multiple, to estimate fair value. The market approach could include applying a control premium to the market price of the Company’s common stock or utilizing guideline public company multiples. Management’s assessment of facts and circumstances at each analysis date could cause these assumptions to change. If the fair value of the respective reporting unit exceeds its carrying amount, goodwill is not considered to be impaired, and no further testing is required. If the carrying amount of a reporting unit exceeds its fair value, an impairment charge is recorded to write down goodwill to its fair value and is recorded in the Company’s Consolidated Statements of Income. The Company performed a quantitative assessment of goodwill using the market capitalization calculation for fiscal years 2020 and 2019 and determined that the fair value of its reporting unit exceeded its carrying value, and thus concluded that the carrying value of goodwill was not impaired at September 30, 2020 or 2019. Accordingly, no further analysis was required or performed. Management also annually assesses the carrying value of the Company’s indefinite-lived intangible assets other than goodwill on the first day of the fiscal fourth quarter. Management tests indefinite-lived intangible assets for impairment by comparing their carrying value to their estimated fair value. An impairment loss is recorded in the Company’s Consolidated Statements of Income to the extent that the carrying value of an indefinite-lived intangible asset exceeds its fair value. Similar to the assessment of goodwill, events and changes in circumstances could cause management to utilize different assumptions in subsequent evaluations, which could materially impact the results of an impairment assessment. Management concluded that the carrying value of the Company’s indefinite-lived intangible assets other than goodwill was not impaired at September 30, 2020 or 2019. Deferred Debt Issuance Costs Costs directly associated with obtaining debt financing are deferred and amortized over the term of the related debt agreement. Unamortized amounts related to long-term debt are reflected on the Consolidated Balance Sheets as a direct deduction from the carrying amount of the related long-term debt liability. Comprehensive Income Comprehensive income is a measure of net income and all other changes in equity that result from transactions other than transactions with stockholders. Management has determined that net income is the Company’s only component of comprehensive income. Accordingly, there is no difference between net income and comprehensive income. Income Taxes The provision for income taxes includes federal and state income taxes. Income taxes are accounted for under the asset and liability method. Under this method, deferred tax assets and liabilities are recognized for the expected future tax consequences of temporary differences between the financial statement carrying values and their respective tax bases. Deferred tax assets and liabilities are measured using enacted tax rates expected to apply to taxable income in the fiscal years in which the temporary differences are expected to be reversed or settled. The effect of a change in tax rates on deferred tax assets and liabilities is recognized in income in the period that includes the enactment date. Management evaluates the realization of deferred tax assets and establishes a valuation allowance when it is more likely than not that all or a portion of the deferred tax assets will not be realized. Deferred tax assets and deferred tax liabilities are presented on a net basis by taxing authority and classified as non-current on the Consolidated Balance Sheets. We recognize the financial statement benefit of the Company’s tax positions that are at least more likely than not to be sustained upon audit based on the technical merits of the tax position. For tax positions that are more likely than not to be sustained upon audit, management accrues the largest amount of the benefit that is more likely than not to be sustained. The Company classifies income tax-related interest and penalties as interest expense and other expenses, respectively. Refer to Note 15 - Provision for Income Taxes for further information regarding our federal and state income taxes. Equity-Based Incentive Plans Compensation costs related to equity-classified share-based awards are recognized in the consolidated financial statements based on grant date fair value. Compensation cost for graded-vesting awards is recognized ratably over the respective vesting periods. Accrued Insurance Costs The Company carries insurance policies to cover various risks, primarily including general liability, automobile liability and workers’ compensation, under which it is liable to reimburse the insurance company for a portion of each claim paid. The amount for which the Company is liable for general liability, automobile liability and workers’ compensation claims ranges from $100,000 to $500,000 per occurrence. Management accrues insurance costs for probable losses, both reported and unreported, that are reasonably estimable using actuarial methods based on historic trends modified, if necessary, by recent events. Changes in loss assumptions caused by changes in actual experience would affect the assessment of the ultimate liability and could have an effect on the Company’s operating results and financial position up to $500,000 per occurrence for general liability, automobile liability and workers’ compensation claims. The Company provides employee medical insurance under policies that are both fixed-premium, fully-insured policies and self-insured policies that are administered by the insurance company. Under the self-insured policies, the Company is liable to reimburse the insurance company for actual claims paid plus an administrative fee. The Company purchases separate stop-loss insurance that limits the individual participant claim loss to amounts ranging from $100,000 to $160,000. In addition to the retention items noted above, the Company’s insurance provider requires the Company to maintain a standby letter of credit. This letter of credit serves as a guarantee by the banking institution to pay the Company’s insurance provider the incurred claim costs attributable to general liability, workers’ compensation and automobile liability claims, up to the amount stated in the standby letter of credit, in the event that these claims are not paid by the Company (see Note 18 - Commitments and Contingencies). Earnings per Share Basic net income per share attributable to common stockholders is computed by dividing net income attributable to common stockholders by the weighted average number of common shares outstanding during the period. Diluted net income per common share attributable to common stockholders is the same as basic net income per share attributable to common stockholders, but includes dilutive unvested stock awards using the treasury stock method. Segment Reporting and Reporting Units The Company operates in Alabama, Florida, Georgia, North Carolina and South Carolina through its wholly owned subsidiaries located in four southeastern states. Each of the Company’s platform operating companies engages in essentially the same business, which consists primarily of infrastru</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Employee Benefit Plans (Detail) - USD ($) $ in Millions</t>
        </is>
      </c>
      <c r="B1" s="2" t="inlineStr">
        <is>
          <t>12 Months Ended</t>
        </is>
      </c>
    </row>
    <row r="2">
      <c r="B2" s="2" t="inlineStr">
        <is>
          <t>Sep. 30, 2020</t>
        </is>
      </c>
      <c r="C2" s="2" t="inlineStr">
        <is>
          <t>Sep. 30, 2019</t>
        </is>
      </c>
    </row>
    <row r="3">
      <c r="A3" s="3" t="inlineStr">
        <is>
          <t>Retirement Benefits [Abstract]</t>
        </is>
      </c>
    </row>
    <row r="4">
      <c r="A4" s="4" t="inlineStr">
        <is>
          <t>Defined contribution costs</t>
        </is>
      </c>
      <c r="B4" s="9" t="n">
        <v>3.4</v>
      </c>
      <c r="C4" s="9" t="n">
        <v>2.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lated Parties - Additional Information (Detail) - USD ($) $ in Thousands</t>
        </is>
      </c>
      <c r="B1" s="2" t="inlineStr">
        <is>
          <t>3 Months Ended</t>
        </is>
      </c>
    </row>
    <row r="2">
      <c r="B2" s="2" t="inlineStr">
        <is>
          <t>Dec. 31, 2017</t>
        </is>
      </c>
      <c r="C2" s="2" t="inlineStr">
        <is>
          <t>Sep. 30, 2020</t>
        </is>
      </c>
    </row>
    <row r="3">
      <c r="A3" s="4" t="inlineStr">
        <is>
          <t>SunTx Capital Partners | Affiliated Entity</t>
        </is>
      </c>
    </row>
    <row r="4">
      <c r="A4" s="3" t="inlineStr">
        <is>
          <t>Related Party Transaction [Line Items]</t>
        </is>
      </c>
    </row>
    <row r="5">
      <c r="A5" s="4" t="inlineStr">
        <is>
          <t>Payment to related party</t>
        </is>
      </c>
      <c r="B5" s="5" t="n">
        <v>250</v>
      </c>
    </row>
    <row r="6">
      <c r="A6" s="4" t="inlineStr">
        <is>
          <t>Consideration Note Receivable</t>
        </is>
      </c>
    </row>
    <row r="7">
      <c r="A7" s="3" t="inlineStr">
        <is>
          <t>Related Party Transaction [Line Items]</t>
        </is>
      </c>
    </row>
    <row r="8">
      <c r="A8" s="4" t="inlineStr">
        <is>
          <t>Note receivable as consideration for sale of the wholly-owned subsidiary</t>
        </is>
      </c>
      <c r="B8" s="6" t="n">
        <v>1000</v>
      </c>
    </row>
    <row r="9">
      <c r="A9" s="4" t="inlineStr">
        <is>
          <t>Accounts Payable Note Receivable</t>
        </is>
      </c>
    </row>
    <row r="10">
      <c r="A10" s="3" t="inlineStr">
        <is>
          <t>Related Party Transaction [Line Items]</t>
        </is>
      </c>
    </row>
    <row r="11">
      <c r="A11" s="4" t="inlineStr">
        <is>
          <t>Note receivable as consideration for sale of the wholly-owned subsidiary</t>
        </is>
      </c>
      <c r="B11" s="5" t="n">
        <v>1000</v>
      </c>
    </row>
    <row r="12">
      <c r="A12" s="4" t="inlineStr">
        <is>
          <t>Other Current Assets | Consideration Note Receivable</t>
        </is>
      </c>
    </row>
    <row r="13">
      <c r="A13" s="3" t="inlineStr">
        <is>
          <t>Related Party Transaction [Line Items]</t>
        </is>
      </c>
    </row>
    <row r="14">
      <c r="A14" s="4" t="inlineStr">
        <is>
          <t>Note receivable as consideration for sale of the wholly-owned subsidiary</t>
        </is>
      </c>
      <c r="C14" s="5" t="n">
        <v>100</v>
      </c>
    </row>
    <row r="15">
      <c r="A15" s="4" t="inlineStr">
        <is>
          <t>Other Current Assets | Accounts Payable Note Receivable</t>
        </is>
      </c>
    </row>
    <row r="16">
      <c r="A16" s="3" t="inlineStr">
        <is>
          <t>Related Party Transaction [Line Items]</t>
        </is>
      </c>
    </row>
    <row r="17">
      <c r="A17" s="4" t="inlineStr">
        <is>
          <t>Note receivable as consideration for sale of the wholly-owned subsidiary</t>
        </is>
      </c>
      <c r="C17" s="6" t="n">
        <v>100</v>
      </c>
    </row>
    <row r="18">
      <c r="A18" s="4" t="inlineStr">
        <is>
          <t>Other Noncurrent Assets | Consideration Note Receivable</t>
        </is>
      </c>
    </row>
    <row r="19">
      <c r="A19" s="3" t="inlineStr">
        <is>
          <t>Related Party Transaction [Line Items]</t>
        </is>
      </c>
    </row>
    <row r="20">
      <c r="A20" s="4" t="inlineStr">
        <is>
          <t>Note receivable as consideration for sale of the wholly-owned subsidiary</t>
        </is>
      </c>
      <c r="C20" s="6" t="n">
        <v>500</v>
      </c>
    </row>
    <row r="21">
      <c r="A21" s="4" t="inlineStr">
        <is>
          <t>Other Noncurrent Assets | Accounts Payable Note Receivable</t>
        </is>
      </c>
    </row>
    <row r="22">
      <c r="A22" s="3" t="inlineStr">
        <is>
          <t>Related Party Transaction [Line Items]</t>
        </is>
      </c>
    </row>
    <row r="23">
      <c r="A23" s="4" t="inlineStr">
        <is>
          <t>Note receivable as consideration for sale of the wholly-owned subsidiary</t>
        </is>
      </c>
      <c r="C23" s="5" t="n">
        <v>3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Schedule Of Related Party Transactions (Detail) - Affiliated Entity - USD ($) $ in Thousands</t>
        </is>
      </c>
      <c r="B1" s="2" t="inlineStr">
        <is>
          <t>12 Months Ended</t>
        </is>
      </c>
    </row>
    <row r="2">
      <c r="B2" s="2" t="inlineStr">
        <is>
          <t>Sep. 30, 2020</t>
        </is>
      </c>
      <c r="C2" s="2" t="inlineStr">
        <is>
          <t>Sep. 30, 2019</t>
        </is>
      </c>
    </row>
    <row r="3">
      <c r="A3" s="4" t="inlineStr">
        <is>
          <t>Purchaser of subsidiary</t>
        </is>
      </c>
    </row>
    <row r="4">
      <c r="A4" s="3" t="inlineStr">
        <is>
          <t>Related Party Transaction [Line Items]</t>
        </is>
      </c>
    </row>
    <row r="5">
      <c r="A5" s="4" t="inlineStr">
        <is>
          <t>Revenue Earned (Expense Incurred)</t>
        </is>
      </c>
      <c r="B5" s="5" t="n">
        <v>0</v>
      </c>
      <c r="C5" s="5" t="n">
        <v>0</v>
      </c>
    </row>
    <row r="6">
      <c r="A6" s="4" t="inlineStr">
        <is>
          <t>Receivable (Payable)</t>
        </is>
      </c>
      <c r="B6" s="6" t="n">
        <v>621</v>
      </c>
      <c r="C6" s="6" t="n">
        <v>756</v>
      </c>
    </row>
    <row r="7">
      <c r="A7" s="4" t="inlineStr">
        <is>
          <t>Disposed entity</t>
        </is>
      </c>
    </row>
    <row r="8">
      <c r="A8" s="3" t="inlineStr">
        <is>
          <t>Related Party Transaction [Line Items]</t>
        </is>
      </c>
    </row>
    <row r="9">
      <c r="A9" s="4" t="inlineStr">
        <is>
          <t>Revenue Earned (Expense Incurred)</t>
        </is>
      </c>
      <c r="B9" s="6" t="n">
        <v>0</v>
      </c>
      <c r="C9" s="6" t="n">
        <v>0</v>
      </c>
    </row>
    <row r="10">
      <c r="A10" s="4" t="inlineStr">
        <is>
          <t>Receivable (Payable)</t>
        </is>
      </c>
      <c r="B10" s="6" t="n">
        <v>396</v>
      </c>
      <c r="C10" s="6" t="n">
        <v>846</v>
      </c>
    </row>
    <row r="11">
      <c r="A11" s="4" t="inlineStr">
        <is>
          <t>Land Development Project</t>
        </is>
      </c>
    </row>
    <row r="12">
      <c r="A12" s="3" t="inlineStr">
        <is>
          <t>Related Party Transaction [Line Items]</t>
        </is>
      </c>
    </row>
    <row r="13">
      <c r="A13" s="4" t="inlineStr">
        <is>
          <t>Revenue Earned (Expense Incurred)</t>
        </is>
      </c>
      <c r="B13" s="6" t="n">
        <v>0</v>
      </c>
      <c r="C13" s="6" t="n">
        <v>0</v>
      </c>
    </row>
    <row r="14">
      <c r="A14" s="4" t="inlineStr">
        <is>
          <t>Receivable (Payable)</t>
        </is>
      </c>
      <c r="B14" s="6" t="n">
        <v>774</v>
      </c>
      <c r="C14" s="6" t="n">
        <v>774</v>
      </c>
    </row>
    <row r="15">
      <c r="A15" s="4" t="inlineStr">
        <is>
          <t>Subcontracting Services</t>
        </is>
      </c>
    </row>
    <row r="16">
      <c r="A16" s="3" t="inlineStr">
        <is>
          <t>Related Party Transaction [Line Items]</t>
        </is>
      </c>
    </row>
    <row r="17">
      <c r="A17" s="4" t="inlineStr">
        <is>
          <t>Revenue Earned (Expense Incurred)</t>
        </is>
      </c>
      <c r="B17" s="6" t="n">
        <v>-11110</v>
      </c>
      <c r="C17" s="6" t="n">
        <v>-19491</v>
      </c>
    </row>
    <row r="18">
      <c r="A18" s="4" t="inlineStr">
        <is>
          <t>Receivable (Payable)</t>
        </is>
      </c>
      <c r="B18" s="6" t="n">
        <v>-654</v>
      </c>
      <c r="C18" s="6" t="n">
        <v>-1238</v>
      </c>
    </row>
    <row r="19">
      <c r="A19" s="4" t="inlineStr">
        <is>
          <t>Construction Services</t>
        </is>
      </c>
    </row>
    <row r="20">
      <c r="A20" s="3" t="inlineStr">
        <is>
          <t>Related Party Transaction [Line Items]</t>
        </is>
      </c>
    </row>
    <row r="21">
      <c r="A21" s="4" t="inlineStr">
        <is>
          <t>Revenue Earned (Expense Incurred)</t>
        </is>
      </c>
      <c r="B21" s="6" t="n">
        <v>824</v>
      </c>
      <c r="C21" s="6" t="n">
        <v>5936</v>
      </c>
    </row>
    <row r="22">
      <c r="A22" s="4" t="inlineStr">
        <is>
          <t>Receivable (Payable)</t>
        </is>
      </c>
      <c r="B22" s="6" t="n">
        <v>123</v>
      </c>
      <c r="C22" s="6" t="n">
        <v>2434</v>
      </c>
    </row>
    <row r="23">
      <c r="A23" s="4" t="inlineStr">
        <is>
          <t>Island Pond</t>
        </is>
      </c>
    </row>
    <row r="24">
      <c r="A24" s="3" t="inlineStr">
        <is>
          <t>Related Party Transaction [Line Items]</t>
        </is>
      </c>
    </row>
    <row r="25">
      <c r="A25" s="4" t="inlineStr">
        <is>
          <t>Revenue Earned (Expense Incurred)</t>
        </is>
      </c>
      <c r="B25" s="6" t="n">
        <v>-320</v>
      </c>
      <c r="C25" s="6" t="n">
        <v>-320</v>
      </c>
    </row>
    <row r="26">
      <c r="A26" s="4" t="inlineStr">
        <is>
          <t>Receivable (Payable)</t>
        </is>
      </c>
      <c r="B26" s="6" t="n">
        <v>0</v>
      </c>
      <c r="C26" s="6" t="n">
        <v>0</v>
      </c>
    </row>
    <row r="27">
      <c r="A27" s="4" t="inlineStr">
        <is>
          <t>Vehicles - Purchases</t>
        </is>
      </c>
    </row>
    <row r="28">
      <c r="A28" s="3" t="inlineStr">
        <is>
          <t>Related Party Transaction [Line Items]</t>
        </is>
      </c>
    </row>
    <row r="29">
      <c r="A29" s="4" t="inlineStr">
        <is>
          <t>Revenue Earned (Expense Incurred)</t>
        </is>
      </c>
      <c r="B29" s="6" t="n">
        <v>-869</v>
      </c>
      <c r="C29" s="6" t="n">
        <v>-441</v>
      </c>
    </row>
    <row r="30">
      <c r="A30" s="4" t="inlineStr">
        <is>
          <t>Receivable (Payable)</t>
        </is>
      </c>
      <c r="B30" s="6" t="n">
        <v>0</v>
      </c>
      <c r="C30" s="6" t="n">
        <v>0</v>
      </c>
    </row>
    <row r="31">
      <c r="A31" s="4" t="inlineStr">
        <is>
          <t>Vehicles - Rent expense</t>
        </is>
      </c>
    </row>
    <row r="32">
      <c r="A32" s="3" t="inlineStr">
        <is>
          <t>Related Party Transaction [Line Items]</t>
        </is>
      </c>
    </row>
    <row r="33">
      <c r="A33" s="4" t="inlineStr">
        <is>
          <t>Revenue Earned (Expense Incurred)</t>
        </is>
      </c>
      <c r="B33" s="6" t="n">
        <v>-677</v>
      </c>
      <c r="C33" s="6" t="n">
        <v>-1050</v>
      </c>
    </row>
    <row r="34">
      <c r="A34" s="4" t="inlineStr">
        <is>
          <t>Receivable (Payable)</t>
        </is>
      </c>
      <c r="B34" s="6" t="n">
        <v>0</v>
      </c>
      <c r="C34" s="6" t="n">
        <v>0</v>
      </c>
    </row>
    <row r="35">
      <c r="A35" s="4" t="inlineStr">
        <is>
          <t>Consulting Services</t>
        </is>
      </c>
    </row>
    <row r="36">
      <c r="A36" s="3" t="inlineStr">
        <is>
          <t>Related Party Transaction [Line Items]</t>
        </is>
      </c>
    </row>
    <row r="37">
      <c r="A37" s="4" t="inlineStr">
        <is>
          <t>Revenue Earned (Expense Incurred)</t>
        </is>
      </c>
      <c r="B37" s="6" t="n">
        <v>-271</v>
      </c>
      <c r="C37" s="6" t="n">
        <v>-265</v>
      </c>
    </row>
    <row r="38">
      <c r="A38" s="4" t="inlineStr">
        <is>
          <t>Receivable (Payable)</t>
        </is>
      </c>
      <c r="B38" s="6" t="n">
        <v>0</v>
      </c>
      <c r="C38" s="6" t="n">
        <v>0</v>
      </c>
    </row>
    <row r="39">
      <c r="A39" s="4" t="inlineStr">
        <is>
          <t>SunTx</t>
        </is>
      </c>
    </row>
    <row r="40">
      <c r="A40" s="3" t="inlineStr">
        <is>
          <t>Related Party Transaction [Line Items]</t>
        </is>
      </c>
    </row>
    <row r="41">
      <c r="A41" s="4" t="inlineStr">
        <is>
          <t>Revenue Earned (Expense Incurred)</t>
        </is>
      </c>
      <c r="B41" s="6" t="n">
        <v>-1403</v>
      </c>
      <c r="C41" s="6" t="n">
        <v>-1252</v>
      </c>
    </row>
    <row r="42">
      <c r="A42" s="4" t="inlineStr">
        <is>
          <t>Receivable (Payable)</t>
        </is>
      </c>
      <c r="B42" s="5" t="n">
        <v>0</v>
      </c>
      <c r="C42" s="5"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Letters of Credit (Detail) - Line of Credit - USD ($)</t>
        </is>
      </c>
      <c r="B1" s="2" t="inlineStr">
        <is>
          <t>Sep. 30, 2020</t>
        </is>
      </c>
      <c r="C1" s="2" t="inlineStr">
        <is>
          <t>Sep. 30, 2019</t>
        </is>
      </c>
    </row>
    <row r="2">
      <c r="A2" s="3" t="inlineStr">
        <is>
          <t>Debt Instrument [Line Items]</t>
        </is>
      </c>
    </row>
    <row r="3">
      <c r="A3" s="4" t="inlineStr">
        <is>
          <t>Assumed debt</t>
        </is>
      </c>
      <c r="B3" s="5" t="n">
        <v>50000000</v>
      </c>
    </row>
    <row r="4">
      <c r="A4" s="4" t="inlineStr">
        <is>
          <t>Letters of credit outstanding</t>
        </is>
      </c>
      <c r="B4" s="5" t="n">
        <v>10900000</v>
      </c>
      <c r="C4" s="5" t="n">
        <v>109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Purchase Commitments (Details) - Public Utilities, Inventory, Fuel [Member] $ in Thousands</t>
        </is>
      </c>
      <c r="B1" s="2" t="inlineStr">
        <is>
          <t>Sep. 30, 2020USD ($)</t>
        </is>
      </c>
    </row>
    <row r="2">
      <c r="A2" s="3" t="inlineStr">
        <is>
          <t>Unrecorded Unconditional Purchase Obligation [Line Items]</t>
        </is>
      </c>
    </row>
    <row r="3">
      <c r="A3" s="4" t="inlineStr">
        <is>
          <t>2021</t>
        </is>
      </c>
      <c r="B3" s="5" t="n">
        <v>1219</v>
      </c>
    </row>
    <row r="4">
      <c r="A4" s="4" t="inlineStr">
        <is>
          <t>2022</t>
        </is>
      </c>
      <c r="B4" s="6" t="n">
        <v>51</v>
      </c>
    </row>
    <row r="5">
      <c r="A5" s="4" t="inlineStr">
        <is>
          <t>Total</t>
        </is>
      </c>
      <c r="B5" s="5" t="n">
        <v>127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Joint Venture (Detail) - USD ($) $ in Thousands</t>
        </is>
      </c>
      <c r="B1" s="2" t="inlineStr">
        <is>
          <t>12 Months Ended</t>
        </is>
      </c>
    </row>
    <row r="2">
      <c r="B2" s="2" t="inlineStr">
        <is>
          <t>Sep. 30, 2020</t>
        </is>
      </c>
      <c r="C2" s="2" t="inlineStr">
        <is>
          <t>Sep. 30, 2019</t>
        </is>
      </c>
      <c r="D2" s="2" t="inlineStr">
        <is>
          <t>Nov. 30, 2017</t>
        </is>
      </c>
    </row>
    <row r="3">
      <c r="A3" s="3" t="inlineStr">
        <is>
          <t>Equity Method Investments and Joint Ventures [Abstract]</t>
        </is>
      </c>
    </row>
    <row r="4">
      <c r="A4" s="4" t="inlineStr">
        <is>
          <t>Partnership interest</t>
        </is>
      </c>
      <c r="B4" s="4" t="inlineStr">
        <is>
          <t>50.00%</t>
        </is>
      </c>
      <c r="D4" s="4" t="inlineStr">
        <is>
          <t>50.00%</t>
        </is>
      </c>
    </row>
    <row r="5">
      <c r="A5" s="4" t="inlineStr">
        <is>
          <t>Investment in subsidiaries</t>
        </is>
      </c>
      <c r="B5" s="5" t="n">
        <v>198</v>
      </c>
      <c r="C5" s="5" t="n">
        <v>496</v>
      </c>
    </row>
    <row r="6">
      <c r="A6" s="4" t="inlineStr">
        <is>
          <t>Equity in net income of subsidiaries</t>
        </is>
      </c>
      <c r="B6" s="5" t="n">
        <v>603</v>
      </c>
      <c r="C6" s="5" t="n">
        <v>133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21" customWidth="1" min="2" max="2"/>
    <col width="32" customWidth="1" min="3" max="3"/>
  </cols>
  <sheetData>
    <row r="1">
      <c r="A1" s="1" t="inlineStr">
        <is>
          <t>Settlement Agreement (Detail) - Settlement Agreement $ in Millions</t>
        </is>
      </c>
      <c r="B1" s="2" t="inlineStr">
        <is>
          <t>12 Months Ended</t>
        </is>
      </c>
    </row>
    <row r="2">
      <c r="B2" s="2" t="inlineStr">
        <is>
          <t>Sep. 30, 2018USD ($)</t>
        </is>
      </c>
      <c r="C2" s="2" t="inlineStr">
        <is>
          <t>Apr. 19, 2018USD ($)installment</t>
        </is>
      </c>
    </row>
    <row r="3">
      <c r="A3" s="3" t="inlineStr">
        <is>
          <t>Loss Contingencies [Line Items]</t>
        </is>
      </c>
    </row>
    <row r="4">
      <c r="A4" s="4" t="inlineStr">
        <is>
          <t>Aggregate net payments to be received</t>
        </is>
      </c>
      <c r="C4" s="9" t="n">
        <v>15.7</v>
      </c>
    </row>
    <row r="5">
      <c r="A5" s="4" t="inlineStr">
        <is>
          <t>Number of equal installments payable | installment</t>
        </is>
      </c>
      <c r="C5" s="6" t="n">
        <v>4</v>
      </c>
    </row>
    <row r="6">
      <c r="A6" s="4" t="inlineStr">
        <is>
          <t>Gain related to litigation settlement</t>
        </is>
      </c>
      <c r="B6" s="9" t="n">
        <v>14.8</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25" customWidth="1" min="2" max="2"/>
    <col width="14" customWidth="1" min="3" max="3"/>
  </cols>
  <sheetData>
    <row r="1">
      <c r="A1" s="1" t="inlineStr">
        <is>
          <t>Leases - Narrative (Details) - USD ($) $ in Thousands</t>
        </is>
      </c>
      <c r="B1" s="2" t="inlineStr">
        <is>
          <t>12 Months Ended</t>
        </is>
      </c>
    </row>
    <row r="2">
      <c r="B2" s="2" t="inlineStr">
        <is>
          <t>Sep. 30, 2020</t>
        </is>
      </c>
      <c r="C2" s="2" t="inlineStr">
        <is>
          <t>Sep. 30, 2019</t>
        </is>
      </c>
    </row>
    <row r="3">
      <c r="A3" s="3" t="inlineStr">
        <is>
          <t>Leases [Abstract]</t>
        </is>
      </c>
    </row>
    <row r="4">
      <c r="A4" s="4" t="inlineStr">
        <is>
          <t>Operating lease right-of-use assets</t>
        </is>
      </c>
      <c r="B4" s="5" t="n">
        <v>7383</v>
      </c>
      <c r="C4" s="5" t="n">
        <v>0</v>
      </c>
    </row>
    <row r="5">
      <c r="A5" s="4" t="inlineStr">
        <is>
          <t>Current portion of operating lease liabilities</t>
        </is>
      </c>
      <c r="B5" s="6" t="n">
        <v>2046</v>
      </c>
      <c r="C5" s="6" t="n">
        <v>0</v>
      </c>
    </row>
    <row r="6">
      <c r="A6" s="4" t="inlineStr">
        <is>
          <t>Operating lease liabilities, net of current portion</t>
        </is>
      </c>
      <c r="B6" s="5" t="n">
        <v>5554</v>
      </c>
      <c r="C6" s="6" t="n">
        <v>0</v>
      </c>
    </row>
    <row r="7">
      <c r="A7" s="4" t="inlineStr">
        <is>
          <t>Cash paid to buy out operating leases</t>
        </is>
      </c>
      <c r="C7" s="6" t="n">
        <v>11500</v>
      </c>
    </row>
    <row r="8">
      <c r="A8" s="4" t="inlineStr">
        <is>
          <t>Weighted average remaining lease term</t>
        </is>
      </c>
      <c r="B8" s="4" t="inlineStr">
        <is>
          <t>8 years 9 months 18 days</t>
        </is>
      </c>
    </row>
    <row r="9">
      <c r="A9" s="4" t="inlineStr">
        <is>
          <t>Weighted average discount rate</t>
        </is>
      </c>
      <c r="B9" s="4" t="inlineStr">
        <is>
          <t>4.00%</t>
        </is>
      </c>
    </row>
    <row r="10">
      <c r="A10" s="4" t="inlineStr">
        <is>
          <t>Royalty expense</t>
        </is>
      </c>
      <c r="B10" s="5" t="n">
        <v>1300</v>
      </c>
      <c r="C10" s="5" t="n">
        <v>17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21" customWidth="1" min="2" max="2"/>
  </cols>
  <sheetData>
    <row r="1">
      <c r="A1" s="1" t="inlineStr">
        <is>
          <t>Leases - Lease Cost (Details) $ in Thousands</t>
        </is>
      </c>
      <c r="B1" s="2" t="inlineStr">
        <is>
          <t>12 Months Ended</t>
        </is>
      </c>
    </row>
    <row r="2">
      <c r="B2" s="2" t="inlineStr">
        <is>
          <t>Sep. 30, 2020USD ($)</t>
        </is>
      </c>
    </row>
    <row r="3">
      <c r="A3" s="3" t="inlineStr">
        <is>
          <t>Leases [Abstract]</t>
        </is>
      </c>
    </row>
    <row r="4">
      <c r="A4" s="4" t="inlineStr">
        <is>
          <t>Operating lease cost</t>
        </is>
      </c>
      <c r="B4" s="5" t="n">
        <v>3498</v>
      </c>
    </row>
    <row r="5">
      <c r="A5" s="4" t="inlineStr">
        <is>
          <t>Short-term lease cost</t>
        </is>
      </c>
      <c r="B5" s="6" t="n">
        <v>13374</v>
      </c>
    </row>
    <row r="6">
      <c r="A6" s="4" t="inlineStr">
        <is>
          <t>Total lease expense</t>
        </is>
      </c>
      <c r="B6" s="5" t="n">
        <v>16872</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21" customWidth="1" min="2" max="2"/>
  </cols>
  <sheetData>
    <row r="1">
      <c r="A1" s="1" t="inlineStr">
        <is>
          <t>Leases - Future Lease Liabilities (Details) $ in Thousands</t>
        </is>
      </c>
      <c r="B1" s="2" t="inlineStr">
        <is>
          <t>Sep. 30, 2020USD ($)</t>
        </is>
      </c>
    </row>
    <row r="2">
      <c r="A2" s="3" t="inlineStr">
        <is>
          <t>Leases [Abstract]</t>
        </is>
      </c>
    </row>
    <row r="3">
      <c r="A3" s="4" t="inlineStr">
        <is>
          <t>2021</t>
        </is>
      </c>
      <c r="B3" s="5" t="n">
        <v>2301</v>
      </c>
    </row>
    <row r="4">
      <c r="A4" s="4" t="inlineStr">
        <is>
          <t>2022</t>
        </is>
      </c>
      <c r="B4" s="6" t="n">
        <v>1251</v>
      </c>
    </row>
    <row r="5">
      <c r="A5" s="4" t="inlineStr">
        <is>
          <t>2023</t>
        </is>
      </c>
      <c r="B5" s="6" t="n">
        <v>838</v>
      </c>
    </row>
    <row r="6">
      <c r="A6" s="4" t="inlineStr">
        <is>
          <t>2024</t>
        </is>
      </c>
      <c r="B6" s="6" t="n">
        <v>749</v>
      </c>
    </row>
    <row r="7">
      <c r="A7" s="4" t="inlineStr">
        <is>
          <t>2025</t>
        </is>
      </c>
      <c r="B7" s="6" t="n">
        <v>586</v>
      </c>
    </row>
    <row r="8">
      <c r="A8" s="4" t="inlineStr">
        <is>
          <t>Thereafter</t>
        </is>
      </c>
      <c r="B8" s="6" t="n">
        <v>3466</v>
      </c>
    </row>
    <row r="9">
      <c r="A9" s="4" t="inlineStr">
        <is>
          <t>Total future minimum lease payments</t>
        </is>
      </c>
      <c r="B9" s="6" t="n">
        <v>9191</v>
      </c>
    </row>
    <row r="10">
      <c r="A10" s="4" t="inlineStr">
        <is>
          <t>Less: imputed interest</t>
        </is>
      </c>
      <c r="B10" s="6" t="n">
        <v>1591</v>
      </c>
    </row>
    <row r="11">
      <c r="A11" s="4" t="inlineStr">
        <is>
          <t>Total</t>
        </is>
      </c>
      <c r="B11" s="5" t="n">
        <v>76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Standards</t>
        </is>
      </c>
      <c r="B1" s="2" t="inlineStr">
        <is>
          <t>12 Months Ended</t>
        </is>
      </c>
    </row>
    <row r="2">
      <c r="B2" s="2" t="inlineStr">
        <is>
          <t>Sep. 30, 2020</t>
        </is>
      </c>
    </row>
    <row r="3">
      <c r="A3" s="3" t="inlineStr">
        <is>
          <t>Accounting Changes and Error Corrections [Abstract]</t>
        </is>
      </c>
    </row>
    <row r="4">
      <c r="A4" s="4" t="inlineStr">
        <is>
          <t>Accounting Standards</t>
        </is>
      </c>
      <c r="B4" s="4" t="inlineStr">
        <is>
          <t>Accounting Standards Recently Adopted Accounting Pronouncements ASC Topic 842 ASC Topic 842, Leases (“Topic 842”) requires lessees to recognize operating lease right-of-use assets and operating lease liabilities on the Consolidated Balance Sheets as described below. Prior to the adoption of Topic 842, operating leases were expensed on a straight-line basis over the lease term on the Company’s Consolidated Statements of Income, and the Company did not recognize operating lease right-of-use assets and operating lease liabilities on its Consolidated Balance Sheets. The Company adopted Topic 842 effective October 1, 2019 using a modified retrospective transition approach with no prior-period retrospective adjustments. As a result, on the adoption date, the Company recognized (i) a net cumulative decrease to retained earnings of $0.2 million, (ii) additional operating lease right-of-use assets of $9.1 million, (iii) current operating lease liabilities of $2.9 million and (iv) non-current operating lease liabilities of $6.4 million. The Company elected to apply optional practical expedients that allowed the Company to forego reassessments of (i) the classification of leases existing at the date of adoption, (ii) the initial direct costs of any existing leases and (iii) whether any expired or existing contracts were, or contained, leases. Accordingly, prior comparable periods were not restated. In connection with the adoption of Topic 842, the Company implemented several accounting policies relating to the identification and measurement of operating lease right-of-use assets and liabilities. At the inception of a contractual arrangement, the Company determines whether a contract contains a lease by assessing whether the contract conveys to the Company the right to control the use of an identified asset in exchange for consideration over a period of time. If so, the Company measures and records an operating lease liability equal to the present value of the future lease payments. Because most of the Company’s leases do not provide an implicit rate, the Company’s incremental borrowing rate is used in determining the present value of lease payments. The amount of the operating lease right-of-use asset consists of: (i) the amount of the initial measurement of the operating lease liability; (ii) any lease payments made at or before the commencement date, minus any lease incentives received; and (iii) any initial direct costs incurred. The present value calculation may account for an option to extend or terminate the lease when it is reasonably certain that the Company will exercise the option. The Company has elected not to apply the recognition requirements of Topic 842 to short-term leases (those with terms of 12 months or less) or leases to explore for or use minerals. Instead, for these types of leases, the Company recognizes lease expense in the Consolidated Statements of Income on a straight-line basis over the lease term. Recently Issued Accounting Pronouncements Not Yet Adopted The FASB has issued certain Accounting Standards Updates (“ASUs”) that are applicable to the Company and will be adopted in future periods. The consolidated financial statements and related disclosures for the fiscal years ended September 30, 2020 and 2019 do not reflect the requirements of this guidance. The following is a brief description of recently issued ASUs and management’s current assessment regarding the methods, timing and impact of adoption of such ASUs by the Company in the future. In June 2016, the FASB issued ASU 2016-13, Financial Instruments - Credit Losses (“Topic 326”), which introduces an impairment model that is based on expected losses rather than incurred losses. Under the new guidance, an entity recognizes as an allowance its estimate of expected credit losses, which the FASB believes will result in more timely recognition of such losses. The amendments pursuant to Topic 326 are effective for fiscal years beginning after December 15, 2019, including interim periods within those fiscal years. The Company expects to adopt this guidance as required and does not expect such adoption to cause a material impact to the Company’s consolidated financial statements. In August 2018, the FASB issued ASU 2018-15, Customer’s Accounting for Implementation Costs Incurred in a Cloud Computing Arrangement That Is a Service Contract (“ASU 2018-15”). This ASU requires customers in a hosting arrangement that is a service contract to capitalize certain implementation costs as if the arrangement was an internal-use software project. ASU 2018-15 is effective for fiscal years beginning after December 15, 2019, including interim periods within those fiscal years. The Company expects to adopt this guidance as required and does not expect such adoption to cause a material impact to the Company’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Inputs, Level 2 - Fair Value, Recurring - USD ($) $ in Thousands</t>
        </is>
      </c>
      <c r="B1" s="2" t="inlineStr">
        <is>
          <t>Sep. 30, 2020</t>
        </is>
      </c>
      <c r="C1" s="2" t="inlineStr">
        <is>
          <t>Sep. 30, 2019</t>
        </is>
      </c>
    </row>
    <row r="2">
      <c r="A2" s="4" t="inlineStr">
        <is>
          <t>Commodity swaps</t>
        </is>
      </c>
    </row>
    <row r="3">
      <c r="A3" s="3" t="inlineStr">
        <is>
          <t>Fair Value, Assets and Liabilities Measured on Recurring and Nonrecurring Basis [Line Items]</t>
        </is>
      </c>
    </row>
    <row r="4">
      <c r="A4" s="4" t="inlineStr">
        <is>
          <t>Derivative Liability</t>
        </is>
      </c>
      <c r="B4" s="5" t="n">
        <v>503</v>
      </c>
      <c r="C4" s="5" t="n">
        <v>0</v>
      </c>
    </row>
    <row r="5">
      <c r="A5" s="4" t="inlineStr">
        <is>
          <t>Interest rate swaps</t>
        </is>
      </c>
    </row>
    <row r="6">
      <c r="A6" s="3" t="inlineStr">
        <is>
          <t>Fair Value, Assets and Liabilities Measured on Recurring and Nonrecurring Basis [Line Items]</t>
        </is>
      </c>
    </row>
    <row r="7">
      <c r="A7" s="4" t="inlineStr">
        <is>
          <t>Derivative Liability</t>
        </is>
      </c>
      <c r="B7" s="5" t="n">
        <v>1708</v>
      </c>
      <c r="C7" s="5" t="n">
        <v>31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Derivative Instruments (Details) - USD ($) $ in Thousands</t>
        </is>
      </c>
      <c r="B1" s="2" t="inlineStr">
        <is>
          <t>12 Months Ended</t>
        </is>
      </c>
    </row>
    <row r="2">
      <c r="B2" s="2" t="inlineStr">
        <is>
          <t>Sep. 30, 2020</t>
        </is>
      </c>
      <c r="C2" s="2" t="inlineStr">
        <is>
          <t>Sep. 30, 2019</t>
        </is>
      </c>
    </row>
    <row r="3">
      <c r="A3" s="3" t="inlineStr">
        <is>
          <t>Derivative Instruments and Hedging Activities Disclosures [Line Items]</t>
        </is>
      </c>
    </row>
    <row r="4">
      <c r="A4" s="4" t="inlineStr">
        <is>
          <t>Realized Gain (Loss)</t>
        </is>
      </c>
      <c r="B4" s="5" t="n">
        <v>-820</v>
      </c>
      <c r="C4" s="5" t="n">
        <v>5</v>
      </c>
    </row>
    <row r="5">
      <c r="A5" s="4" t="inlineStr">
        <is>
          <t>Unrealized Gain (Loss)</t>
        </is>
      </c>
      <c r="B5" s="6" t="n">
        <v>-1900</v>
      </c>
      <c r="C5" s="6" t="n">
        <v>-565</v>
      </c>
    </row>
    <row r="6">
      <c r="A6" s="4" t="inlineStr">
        <is>
          <t>Total Gain (Loss)</t>
        </is>
      </c>
      <c r="B6" s="6" t="n">
        <v>-2720</v>
      </c>
      <c r="C6" s="6" t="n">
        <v>-560</v>
      </c>
    </row>
    <row r="7">
      <c r="A7" s="4" t="inlineStr">
        <is>
          <t>Net unrealized (loss) position</t>
        </is>
      </c>
      <c r="B7" s="6" t="n">
        <v>-2211</v>
      </c>
      <c r="C7" s="6" t="n">
        <v>-311</v>
      </c>
    </row>
    <row r="8">
      <c r="A8" s="4" t="inlineStr">
        <is>
          <t>Accrued expense and other current liabilities - commodity swaps | Commodity swaps</t>
        </is>
      </c>
    </row>
    <row r="9">
      <c r="A9" s="3" t="inlineStr">
        <is>
          <t>Derivative Instruments and Hedging Activities Disclosures [Line Items]</t>
        </is>
      </c>
    </row>
    <row r="10">
      <c r="A10" s="4" t="inlineStr">
        <is>
          <t>Net unrealized (loss) position</t>
        </is>
      </c>
      <c r="B10" s="6" t="n">
        <v>-183</v>
      </c>
      <c r="C10" s="6" t="n">
        <v>0</v>
      </c>
    </row>
    <row r="11">
      <c r="A11" s="4" t="inlineStr">
        <is>
          <t>Other Noncurrent Liabilities | Commodity swaps</t>
        </is>
      </c>
    </row>
    <row r="12">
      <c r="A12" s="3" t="inlineStr">
        <is>
          <t>Derivative Instruments and Hedging Activities Disclosures [Line Items]</t>
        </is>
      </c>
    </row>
    <row r="13">
      <c r="A13" s="4" t="inlineStr">
        <is>
          <t>Net unrealized (loss) position</t>
        </is>
      </c>
      <c r="B13" s="6" t="n">
        <v>-320</v>
      </c>
      <c r="C13" s="6" t="n">
        <v>0</v>
      </c>
    </row>
    <row r="14">
      <c r="A14" s="4" t="inlineStr">
        <is>
          <t>Other Noncurrent Liabilities | Interest rate swaps</t>
        </is>
      </c>
    </row>
    <row r="15">
      <c r="A15" s="3" t="inlineStr">
        <is>
          <t>Derivative Instruments and Hedging Activities Disclosures [Line Items]</t>
        </is>
      </c>
    </row>
    <row r="16">
      <c r="A16" s="4" t="inlineStr">
        <is>
          <t>Net unrealized (loss) position</t>
        </is>
      </c>
      <c r="B16" s="6" t="n">
        <v>-1708</v>
      </c>
      <c r="C16" s="6" t="n">
        <v>-311</v>
      </c>
    </row>
    <row r="17">
      <c r="A17" s="4" t="inlineStr">
        <is>
          <t>Cost of revenues</t>
        </is>
      </c>
    </row>
    <row r="18">
      <c r="A18" s="3" t="inlineStr">
        <is>
          <t>Derivative Instruments and Hedging Activities Disclosures [Line Items]</t>
        </is>
      </c>
    </row>
    <row r="19">
      <c r="A19" s="4" t="inlineStr">
        <is>
          <t>Realized Gain (Loss)</t>
        </is>
      </c>
      <c r="B19" s="6" t="n">
        <v>-432</v>
      </c>
      <c r="C19" s="6" t="n">
        <v>0</v>
      </c>
    </row>
    <row r="20">
      <c r="A20" s="4" t="inlineStr">
        <is>
          <t>Unrealized Gain (Loss)</t>
        </is>
      </c>
      <c r="B20" s="6" t="n">
        <v>-503</v>
      </c>
      <c r="C20" s="6" t="n">
        <v>0</v>
      </c>
    </row>
    <row r="21">
      <c r="A21" s="4" t="inlineStr">
        <is>
          <t>Total Gain (Loss)</t>
        </is>
      </c>
      <c r="B21" s="6" t="n">
        <v>-935</v>
      </c>
      <c r="C21" s="6" t="n">
        <v>0</v>
      </c>
    </row>
    <row r="22">
      <c r="A22" s="4" t="inlineStr">
        <is>
          <t>Interest expense, net</t>
        </is>
      </c>
    </row>
    <row r="23">
      <c r="A23" s="3" t="inlineStr">
        <is>
          <t>Derivative Instruments and Hedging Activities Disclosures [Line Items]</t>
        </is>
      </c>
    </row>
    <row r="24">
      <c r="A24" s="4" t="inlineStr">
        <is>
          <t>Realized Gain (Loss)</t>
        </is>
      </c>
      <c r="B24" s="6" t="n">
        <v>-388</v>
      </c>
      <c r="C24" s="6" t="n">
        <v>5</v>
      </c>
    </row>
    <row r="25">
      <c r="A25" s="4" t="inlineStr">
        <is>
          <t>Unrealized Gain (Loss)</t>
        </is>
      </c>
      <c r="B25" s="6" t="n">
        <v>-1397</v>
      </c>
      <c r="C25" s="6" t="n">
        <v>-565</v>
      </c>
    </row>
    <row r="26">
      <c r="A26" s="4" t="inlineStr">
        <is>
          <t>Total Gain (Loss)</t>
        </is>
      </c>
      <c r="B26" s="5" t="n">
        <v>-1785</v>
      </c>
      <c r="C26" s="5" t="n">
        <v>-56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Statements of Registrant - Balance Sheet (Detail) - USD ($) $ / shares in Units, $ in Thousands</t>
        </is>
      </c>
      <c r="B1" s="2" t="inlineStr">
        <is>
          <t>Sep. 30, 2020</t>
        </is>
      </c>
      <c r="C1" s="2" t="inlineStr">
        <is>
          <t>Sep. 30, 2019</t>
        </is>
      </c>
      <c r="D1" s="2" t="inlineStr">
        <is>
          <t>Sep. 30, 2018</t>
        </is>
      </c>
    </row>
    <row r="2">
      <c r="A2" s="3" t="inlineStr">
        <is>
          <t>ASSETS</t>
        </is>
      </c>
    </row>
    <row r="3">
      <c r="A3" s="4" t="inlineStr">
        <is>
          <t>Cash and cash equivalents</t>
        </is>
      </c>
      <c r="B3" s="5" t="n">
        <v>148316</v>
      </c>
      <c r="C3" s="5" t="n">
        <v>80619</v>
      </c>
    </row>
    <row r="4">
      <c r="A4" s="4" t="inlineStr">
        <is>
          <t>Total current assets</t>
        </is>
      </c>
      <c r="B4" s="6" t="n">
        <v>331561</v>
      </c>
      <c r="C4" s="6" t="n">
        <v>279966</v>
      </c>
    </row>
    <row r="5">
      <c r="A5" s="4" t="inlineStr">
        <is>
          <t>Property, plant and equipment, net</t>
        </is>
      </c>
      <c r="B5" s="6" t="n">
        <v>237230</v>
      </c>
      <c r="C5" s="6" t="n">
        <v>205870</v>
      </c>
    </row>
    <row r="6">
      <c r="A6" s="4" t="inlineStr">
        <is>
          <t>Investment in subsidiaries</t>
        </is>
      </c>
      <c r="B6" s="6" t="n">
        <v>198</v>
      </c>
      <c r="C6" s="6" t="n">
        <v>496</v>
      </c>
    </row>
    <row r="7">
      <c r="A7" s="4" t="inlineStr">
        <is>
          <t>Deferred income taxes, net</t>
        </is>
      </c>
      <c r="B7" s="6" t="n">
        <v>386</v>
      </c>
      <c r="C7" s="6" t="n">
        <v>1173</v>
      </c>
    </row>
    <row r="8">
      <c r="A8" s="4" t="inlineStr">
        <is>
          <t>Other assets</t>
        </is>
      </c>
      <c r="B8" s="6" t="n">
        <v>1784</v>
      </c>
      <c r="C8" s="6" t="n">
        <v>2284</v>
      </c>
    </row>
    <row r="9">
      <c r="A9" s="4" t="inlineStr">
        <is>
          <t>Total assets</t>
        </is>
      </c>
      <c r="B9" s="6" t="n">
        <v>628114</v>
      </c>
      <c r="C9" s="6" t="n">
        <v>531769</v>
      </c>
    </row>
    <row r="10">
      <c r="A10" s="3" t="inlineStr">
        <is>
          <t>Current liabilities:</t>
        </is>
      </c>
    </row>
    <row r="11">
      <c r="A11" s="4" t="inlineStr">
        <is>
          <t>Total current liabilities</t>
        </is>
      </c>
      <c r="B11" s="6" t="n">
        <v>135829</v>
      </c>
      <c r="C11" s="6" t="n">
        <v>128173</v>
      </c>
    </row>
    <row r="12">
      <c r="A12" s="3" t="inlineStr">
        <is>
          <t>Long-term liabilities:</t>
        </is>
      </c>
    </row>
    <row r="13">
      <c r="A13" s="4" t="inlineStr">
        <is>
          <t>Other long-term liabilities</t>
        </is>
      </c>
      <c r="B13" s="6" t="n">
        <v>8480</v>
      </c>
      <c r="C13" s="6" t="n">
        <v>6108</v>
      </c>
    </row>
    <row r="14">
      <c r="A14" s="4" t="inlineStr">
        <is>
          <t>Total long-term liabilities</t>
        </is>
      </c>
      <c r="B14" s="6" t="n">
        <v>107090</v>
      </c>
      <c r="C14" s="6" t="n">
        <v>60046</v>
      </c>
    </row>
    <row r="15">
      <c r="A15" s="4" t="inlineStr">
        <is>
          <t>Total liabilities</t>
        </is>
      </c>
      <c r="B15" s="6" t="n">
        <v>242919</v>
      </c>
      <c r="C15" s="6" t="n">
        <v>188219</v>
      </c>
    </row>
    <row r="16">
      <c r="A16" s="3" t="inlineStr">
        <is>
          <t>Stockholders’ Equity</t>
        </is>
      </c>
    </row>
    <row r="17">
      <c r="A17" s="4" t="inlineStr">
        <is>
          <t>Preferred stock, par value $0.001; 10,000,000 shares authorized at September 30, 2020 and September 30, 2019 and no shares issued and outstanding</t>
        </is>
      </c>
      <c r="B17" s="6" t="n">
        <v>0</v>
      </c>
      <c r="C17" s="6" t="n">
        <v>0</v>
      </c>
    </row>
    <row r="18">
      <c r="A18" s="4" t="inlineStr">
        <is>
          <t>Additional paid-in capital</t>
        </is>
      </c>
      <c r="B18" s="6" t="n">
        <v>245022</v>
      </c>
      <c r="C18" s="6" t="n">
        <v>243452</v>
      </c>
    </row>
    <row r="19">
      <c r="A19" s="4" t="inlineStr">
        <is>
          <t>Treasury stock, at cost, 2,922,952 shares of Class B common stock, par value $0.001</t>
        </is>
      </c>
      <c r="B19" s="6" t="n">
        <v>-15603</v>
      </c>
      <c r="C19" s="6" t="n">
        <v>-15603</v>
      </c>
    </row>
    <row r="20">
      <c r="A20" s="4" t="inlineStr">
        <is>
          <t>Retained earnings</t>
        </is>
      </c>
      <c r="B20" s="6" t="n">
        <v>155721</v>
      </c>
      <c r="C20" s="6" t="n">
        <v>115646</v>
      </c>
    </row>
    <row r="21">
      <c r="A21" s="4" t="inlineStr">
        <is>
          <t>Total stockholders’ equity</t>
        </is>
      </c>
      <c r="B21" s="6" t="n">
        <v>385195</v>
      </c>
      <c r="C21" s="6" t="n">
        <v>343550</v>
      </c>
      <c r="D21" s="5" t="n">
        <v>299469</v>
      </c>
    </row>
    <row r="22">
      <c r="A22" s="4" t="inlineStr">
        <is>
          <t>Total liabilities and stockholders’ equity</t>
        </is>
      </c>
      <c r="B22" s="5" t="n">
        <v>628114</v>
      </c>
      <c r="C22" s="5" t="n">
        <v>531769</v>
      </c>
    </row>
    <row r="23">
      <c r="A23" s="4" t="inlineStr">
        <is>
          <t>Preferred stock, par value (in dollars per share)</t>
        </is>
      </c>
      <c r="B23" s="7" t="n">
        <v>0.001</v>
      </c>
      <c r="C23" s="7" t="n">
        <v>0.001</v>
      </c>
    </row>
    <row r="24">
      <c r="A24" s="4" t="inlineStr">
        <is>
          <t>Preferred stock, shares authorized (in shares)</t>
        </is>
      </c>
      <c r="B24" s="6" t="n">
        <v>10000000</v>
      </c>
      <c r="C24" s="6" t="n">
        <v>10000000</v>
      </c>
    </row>
    <row r="25">
      <c r="A25" s="4" t="inlineStr">
        <is>
          <t>Preferred stock, shares issued (in shares)</t>
        </is>
      </c>
      <c r="B25" s="6" t="n">
        <v>0</v>
      </c>
      <c r="C25" s="6" t="n">
        <v>0</v>
      </c>
    </row>
    <row r="26">
      <c r="A26" s="4" t="inlineStr">
        <is>
          <t>Preferred stock, shares outstanding (in shares)</t>
        </is>
      </c>
      <c r="B26" s="6" t="n">
        <v>0</v>
      </c>
      <c r="C26" s="6" t="n">
        <v>0</v>
      </c>
    </row>
    <row r="27">
      <c r="A27" s="4" t="inlineStr">
        <is>
          <t>Common stock, shares issued (in shares)</t>
        </is>
      </c>
      <c r="B27" s="6" t="n">
        <v>22106961</v>
      </c>
    </row>
    <row r="28">
      <c r="A28" s="4" t="inlineStr">
        <is>
          <t>Common stock, shares outstanding (in shares)</t>
        </is>
      </c>
      <c r="C28" s="6" t="n">
        <v>19184009</v>
      </c>
    </row>
    <row r="29">
      <c r="A29" s="4" t="inlineStr">
        <is>
          <t>Class A Common Stock</t>
        </is>
      </c>
    </row>
    <row r="30">
      <c r="A30" s="3" t="inlineStr">
        <is>
          <t>Stockholders’ Equity</t>
        </is>
      </c>
    </row>
    <row r="31">
      <c r="A31" s="4" t="inlineStr">
        <is>
          <t>Common stock, value</t>
        </is>
      </c>
      <c r="B31" s="5" t="n">
        <v>34</v>
      </c>
      <c r="C31" s="5" t="n">
        <v>33</v>
      </c>
    </row>
    <row r="32">
      <c r="A32" s="4" t="inlineStr">
        <is>
          <t>Common stock, par value (in dollars per share)</t>
        </is>
      </c>
      <c r="B32" s="7" t="n">
        <v>0.001</v>
      </c>
      <c r="C32" s="7" t="n">
        <v>0.001</v>
      </c>
    </row>
    <row r="33">
      <c r="A33" s="4" t="inlineStr">
        <is>
          <t>Common stock, shares authorized (in shares)</t>
        </is>
      </c>
      <c r="B33" s="6" t="n">
        <v>400000000</v>
      </c>
      <c r="C33" s="6" t="n">
        <v>400000000</v>
      </c>
    </row>
    <row r="34">
      <c r="A34" s="4" t="inlineStr">
        <is>
          <t>Common stock, shares issued (in shares)</t>
        </is>
      </c>
      <c r="B34" s="6" t="n">
        <v>33875884</v>
      </c>
      <c r="C34" s="6" t="n">
        <v>32597736</v>
      </c>
    </row>
    <row r="35">
      <c r="A35" s="4" t="inlineStr">
        <is>
          <t>Common stock, shares outstanding (in shares)</t>
        </is>
      </c>
      <c r="B35" s="6" t="n">
        <v>33875884</v>
      </c>
      <c r="C35" s="6" t="n">
        <v>32597736</v>
      </c>
    </row>
    <row r="36">
      <c r="A36" s="4" t="inlineStr">
        <is>
          <t>Class B Common Stock</t>
        </is>
      </c>
    </row>
    <row r="37">
      <c r="A37" s="3" t="inlineStr">
        <is>
          <t>Stockholders’ Equity</t>
        </is>
      </c>
    </row>
    <row r="38">
      <c r="A38" s="4" t="inlineStr">
        <is>
          <t>Common stock, value</t>
        </is>
      </c>
      <c r="B38" s="5" t="n">
        <v>21</v>
      </c>
      <c r="C38" s="5" t="n">
        <v>22</v>
      </c>
    </row>
    <row r="39">
      <c r="A39" s="4" t="inlineStr">
        <is>
          <t>Common stock, par value (in dollars per share)</t>
        </is>
      </c>
      <c r="B39" s="7" t="n">
        <v>0.001</v>
      </c>
      <c r="C39" s="7" t="n">
        <v>0.001</v>
      </c>
    </row>
    <row r="40">
      <c r="A40" s="4" t="inlineStr">
        <is>
          <t>Common stock, shares authorized (in shares)</t>
        </is>
      </c>
      <c r="B40" s="6" t="n">
        <v>100000000</v>
      </c>
      <c r="C40" s="6" t="n">
        <v>100000000</v>
      </c>
    </row>
    <row r="41">
      <c r="A41" s="4" t="inlineStr">
        <is>
          <t>Common stock, shares issued (in shares)</t>
        </is>
      </c>
      <c r="B41" s="6" t="n">
        <v>20828813</v>
      </c>
    </row>
    <row r="42">
      <c r="A42" s="4" t="inlineStr">
        <is>
          <t>Common stock, shares outstanding (in shares)</t>
        </is>
      </c>
      <c r="B42" s="6" t="n">
        <v>17905861</v>
      </c>
      <c r="C42" s="6" t="n">
        <v>17905861</v>
      </c>
    </row>
    <row r="43">
      <c r="A43" s="4" t="inlineStr">
        <is>
          <t>Construction Partners Inc</t>
        </is>
      </c>
    </row>
    <row r="44">
      <c r="A44" s="3" t="inlineStr">
        <is>
          <t>ASSETS</t>
        </is>
      </c>
    </row>
    <row r="45">
      <c r="A45" s="4" t="inlineStr">
        <is>
          <t>Cash and cash equivalents</t>
        </is>
      </c>
      <c r="B45" s="5" t="n">
        <v>78041</v>
      </c>
      <c r="C45" s="5" t="n">
        <v>63947</v>
      </c>
    </row>
    <row r="46">
      <c r="A46" s="4" t="inlineStr">
        <is>
          <t>Prepaid expenses and other current assets</t>
        </is>
      </c>
      <c r="B46" s="6" t="n">
        <v>928</v>
      </c>
      <c r="C46" s="6" t="n">
        <v>745</v>
      </c>
    </row>
    <row r="47">
      <c r="A47" s="4" t="inlineStr">
        <is>
          <t>Total current assets</t>
        </is>
      </c>
      <c r="B47" s="6" t="n">
        <v>78969</v>
      </c>
      <c r="C47" s="6" t="n">
        <v>64692</v>
      </c>
    </row>
    <row r="48">
      <c r="A48" s="4" t="inlineStr">
        <is>
          <t>Property, plant and equipment, net</t>
        </is>
      </c>
      <c r="B48" s="6" t="n">
        <v>2994</v>
      </c>
      <c r="C48" s="6" t="n">
        <v>2268</v>
      </c>
    </row>
    <row r="49">
      <c r="A49" s="4" t="inlineStr">
        <is>
          <t>Investment in subsidiaries</t>
        </is>
      </c>
      <c r="B49" s="6" t="n">
        <v>383740</v>
      </c>
      <c r="C49" s="6" t="n">
        <v>322947</v>
      </c>
    </row>
    <row r="50">
      <c r="A50" s="4" t="inlineStr">
        <is>
          <t>Deferred income taxes, net</t>
        </is>
      </c>
      <c r="B50" s="6" t="n">
        <v>441</v>
      </c>
      <c r="C50" s="6" t="n">
        <v>16</v>
      </c>
    </row>
    <row r="51">
      <c r="A51" s="4" t="inlineStr">
        <is>
          <t>Other assets</t>
        </is>
      </c>
      <c r="B51" s="6" t="n">
        <v>6</v>
      </c>
      <c r="C51" s="6" t="n">
        <v>0</v>
      </c>
    </row>
    <row r="52">
      <c r="A52" s="4" t="inlineStr">
        <is>
          <t>Total assets</t>
        </is>
      </c>
      <c r="B52" s="6" t="n">
        <v>466150</v>
      </c>
      <c r="C52" s="6" t="n">
        <v>389923</v>
      </c>
    </row>
    <row r="53">
      <c r="A53" s="3" t="inlineStr">
        <is>
          <t>Current liabilities:</t>
        </is>
      </c>
    </row>
    <row r="54">
      <c r="A54" s="4" t="inlineStr">
        <is>
          <t>Due to subsidiaries</t>
        </is>
      </c>
      <c r="B54" s="6" t="n">
        <v>75044</v>
      </c>
      <c r="C54" s="6" t="n">
        <v>35303</v>
      </c>
    </row>
    <row r="55">
      <c r="A55" s="4" t="inlineStr">
        <is>
          <t>Accrued expenses and other current liabilities</t>
        </is>
      </c>
      <c r="B55" s="6" t="n">
        <v>1969</v>
      </c>
      <c r="C55" s="6" t="n">
        <v>2934</v>
      </c>
    </row>
    <row r="56">
      <c r="A56" s="4" t="inlineStr">
        <is>
          <t>Total current liabilities</t>
        </is>
      </c>
      <c r="B56" s="6" t="n">
        <v>77013</v>
      </c>
      <c r="C56" s="6" t="n">
        <v>38237</v>
      </c>
    </row>
    <row r="57">
      <c r="A57" s="3" t="inlineStr">
        <is>
          <t>Long-term liabilities:</t>
        </is>
      </c>
    </row>
    <row r="58">
      <c r="A58" s="4" t="inlineStr">
        <is>
          <t>Due to subsidiaries</t>
        </is>
      </c>
      <c r="B58" s="6" t="n">
        <v>2234</v>
      </c>
      <c r="C58" s="6" t="n">
        <v>7825</v>
      </c>
    </row>
    <row r="59">
      <c r="A59" s="4" t="inlineStr">
        <is>
          <t>Other long-term liabilities</t>
        </is>
      </c>
      <c r="B59" s="6" t="n">
        <v>1708</v>
      </c>
      <c r="C59" s="6" t="n">
        <v>311</v>
      </c>
    </row>
    <row r="60">
      <c r="A60" s="4" t="inlineStr">
        <is>
          <t>Total long-term liabilities</t>
        </is>
      </c>
      <c r="B60" s="6" t="n">
        <v>3942</v>
      </c>
      <c r="C60" s="6" t="n">
        <v>8136</v>
      </c>
    </row>
    <row r="61">
      <c r="A61" s="4" t="inlineStr">
        <is>
          <t>Total liabilities</t>
        </is>
      </c>
      <c r="B61" s="6" t="n">
        <v>80955</v>
      </c>
      <c r="C61" s="6" t="n">
        <v>46373</v>
      </c>
    </row>
    <row r="62">
      <c r="A62" s="3" t="inlineStr">
        <is>
          <t>Stockholders’ Equity</t>
        </is>
      </c>
    </row>
    <row r="63">
      <c r="A63" s="4" t="inlineStr">
        <is>
          <t>Preferred stock, par value $0.001; 10,000,000 shares authorized at September 30, 2020 and September 30, 2019 and no shares issued and outstanding</t>
        </is>
      </c>
      <c r="B63" s="6" t="n">
        <v>0</v>
      </c>
      <c r="C63" s="6" t="n">
        <v>0</v>
      </c>
    </row>
    <row r="64">
      <c r="A64" s="4" t="inlineStr">
        <is>
          <t>Additional paid-in capital</t>
        </is>
      </c>
      <c r="B64" s="6" t="n">
        <v>245022</v>
      </c>
      <c r="C64" s="6" t="n">
        <v>243452</v>
      </c>
    </row>
    <row r="65">
      <c r="A65" s="4" t="inlineStr">
        <is>
          <t>Treasury stock, at cost, 2,922,952 shares of Class B common stock, par value $0.001</t>
        </is>
      </c>
      <c r="B65" s="6" t="n">
        <v>-15603</v>
      </c>
      <c r="C65" s="6" t="n">
        <v>-15603</v>
      </c>
    </row>
    <row r="66">
      <c r="A66" s="4" t="inlineStr">
        <is>
          <t>Retained earnings</t>
        </is>
      </c>
      <c r="B66" s="6" t="n">
        <v>155721</v>
      </c>
      <c r="C66" s="6" t="n">
        <v>115646</v>
      </c>
    </row>
    <row r="67">
      <c r="A67" s="4" t="inlineStr">
        <is>
          <t>Total stockholders’ equity</t>
        </is>
      </c>
      <c r="B67" s="6" t="n">
        <v>385195</v>
      </c>
      <c r="C67" s="6" t="n">
        <v>343550</v>
      </c>
    </row>
    <row r="68">
      <c r="A68" s="4" t="inlineStr">
        <is>
          <t>Total liabilities and stockholders’ equity</t>
        </is>
      </c>
      <c r="B68" s="6" t="n">
        <v>466150</v>
      </c>
      <c r="C68" s="6" t="n">
        <v>389923</v>
      </c>
    </row>
    <row r="69">
      <c r="A69" s="4" t="inlineStr">
        <is>
          <t>Construction Partners Inc | Class A Common Stock</t>
        </is>
      </c>
    </row>
    <row r="70">
      <c r="A70" s="3" t="inlineStr">
        <is>
          <t>Stockholders’ Equity</t>
        </is>
      </c>
    </row>
    <row r="71">
      <c r="A71" s="4" t="inlineStr">
        <is>
          <t>Common stock, value</t>
        </is>
      </c>
      <c r="B71" s="6" t="n">
        <v>34</v>
      </c>
      <c r="C71" s="6" t="n">
        <v>33</v>
      </c>
    </row>
    <row r="72">
      <c r="A72" s="4" t="inlineStr">
        <is>
          <t>Construction Partners Inc | Class B Common Stock</t>
        </is>
      </c>
    </row>
    <row r="73">
      <c r="A73" s="3" t="inlineStr">
        <is>
          <t>Stockholders’ Equity</t>
        </is>
      </c>
    </row>
    <row r="74">
      <c r="A74" s="4" t="inlineStr">
        <is>
          <t>Common stock, value</t>
        </is>
      </c>
      <c r="B74" s="5" t="n">
        <v>21</v>
      </c>
      <c r="C74" s="5" t="n">
        <v>2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Statements of Registrant - Income Statement (Detail) - USD ($) $ / shares in Units, $ in Thousands</t>
        </is>
      </c>
      <c r="B1" s="2" t="inlineStr">
        <is>
          <t>12 Months Ended</t>
        </is>
      </c>
    </row>
    <row r="2">
      <c r="B2" s="2" t="inlineStr">
        <is>
          <t>Sep. 30, 2020</t>
        </is>
      </c>
      <c r="C2" s="2" t="inlineStr">
        <is>
          <t>Sep. 30, 2019</t>
        </is>
      </c>
    </row>
    <row r="3">
      <c r="A3" s="3" t="inlineStr">
        <is>
          <t>Condensed Financial Statements, Captions [Line Items]</t>
        </is>
      </c>
    </row>
    <row r="4">
      <c r="A4" s="4" t="inlineStr">
        <is>
          <t>Equity in net income of subsidiaries</t>
        </is>
      </c>
      <c r="B4" s="5" t="n">
        <v>603</v>
      </c>
      <c r="C4" s="5" t="n">
        <v>1337</v>
      </c>
    </row>
    <row r="5">
      <c r="A5" s="4" t="inlineStr">
        <is>
          <t>General and administrative expenses</t>
        </is>
      </c>
      <c r="B5" s="6" t="n">
        <v>-68597</v>
      </c>
      <c r="C5" s="6" t="n">
        <v>-62724</v>
      </c>
    </row>
    <row r="6">
      <c r="A6" s="4" t="inlineStr">
        <is>
          <t>Interest expense, net</t>
        </is>
      </c>
      <c r="B6" s="6" t="n">
        <v>-3113</v>
      </c>
      <c r="C6" s="6" t="n">
        <v>-1861</v>
      </c>
    </row>
    <row r="7">
      <c r="A7" s="4" t="inlineStr">
        <is>
          <t>Gain on sale of equipment, net</t>
        </is>
      </c>
      <c r="B7" s="6" t="n">
        <v>1616</v>
      </c>
      <c r="C7" s="6" t="n">
        <v>1909</v>
      </c>
    </row>
    <row r="8">
      <c r="A8" s="4" t="inlineStr">
        <is>
          <t>Income before provision for income taxes and earnings from investment in joint venture</t>
        </is>
      </c>
      <c r="B8" s="6" t="n">
        <v>52454</v>
      </c>
      <c r="C8" s="6" t="n">
        <v>55693</v>
      </c>
    </row>
    <row r="9">
      <c r="A9" s="4" t="inlineStr">
        <is>
          <t>Income tax benefit</t>
        </is>
      </c>
      <c r="B9" s="6" t="n">
        <v>-12760</v>
      </c>
      <c r="C9" s="6" t="n">
        <v>-13909</v>
      </c>
    </row>
    <row r="10">
      <c r="A10" s="4" t="inlineStr">
        <is>
          <t>Net income</t>
        </is>
      </c>
      <c r="B10" s="5" t="n">
        <v>40297</v>
      </c>
      <c r="C10" s="5" t="n">
        <v>43121</v>
      </c>
    </row>
    <row r="11">
      <c r="A11" s="3" t="inlineStr">
        <is>
          <t>Net income per share attributable to common stockholders:</t>
        </is>
      </c>
    </row>
    <row r="12">
      <c r="A12" s="4" t="inlineStr">
        <is>
          <t>Basic (in dollars per share)</t>
        </is>
      </c>
      <c r="B12" s="8" t="n">
        <v>0.78</v>
      </c>
      <c r="C12" s="8" t="n">
        <v>0.84</v>
      </c>
    </row>
    <row r="13">
      <c r="A13" s="4" t="inlineStr">
        <is>
          <t>Diluted (in dollars per share)</t>
        </is>
      </c>
      <c r="B13" s="8" t="n">
        <v>0.78</v>
      </c>
      <c r="C13" s="8" t="n">
        <v>0.84</v>
      </c>
    </row>
    <row r="14">
      <c r="A14" s="3" t="inlineStr">
        <is>
          <t>Weighted average number of common shares outstanding:</t>
        </is>
      </c>
    </row>
    <row r="15">
      <c r="A15" s="4" t="inlineStr">
        <is>
          <t>Basic (in shares)</t>
        </is>
      </c>
      <c r="B15" s="6" t="n">
        <v>51489211</v>
      </c>
      <c r="C15" s="6" t="n">
        <v>51421159</v>
      </c>
    </row>
    <row r="16">
      <c r="A16" s="4" t="inlineStr">
        <is>
          <t>Diluted (in shares)</t>
        </is>
      </c>
      <c r="B16" s="6" t="n">
        <v>51636934</v>
      </c>
      <c r="C16" s="6" t="n">
        <v>51427220</v>
      </c>
    </row>
    <row r="17">
      <c r="A17" s="4" t="inlineStr">
        <is>
          <t>Construction Partners Inc</t>
        </is>
      </c>
    </row>
    <row r="18">
      <c r="A18" s="3" t="inlineStr">
        <is>
          <t>Condensed Financial Statements, Captions [Line Items]</t>
        </is>
      </c>
    </row>
    <row r="19">
      <c r="A19" s="4" t="inlineStr">
        <is>
          <t>Equity in net income of subsidiaries</t>
        </is>
      </c>
      <c r="B19" s="5" t="n">
        <v>43712</v>
      </c>
      <c r="C19" s="5" t="n">
        <v>45679</v>
      </c>
    </row>
    <row r="20">
      <c r="A20" s="4" t="inlineStr">
        <is>
          <t>Equity-based compensation expense</t>
        </is>
      </c>
      <c r="B20" s="6" t="n">
        <v>-1570</v>
      </c>
      <c r="C20" s="6" t="n">
        <v>-957</v>
      </c>
    </row>
    <row r="21">
      <c r="A21" s="4" t="inlineStr">
        <is>
          <t>General and administrative expenses</t>
        </is>
      </c>
      <c r="B21" s="6" t="n">
        <v>-2597</v>
      </c>
      <c r="C21" s="6" t="n">
        <v>-2666</v>
      </c>
    </row>
    <row r="22">
      <c r="A22" s="4" t="inlineStr">
        <is>
          <t>Interest expense, net</t>
        </is>
      </c>
      <c r="B22" s="6" t="n">
        <v>-1218</v>
      </c>
      <c r="C22" s="6" t="n">
        <v>-153</v>
      </c>
    </row>
    <row r="23">
      <c r="A23" s="4" t="inlineStr">
        <is>
          <t>Gain on sale of equipment, net</t>
        </is>
      </c>
      <c r="B23" s="6" t="n">
        <v>0</v>
      </c>
      <c r="C23" s="6" t="n">
        <v>1</v>
      </c>
    </row>
    <row r="24">
      <c r="A24" s="4" t="inlineStr">
        <is>
          <t>Other income</t>
        </is>
      </c>
      <c r="B24" s="6" t="n">
        <v>0</v>
      </c>
      <c r="C24" s="6" t="n">
        <v>5</v>
      </c>
    </row>
    <row r="25">
      <c r="A25" s="4" t="inlineStr">
        <is>
          <t>Income before provision for income taxes and earnings from investment in joint venture</t>
        </is>
      </c>
      <c r="B25" s="6" t="n">
        <v>38327</v>
      </c>
      <c r="C25" s="6" t="n">
        <v>41909</v>
      </c>
    </row>
    <row r="26">
      <c r="A26" s="4" t="inlineStr">
        <is>
          <t>Income tax benefit</t>
        </is>
      </c>
      <c r="B26" s="6" t="n">
        <v>1970</v>
      </c>
      <c r="C26" s="6" t="n">
        <v>1212</v>
      </c>
    </row>
    <row r="27">
      <c r="A27" s="4" t="inlineStr">
        <is>
          <t>Net income</t>
        </is>
      </c>
      <c r="B27" s="5" t="n">
        <v>40297</v>
      </c>
      <c r="C27" s="5" t="n">
        <v>43121</v>
      </c>
    </row>
    <row r="28">
      <c r="A28" s="3" t="inlineStr">
        <is>
          <t>Net income per share attributable to common stockholders:</t>
        </is>
      </c>
    </row>
    <row r="29">
      <c r="A29" s="4" t="inlineStr">
        <is>
          <t>Basic (in dollars per share)</t>
        </is>
      </c>
      <c r="B29" s="8" t="n">
        <v>0.78</v>
      </c>
      <c r="C29" s="5" t="n">
        <v>840</v>
      </c>
    </row>
    <row r="30">
      <c r="A30" s="4" t="inlineStr">
        <is>
          <t>Diluted (in dollars per share)</t>
        </is>
      </c>
      <c r="B30" s="8" t="n">
        <v>0.78</v>
      </c>
      <c r="C30" s="5" t="n">
        <v>840</v>
      </c>
    </row>
    <row r="31">
      <c r="A31" s="3" t="inlineStr">
        <is>
          <t>Weighted average number of common shares outstanding:</t>
        </is>
      </c>
    </row>
    <row r="32">
      <c r="A32" s="4" t="inlineStr">
        <is>
          <t>Basic (in shares)</t>
        </is>
      </c>
      <c r="B32" s="6" t="n">
        <v>51489211</v>
      </c>
      <c r="C32" s="6" t="n">
        <v>51421159</v>
      </c>
    </row>
    <row r="33">
      <c r="A33" s="4" t="inlineStr">
        <is>
          <t>Diluted (in shares)</t>
        </is>
      </c>
      <c r="B33" s="6" t="n">
        <v>51636934</v>
      </c>
      <c r="C33" s="6" t="n">
        <v>5142722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Statements of Registrant - Cash Flow Statement (Detail) - USD ($) $ in Thousands</t>
        </is>
      </c>
      <c r="B1" s="2" t="inlineStr">
        <is>
          <t>12 Months Ended</t>
        </is>
      </c>
    </row>
    <row r="2">
      <c r="B2" s="2" t="inlineStr">
        <is>
          <t>Sep. 30, 2020</t>
        </is>
      </c>
      <c r="C2" s="2" t="inlineStr">
        <is>
          <t>Sep. 30, 2019</t>
        </is>
      </c>
    </row>
    <row r="3">
      <c r="A3" s="3" t="inlineStr">
        <is>
          <t>Cash flows from operating activities:</t>
        </is>
      </c>
    </row>
    <row r="4">
      <c r="A4" s="4" t="inlineStr">
        <is>
          <t>Net income</t>
        </is>
      </c>
      <c r="B4" s="5" t="n">
        <v>40297</v>
      </c>
      <c r="C4" s="5" t="n">
        <v>43121</v>
      </c>
    </row>
    <row r="5">
      <c r="A5" s="3" t="inlineStr">
        <is>
          <t>Adjustments to reconcile net income to net cash (used in) provided by operating activities:</t>
        </is>
      </c>
    </row>
    <row r="6">
      <c r="A6" s="4" t="inlineStr">
        <is>
          <t>Depreciation, depletion and amortization of long-lived assets</t>
        </is>
      </c>
      <c r="B6" s="6" t="n">
        <v>39301</v>
      </c>
      <c r="C6" s="6" t="n">
        <v>31231</v>
      </c>
    </row>
    <row r="7">
      <c r="A7" s="4" t="inlineStr">
        <is>
          <t>Gain on sale of equipment</t>
        </is>
      </c>
      <c r="B7" s="6" t="n">
        <v>-1616</v>
      </c>
      <c r="C7" s="6" t="n">
        <v>-1909</v>
      </c>
    </row>
    <row r="8">
      <c r="A8" s="4" t="inlineStr">
        <is>
          <t>Equity-based compensation expense</t>
        </is>
      </c>
      <c r="B8" s="6" t="n">
        <v>1570</v>
      </c>
      <c r="C8" s="6" t="n">
        <v>957</v>
      </c>
    </row>
    <row r="9">
      <c r="A9" s="4" t="inlineStr">
        <is>
          <t>Equity in net income of subsidiaries</t>
        </is>
      </c>
      <c r="B9" s="6" t="n">
        <v>-603</v>
      </c>
      <c r="C9" s="6" t="n">
        <v>-1337</v>
      </c>
    </row>
    <row r="10">
      <c r="A10" s="4" t="inlineStr">
        <is>
          <t>Deferred income taxes</t>
        </is>
      </c>
      <c r="B10" s="6" t="n">
        <v>3310</v>
      </c>
      <c r="C10" s="6" t="n">
        <v>2997</v>
      </c>
    </row>
    <row r="11">
      <c r="A11" s="3" t="inlineStr">
        <is>
          <t>Changes in operating assets and liabilities:</t>
        </is>
      </c>
    </row>
    <row r="12">
      <c r="A12" s="4" t="inlineStr">
        <is>
          <t>Other assets</t>
        </is>
      </c>
      <c r="B12" s="6" t="n">
        <v>500</v>
      </c>
      <c r="C12" s="6" t="n">
        <v>7986</v>
      </c>
    </row>
    <row r="13">
      <c r="A13" s="4" t="inlineStr">
        <is>
          <t>Accrued expenses and other current liabilities</t>
        </is>
      </c>
      <c r="B13" s="6" t="n">
        <v>3086</v>
      </c>
      <c r="C13" s="6" t="n">
        <v>2117</v>
      </c>
    </row>
    <row r="14">
      <c r="A14" s="4" t="inlineStr">
        <is>
          <t>Net cash provided by operating activities, net of acquisitions</t>
        </is>
      </c>
      <c r="B14" s="6" t="n">
        <v>105173</v>
      </c>
      <c r="C14" s="6" t="n">
        <v>55274</v>
      </c>
    </row>
    <row r="15">
      <c r="A15" s="3" t="inlineStr">
        <is>
          <t>Cash flows from investing activities:</t>
        </is>
      </c>
    </row>
    <row r="16">
      <c r="A16" s="4" t="inlineStr">
        <is>
          <t>Purchases of property, plant and equipment</t>
        </is>
      </c>
      <c r="B16" s="6" t="n">
        <v>-52574</v>
      </c>
      <c r="C16" s="6" t="n">
        <v>-42479</v>
      </c>
    </row>
    <row r="17">
      <c r="A17" s="4" t="inlineStr">
        <is>
          <t>Net cash used in investing activities</t>
        </is>
      </c>
      <c r="B17" s="6" t="n">
        <v>-79363</v>
      </c>
      <c r="C17" s="6" t="n">
        <v>-60225</v>
      </c>
    </row>
    <row r="18">
      <c r="A18" s="3" t="inlineStr">
        <is>
          <t>Cash flows from financing activities:</t>
        </is>
      </c>
    </row>
    <row r="19">
      <c r="A19" s="4" t="inlineStr">
        <is>
          <t>Payment of treasury stock purchase obligation</t>
        </is>
      </c>
      <c r="B19" s="6" t="n">
        <v>0</v>
      </c>
      <c r="C19" s="6" t="n">
        <v>-569</v>
      </c>
    </row>
    <row r="20">
      <c r="A20" s="4" t="inlineStr">
        <is>
          <t>Proceeds from sale of stock</t>
        </is>
      </c>
      <c r="B20" s="6" t="n">
        <v>0</v>
      </c>
      <c r="C20" s="6" t="n">
        <v>3</v>
      </c>
    </row>
    <row r="21">
      <c r="A21" s="4" t="inlineStr">
        <is>
          <t>Net cash provided by (used in) financing activities</t>
        </is>
      </c>
      <c r="B21" s="6" t="n">
        <v>41887</v>
      </c>
      <c r="C21" s="6" t="n">
        <v>-13567</v>
      </c>
    </row>
    <row r="22">
      <c r="A22" s="4" t="inlineStr">
        <is>
          <t>Net change in cash and cash equivalents</t>
        </is>
      </c>
      <c r="B22" s="6" t="n">
        <v>67697</v>
      </c>
      <c r="C22" s="6" t="n">
        <v>-18518</v>
      </c>
    </row>
    <row r="23">
      <c r="A23" s="3" t="inlineStr">
        <is>
          <t>Cash and cash equivalents:</t>
        </is>
      </c>
    </row>
    <row r="24">
      <c r="A24" s="4" t="inlineStr">
        <is>
          <t>Beginning of period</t>
        </is>
      </c>
      <c r="B24" s="6" t="n">
        <v>80619</v>
      </c>
      <c r="C24" s="6" t="n">
        <v>99137</v>
      </c>
    </row>
    <row r="25">
      <c r="A25" s="4" t="inlineStr">
        <is>
          <t>End of period</t>
        </is>
      </c>
      <c r="B25" s="6" t="n">
        <v>148316</v>
      </c>
      <c r="C25" s="6" t="n">
        <v>80619</v>
      </c>
    </row>
    <row r="26">
      <c r="A26" s="4" t="inlineStr">
        <is>
          <t>Construction Partners Inc</t>
        </is>
      </c>
    </row>
    <row r="27">
      <c r="A27" s="3" t="inlineStr">
        <is>
          <t>Cash flows from operating activities:</t>
        </is>
      </c>
    </row>
    <row r="28">
      <c r="A28" s="4" t="inlineStr">
        <is>
          <t>Net income</t>
        </is>
      </c>
      <c r="B28" s="6" t="n">
        <v>40297</v>
      </c>
      <c r="C28" s="6" t="n">
        <v>43121</v>
      </c>
    </row>
    <row r="29">
      <c r="A29" s="3" t="inlineStr">
        <is>
          <t>Adjustments to reconcile net income to net cash (used in) provided by operating activities:</t>
        </is>
      </c>
    </row>
    <row r="30">
      <c r="A30" s="4" t="inlineStr">
        <is>
          <t>Depreciation, depletion and amortization of long-lived assets</t>
        </is>
      </c>
      <c r="B30" s="6" t="n">
        <v>463</v>
      </c>
      <c r="C30" s="6" t="n">
        <v>179</v>
      </c>
    </row>
    <row r="31">
      <c r="A31" s="4" t="inlineStr">
        <is>
          <t>Gain on sale of equipment</t>
        </is>
      </c>
      <c r="B31" s="6" t="n">
        <v>0</v>
      </c>
      <c r="C31" s="6" t="n">
        <v>-1</v>
      </c>
    </row>
    <row r="32">
      <c r="A32" s="4" t="inlineStr">
        <is>
          <t>Equity-based compensation expense</t>
        </is>
      </c>
      <c r="B32" s="6" t="n">
        <v>1570</v>
      </c>
      <c r="C32" s="6" t="n">
        <v>957</v>
      </c>
    </row>
    <row r="33">
      <c r="A33" s="4" t="inlineStr">
        <is>
          <t>Equity in net income of subsidiaries</t>
        </is>
      </c>
      <c r="B33" s="6" t="n">
        <v>-43712</v>
      </c>
      <c r="C33" s="6" t="n">
        <v>-45679</v>
      </c>
    </row>
    <row r="34">
      <c r="A34" s="4" t="inlineStr">
        <is>
          <t>Deferred income taxes</t>
        </is>
      </c>
      <c r="B34" s="6" t="n">
        <v>-425</v>
      </c>
      <c r="C34" s="6" t="n">
        <v>99</v>
      </c>
    </row>
    <row r="35">
      <c r="A35" s="3" t="inlineStr">
        <is>
          <t>Changes in operating assets and liabilities:</t>
        </is>
      </c>
    </row>
    <row r="36">
      <c r="A36" s="4" t="inlineStr">
        <is>
          <t>Prepaid expenses and other current assets</t>
        </is>
      </c>
      <c r="B36" s="6" t="n">
        <v>-183</v>
      </c>
      <c r="C36" s="6" t="n">
        <v>771</v>
      </c>
    </row>
    <row r="37">
      <c r="A37" s="4" t="inlineStr">
        <is>
          <t>Other assets</t>
        </is>
      </c>
      <c r="B37" s="6" t="n">
        <v>-6</v>
      </c>
      <c r="C37" s="6" t="n">
        <v>257</v>
      </c>
    </row>
    <row r="38">
      <c r="A38" s="4" t="inlineStr">
        <is>
          <t>Accrued expenses and other current liabilities</t>
        </is>
      </c>
      <c r="B38" s="6" t="n">
        <v>-965</v>
      </c>
      <c r="C38" s="6" t="n">
        <v>1662</v>
      </c>
    </row>
    <row r="39">
      <c r="A39" s="4" t="inlineStr">
        <is>
          <t>Other liabilities</t>
        </is>
      </c>
      <c r="B39" s="6" t="n">
        <v>1397</v>
      </c>
      <c r="C39" s="6" t="n">
        <v>311</v>
      </c>
    </row>
    <row r="40">
      <c r="A40" s="4" t="inlineStr">
        <is>
          <t>Net cash provided by operating activities, net of acquisitions</t>
        </is>
      </c>
      <c r="B40" s="6" t="n">
        <v>-1564</v>
      </c>
      <c r="C40" s="6" t="n">
        <v>1677</v>
      </c>
    </row>
    <row r="41">
      <c r="A41" s="3" t="inlineStr">
        <is>
          <t>Cash flows from investing activities:</t>
        </is>
      </c>
    </row>
    <row r="42">
      <c r="A42" s="4" t="inlineStr">
        <is>
          <t>Purchases of property, plant and equipment</t>
        </is>
      </c>
      <c r="B42" s="6" t="n">
        <v>-1189</v>
      </c>
      <c r="C42" s="6" t="n">
        <v>-755</v>
      </c>
    </row>
    <row r="43">
      <c r="A43" s="4" t="inlineStr">
        <is>
          <t>Proceeds from sale of equipment</t>
        </is>
      </c>
      <c r="B43" s="6" t="n">
        <v>0</v>
      </c>
      <c r="C43" s="6" t="n">
        <v>1</v>
      </c>
    </row>
    <row r="44">
      <c r="A44" s="4" t="inlineStr">
        <is>
          <t>Investment in subsidiary</t>
        </is>
      </c>
      <c r="B44" s="6" t="n">
        <v>-17303</v>
      </c>
      <c r="C44" s="6" t="n">
        <v>-19703</v>
      </c>
    </row>
    <row r="45">
      <c r="A45" s="4" t="inlineStr">
        <is>
          <t>Net cash used in investing activities</t>
        </is>
      </c>
      <c r="B45" s="6" t="n">
        <v>-18492</v>
      </c>
      <c r="C45" s="6" t="n">
        <v>-20457</v>
      </c>
    </row>
    <row r="46">
      <c r="A46" s="3" t="inlineStr">
        <is>
          <t>Cash flows from financing activities:</t>
        </is>
      </c>
    </row>
    <row r="47">
      <c r="A47" s="4" t="inlineStr">
        <is>
          <t>Change in amounts due to (from) subsidiaries, net</t>
        </is>
      </c>
      <c r="B47" s="6" t="n">
        <v>34150</v>
      </c>
      <c r="C47" s="6" t="n">
        <v>16959</v>
      </c>
    </row>
    <row r="48">
      <c r="A48" s="4" t="inlineStr">
        <is>
          <t>Payment of treasury stock purchase obligation</t>
        </is>
      </c>
      <c r="B48" s="6" t="n">
        <v>0</v>
      </c>
      <c r="C48" s="6" t="n">
        <v>-569</v>
      </c>
    </row>
    <row r="49">
      <c r="A49" s="4" t="inlineStr">
        <is>
          <t>Proceeds from sale of stock</t>
        </is>
      </c>
      <c r="B49" s="6" t="n">
        <v>0</v>
      </c>
      <c r="C49" s="6" t="n">
        <v>3</v>
      </c>
    </row>
    <row r="50">
      <c r="A50" s="4" t="inlineStr">
        <is>
          <t>Net cash provided by (used in) financing activities</t>
        </is>
      </c>
      <c r="B50" s="6" t="n">
        <v>34150</v>
      </c>
      <c r="C50" s="6" t="n">
        <v>16393</v>
      </c>
    </row>
    <row r="51">
      <c r="A51" s="4" t="inlineStr">
        <is>
          <t>Net change in cash and cash equivalents</t>
        </is>
      </c>
      <c r="B51" s="6" t="n">
        <v>14094</v>
      </c>
      <c r="C51" s="6" t="n">
        <v>-2387</v>
      </c>
    </row>
    <row r="52">
      <c r="A52" s="3" t="inlineStr">
        <is>
          <t>Cash and cash equivalents:</t>
        </is>
      </c>
    </row>
    <row r="53">
      <c r="A53" s="4" t="inlineStr">
        <is>
          <t>Beginning of period</t>
        </is>
      </c>
      <c r="B53" s="6" t="n">
        <v>63947</v>
      </c>
      <c r="C53" s="6" t="n">
        <v>66334</v>
      </c>
    </row>
    <row r="54">
      <c r="A54" s="4" t="inlineStr">
        <is>
          <t>End of period</t>
        </is>
      </c>
      <c r="B54" s="5" t="n">
        <v>78041</v>
      </c>
      <c r="C54" s="5" t="n">
        <v>63947</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s>
  <sheetData>
    <row r="1">
      <c r="A1" s="1" t="inlineStr">
        <is>
          <t>Subsequent Events (Detail) - USD ($) $ in Thousands</t>
        </is>
      </c>
      <c r="B1" s="2" t="inlineStr">
        <is>
          <t>2 Months Ended</t>
        </is>
      </c>
    </row>
    <row r="2">
      <c r="B2" s="2" t="inlineStr">
        <is>
          <t>Dec. 11, 2020</t>
        </is>
      </c>
      <c r="C2" s="2" t="inlineStr">
        <is>
          <t>Sep. 30, 2020</t>
        </is>
      </c>
      <c r="D2" s="2" t="inlineStr">
        <is>
          <t>Sep. 30, 2019</t>
        </is>
      </c>
      <c r="E2" s="2" t="inlineStr">
        <is>
          <t>Sep. 30, 2018</t>
        </is>
      </c>
    </row>
    <row r="3">
      <c r="A3" s="3" t="inlineStr">
        <is>
          <t>Subsequent Event [Line Items]</t>
        </is>
      </c>
    </row>
    <row r="4">
      <c r="A4" s="4" t="inlineStr">
        <is>
          <t>Goodwill</t>
        </is>
      </c>
      <c r="C4" s="5" t="n">
        <v>46348</v>
      </c>
      <c r="D4" s="5" t="n">
        <v>38546</v>
      </c>
      <c r="E4" s="5" t="n">
        <v>32919</v>
      </c>
    </row>
    <row r="5">
      <c r="A5" s="4" t="inlineStr">
        <is>
          <t>North Carolina Acquisitions | Subsequent Event</t>
        </is>
      </c>
    </row>
    <row r="6">
      <c r="A6" s="3" t="inlineStr">
        <is>
          <t>Subsequent Event [Line Items]</t>
        </is>
      </c>
    </row>
    <row r="7">
      <c r="A7" s="4" t="inlineStr">
        <is>
          <t>Cash payment to acquire business</t>
        </is>
      </c>
      <c r="B7" s="5" t="n">
        <v>57400</v>
      </c>
    </row>
    <row r="8">
      <c r="A8" s="4" t="inlineStr">
        <is>
          <t>Goodwill</t>
        </is>
      </c>
      <c r="B8" s="5" t="n">
        <v>211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1T10:06:27Z</dcterms:created>
  <dcterms:modified xmlns:dcterms="http://purl.org/dc/terms/" xmlns:xsi="http://www.w3.org/2001/XMLSchema-instance" xsi:type="dcterms:W3CDTF">2020-12-11T10:06:27Z</dcterms:modified>
</cp:coreProperties>
</file>